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 of Horizon" sheetId="11" state="visible" r:id="rId11"/>
    <sheet xmlns:r="http://schemas.openxmlformats.org/officeDocument/2006/relationships" name="Revenue from Contracts with Cus" sheetId="12" state="visible" r:id="rId12"/>
    <sheet xmlns:r="http://schemas.openxmlformats.org/officeDocument/2006/relationships" name="Investment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Other Assets and Accrued Liabil"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s and Hedging" sheetId="19" state="visible" r:id="rId19"/>
    <sheet xmlns:r="http://schemas.openxmlformats.org/officeDocument/2006/relationships" name="Income Taxes" sheetId="20" state="visible" r:id="rId20"/>
    <sheet xmlns:r="http://schemas.openxmlformats.org/officeDocument/2006/relationships" name="Redeemable Noncontrolling Inter" sheetId="21" state="visible" r:id="rId21"/>
    <sheet xmlns:r="http://schemas.openxmlformats.org/officeDocument/2006/relationships" name="Stock Compensation and Earnings" sheetId="22" state="visible" r:id="rId22"/>
    <sheet xmlns:r="http://schemas.openxmlformats.org/officeDocument/2006/relationships" name="Government Grants" sheetId="23" state="visible" r:id="rId23"/>
    <sheet xmlns:r="http://schemas.openxmlformats.org/officeDocument/2006/relationships" name="Commitments and Contingencies" sheetId="24" state="visible" r:id="rId24"/>
    <sheet xmlns:r="http://schemas.openxmlformats.org/officeDocument/2006/relationships" name="Discontinued Operations"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 of Horizon (Tables)" sheetId="33" state="visible" r:id="rId33"/>
    <sheet xmlns:r="http://schemas.openxmlformats.org/officeDocument/2006/relationships" name="Revenue from Contracts with C_2" sheetId="34" state="visible" r:id="rId34"/>
    <sheet xmlns:r="http://schemas.openxmlformats.org/officeDocument/2006/relationships" name="Investment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Other Assets and Accrued Liab_2"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Derivatives and Hedging (Tables" sheetId="41" state="visible" r:id="rId41"/>
    <sheet xmlns:r="http://schemas.openxmlformats.org/officeDocument/2006/relationships" name="Income Taxes (Tables)" sheetId="42" state="visible" r:id="rId42"/>
    <sheet xmlns:r="http://schemas.openxmlformats.org/officeDocument/2006/relationships" name="Stock Compensation and Earnin_2" sheetId="43" state="visible" r:id="rId43"/>
    <sheet xmlns:r="http://schemas.openxmlformats.org/officeDocument/2006/relationships" name="Commitments and Contingencies (" sheetId="44" state="visible" r:id="rId44"/>
    <sheet xmlns:r="http://schemas.openxmlformats.org/officeDocument/2006/relationships" name="Discontinued Operations (Tables" sheetId="45" state="visible" r:id="rId45"/>
    <sheet xmlns:r="http://schemas.openxmlformats.org/officeDocument/2006/relationships" name="Segment Information (Tables)" sheetId="46" state="visible" r:id="rId46"/>
    <sheet xmlns:r="http://schemas.openxmlformats.org/officeDocument/2006/relationships" name="Nature of Operations - Horizon " sheetId="47" state="visible" r:id="rId47"/>
    <sheet xmlns:r="http://schemas.openxmlformats.org/officeDocument/2006/relationships" name="Nature of Operations - Sale of "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quisition of Horizon - Narrat" sheetId="52" state="visible" r:id="rId52"/>
    <sheet xmlns:r="http://schemas.openxmlformats.org/officeDocument/2006/relationships" name="Acquisition of Horizon - Schedu" sheetId="53" state="visible" r:id="rId53"/>
    <sheet xmlns:r="http://schemas.openxmlformats.org/officeDocument/2006/relationships" name="Acquisition of Horizon - Sche_2"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Investments - Schedule of Other" sheetId="58" state="visible" r:id="rId58"/>
    <sheet xmlns:r="http://schemas.openxmlformats.org/officeDocument/2006/relationships" name="Investments - Narrative (Detail"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Other Assets and Accrued Liab_3" sheetId="66" state="visible" r:id="rId66"/>
    <sheet xmlns:r="http://schemas.openxmlformats.org/officeDocument/2006/relationships" name="Other Assets and Accrued Liab_4" sheetId="67" state="visible" r:id="rId67"/>
    <sheet xmlns:r="http://schemas.openxmlformats.org/officeDocument/2006/relationships" name="Other Assets and Accrued Liab_5" sheetId="68" state="visible" r:id="rId68"/>
    <sheet xmlns:r="http://schemas.openxmlformats.org/officeDocument/2006/relationships" name="Other Assets and Accrued Liab_6" sheetId="69" state="visible" r:id="rId69"/>
    <sheet xmlns:r="http://schemas.openxmlformats.org/officeDocument/2006/relationships" name="Other Assets and Accrued Liab_7" sheetId="70" state="visible" r:id="rId70"/>
    <sheet xmlns:r="http://schemas.openxmlformats.org/officeDocument/2006/relationships" name="Leases - Schedule of Components" sheetId="71" state="visible" r:id="rId71"/>
    <sheet xmlns:r="http://schemas.openxmlformats.org/officeDocument/2006/relationships" name="Leases - Schedule of Expected M" sheetId="72" state="visible" r:id="rId72"/>
    <sheet xmlns:r="http://schemas.openxmlformats.org/officeDocument/2006/relationships" name="Leases - Schedule of Other Info" sheetId="73" state="visible" r:id="rId73"/>
    <sheet xmlns:r="http://schemas.openxmlformats.org/officeDocument/2006/relationships" name="Leases - Schedule of Operating " sheetId="74" state="visible" r:id="rId74"/>
    <sheet xmlns:r="http://schemas.openxmlformats.org/officeDocument/2006/relationships" name="Leases - Narrative (Details)" sheetId="75" state="visible" r:id="rId75"/>
    <sheet xmlns:r="http://schemas.openxmlformats.org/officeDocument/2006/relationships" name="Leases - Schedule of Maturity o" sheetId="76" state="visible" r:id="rId76"/>
    <sheet xmlns:r="http://schemas.openxmlformats.org/officeDocument/2006/relationships" name="Debt - Narrative (Details)" sheetId="77" state="visible" r:id="rId77"/>
    <sheet xmlns:r="http://schemas.openxmlformats.org/officeDocument/2006/relationships" name="Debt - Schedule of Credit Agree" sheetId="78" state="visible" r:id="rId78"/>
    <sheet xmlns:r="http://schemas.openxmlformats.org/officeDocument/2006/relationships" name="Debt - Schedule of Interest Inc" sheetId="79" state="visible" r:id="rId79"/>
    <sheet xmlns:r="http://schemas.openxmlformats.org/officeDocument/2006/relationships" name="Debt - Schedule of Maturities o" sheetId="80" state="visible" r:id="rId80"/>
    <sheet xmlns:r="http://schemas.openxmlformats.org/officeDocument/2006/relationships" name="Derivatives and Hedging - Narra" sheetId="81" state="visible" r:id="rId81"/>
    <sheet xmlns:r="http://schemas.openxmlformats.org/officeDocument/2006/relationships" name="Derivatives and Hedging - Sched" sheetId="82" state="visible" r:id="rId82"/>
    <sheet xmlns:r="http://schemas.openxmlformats.org/officeDocument/2006/relationships" name="Derivatives and Hedging - Sch_2" sheetId="83" state="visible" r:id="rId83"/>
    <sheet xmlns:r="http://schemas.openxmlformats.org/officeDocument/2006/relationships" name="Income Taxes - Schedule of Comp" sheetId="84" state="visible" r:id="rId84"/>
    <sheet xmlns:r="http://schemas.openxmlformats.org/officeDocument/2006/relationships" name="Income Taxes - Schedule of Reco" sheetId="85" state="visible" r:id="rId85"/>
    <sheet xmlns:r="http://schemas.openxmlformats.org/officeDocument/2006/relationships" name="Income Taxes - Narrative (Detai" sheetId="86" state="visible" r:id="rId86"/>
    <sheet xmlns:r="http://schemas.openxmlformats.org/officeDocument/2006/relationships" name="Income Taxes - Schedule of Defe" sheetId="87" state="visible" r:id="rId87"/>
    <sheet xmlns:r="http://schemas.openxmlformats.org/officeDocument/2006/relationships" name="Redeemable Noncontrolling Int_2" sheetId="88" state="visible" r:id="rId88"/>
    <sheet xmlns:r="http://schemas.openxmlformats.org/officeDocument/2006/relationships" name="Stock Compensation and Earnin_3" sheetId="89" state="visible" r:id="rId89"/>
    <sheet xmlns:r="http://schemas.openxmlformats.org/officeDocument/2006/relationships" name="Stock Compensation and Earnin_4" sheetId="90" state="visible" r:id="rId90"/>
    <sheet xmlns:r="http://schemas.openxmlformats.org/officeDocument/2006/relationships" name="Stock Compensation and Earnin_5" sheetId="91" state="visible" r:id="rId91"/>
    <sheet xmlns:r="http://schemas.openxmlformats.org/officeDocument/2006/relationships" name="Stock Compensation and Earnin_6" sheetId="92" state="visible" r:id="rId92"/>
    <sheet xmlns:r="http://schemas.openxmlformats.org/officeDocument/2006/relationships" name="Government Grants (Details)"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Discontinued Operations - Sched" sheetId="96" state="visible" r:id="rId96"/>
    <sheet xmlns:r="http://schemas.openxmlformats.org/officeDocument/2006/relationships" name="Discontinued Operations and Dis" sheetId="97" state="visible" r:id="rId97"/>
    <sheet xmlns:r="http://schemas.openxmlformats.org/officeDocument/2006/relationships" name="Discontinued Operations - Narra" sheetId="98" state="visible" r:id="rId98"/>
    <sheet xmlns:r="http://schemas.openxmlformats.org/officeDocument/2006/relationships" name="Segment Information (Details)" sheetId="99" state="visible" r:id="rId9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9881</t>
        </is>
      </c>
      <c r="C9" s="4" t="inlineStr">
        <is>
          <t xml:space="preserve"> </t>
        </is>
      </c>
      <c r="D9" s="4" t="inlineStr">
        <is>
          <t xml:space="preserve"> </t>
        </is>
      </c>
    </row>
    <row r="10">
      <c r="A10" s="4" t="inlineStr">
        <is>
          <t>Entity Registrant Name</t>
        </is>
      </c>
      <c r="B10" s="4" t="inlineStr">
        <is>
          <t>SHENANDOAH TELECOMMUNICATIONS COMPANY</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54-1162807</t>
        </is>
      </c>
      <c r="C12" s="4" t="inlineStr">
        <is>
          <t xml:space="preserve"> </t>
        </is>
      </c>
      <c r="D12" s="4" t="inlineStr">
        <is>
          <t xml:space="preserve"> </t>
        </is>
      </c>
    </row>
    <row r="13">
      <c r="A13" s="4" t="inlineStr">
        <is>
          <t>Entity Address, Address Line One</t>
        </is>
      </c>
      <c r="B13" s="4" t="inlineStr">
        <is>
          <t>500 Shentel Way</t>
        </is>
      </c>
      <c r="C13" s="4" t="inlineStr">
        <is>
          <t xml:space="preserve"> </t>
        </is>
      </c>
      <c r="D13" s="4" t="inlineStr">
        <is>
          <t xml:space="preserve"> </t>
        </is>
      </c>
    </row>
    <row r="14">
      <c r="A14" s="4" t="inlineStr">
        <is>
          <t>Entity Address, City or Town</t>
        </is>
      </c>
      <c r="B14" s="4" t="inlineStr">
        <is>
          <t>Edinburg</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824</t>
        </is>
      </c>
      <c r="C16" s="4" t="inlineStr">
        <is>
          <t xml:space="preserve"> </t>
        </is>
      </c>
      <c r="D16" s="4" t="inlineStr">
        <is>
          <t xml:space="preserve"> </t>
        </is>
      </c>
    </row>
    <row r="17">
      <c r="A17" s="4" t="inlineStr">
        <is>
          <t>City Area Code</t>
        </is>
      </c>
      <c r="B17" s="4" t="inlineStr">
        <is>
          <t>540</t>
        </is>
      </c>
      <c r="C17" s="4" t="inlineStr">
        <is>
          <t xml:space="preserve"> </t>
        </is>
      </c>
      <c r="D17" s="4" t="inlineStr">
        <is>
          <t xml:space="preserve"> </t>
        </is>
      </c>
    </row>
    <row r="18">
      <c r="A18" s="4" t="inlineStr">
        <is>
          <t>Local Phone Number</t>
        </is>
      </c>
      <c r="B18" s="4" t="inlineStr">
        <is>
          <t>984-4141</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SHE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ommon Stock, Shares Outstanding</t>
        </is>
      </c>
      <c r="B22" s="4" t="inlineStr">
        <is>
          <t xml:space="preserve"> </t>
        </is>
      </c>
      <c r="C22" s="5" t="n">
        <v>54672524</v>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0.7</v>
      </c>
    </row>
    <row r="34">
      <c r="A34" s="4" t="inlineStr">
        <is>
          <t>Documents Incorporated by Reference</t>
        </is>
      </c>
      <c r="B34" s="4" t="inlineStr">
        <is>
          <t>Portions of the registrant’s definitive proxy statement relating to its 2025 annual meeting of shareholders (the “2025 Proxy Statement”) are incorporated by reference into Part III of this Annual Report on Form 10-K where indicated. The 2025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035496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Shenandoah Telecommunications Company and all of its wholly owned subsidiaries. All intercompany accounts and transactions for continuing operations have been eliminated in consolidation. Use of estimates: The preparation of financial statements in conformity with accounting principles generally accepted in the United States, requires us to make estimates and assumptions that affect reported amounts of assets, liabilities, revenues and expenses and related disclosures. Due to the inherent uncertainty involved in making estimates, actual results reported in future periods could differ from our estimates. Revenue recognition: The Company recognizes revenue in accordance with Accounting Standards Codification (“ASC”) 606, Revenue from Contracts with Customers (“ASC 606”). The Company provides broadband data, video and voice services to residential, small and midsize businesses (“SMB”) and commercial customers in portions of Virginia, West Virginia, Maryland, Pennsylvania, Kentucky, Delaware, Ohio and Indiana, via fiber optic and hybrid fiber coaxial cable networks. The Company also provides voice and DSL telephone services to customers in Virginia’s Shenandoah County and portions of adjacent counties and Ohio’s Ross County and portions of adjacent counties as a Rural Local Exchange Carrier (“RLEC”). Transaction price is measured as the amount billed, which is generally determined by list prices for goods and services less discounts offered. We allocate the total transaction price in these transactions based upon the standalone selling price of each distinct good or service. We generally recognize these revenues over time as customers simultaneously receive and consume the benefits of the service, with the exception of equipment sales and home wiring, which are recognized as revenue at a point in time when control transfers and when installation is complete, respectively. A significant portion of the Company’s revenues are derived from customers who may cancel their subscriptions at any time without penalty. As such, the amount of deferred revenue related to unsatisfied performance obligations is not necessarily indicative of the future revenue to be recognized from the Company’s existing customers. Installation fees charged upfront without transfer of commensurate goods or services to the customer are allocated to services and are recognized ratably over the longer of the contract term or the period in which the unrecognized fee remains material to the contract, which we estimate to be approximately one year. Additionally, the Company incurs commission expenses related to in-house sales team members and third-party vendors which are capitalized and amortized over the expected customer benefit period. The Company also provides Ethernet and Wavelength fiber optic services to commercial fiber customers under capacity agreements, and the related revenue is recognized over time. In some cases, non-refundable upfront fees are charged for connecting commercial fiber customers to our fiber network. Those amounts are recognized ratably over the initial contract term. The Company also leases dedicated fiber optic strands to customers as part of “dark fiber” agreements, which are accounted for as leases under ASC 842, Leases (“ASC 842”). Advertising costs: The Company expenses advertising costs and marketing production costs as incurred and includes such costs within selling, general and administrative expenses in the consolidated statements of operations. Advertising expense for the years ended December 31, 2024, 2023 and 2022 was $15.0 million, $11.4 million and $6.8 million, respectively. Fair value measurements: The Company measures certain assets and liabilities at fair value. Fair value is defined as the exchange price that would be received to sell an asset or paid to transfer a liability in the principal or most advantageous market for the asset or liability in an orderly transaction between market participants on the measurement date. The Company uses the fair value hierarchy to evaluate inputs used in determining the fair value of its assets and liabilities. The three levels of inputs used to measure fair value are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Company remeasures long-lived assets such as property, plant and equipment, intangible assets and goodwill at fair value when they are deemed to be impaired. The fair value of these assets is determined with valuation techniques using the best information available and may include quoted market prices, market comparables or discounted cash flow models. The carrying amounts reported in the Company’s consolidated financial statements for cash and cash equivalents, accounts receivable, accounts payable and accrued liabilities approximate fair value because of the short-term nature of these financial instruments. The carrying amount of the Company’s long-term debt, which have a floating interest rate, approximates fair value. The Company’s interest rate swaps are marked to market on a quarterly basis and are presented on the consolidated balance sheets at fair value. As described in more detail in Note 3, Acquisition of Horizon , Shentel determined the fair values of assets acquired and liabilities assumed as a result of the Horizon Acquisition as of the acquisition date. Cash and cash equivalents: Cash equivalents include all investments with an original maturity of three months or less. The Company places its temporary cash investments with high credit quality financial institutions. Generally, such investments are in excess of FDIC or SIPC insurance limits. Allowance for credit losses: Accounts receivable have been reduced by an allowance for amounts that may be uncollectible in the future. This estimated allowance is based primarily on the aging category, historical collection experience and management’s evaluation of the financial condition of the customer. The Company writes off accounts receivable balances deemed uncollectible against the allowance for credit losses generally when the account is turned over for collection to an outside collection agency. Changes in the Company’s allowance for credit losses for accounts receivable for the years ended December 31, 2024, 2023 and 2022 are summarized below: (in thousands) Balance at Beginning of Year Recoveries added to allowance Provision for Credit Losses Write-offs Balance at End of Year Year Ended December 31, 2024 Allowance for credit losses $ 886 $ 599 $ 2,132 $ (2,461) $ 1,156 Year Ended December 31, 2023 Allowance for credit losses $ 776 $ 424 $ 2,852 $ (3,166) $ 886 Year Ended December 31, 2022 Allowance for credit losses $ 352 $ 414 $ 1,972 $ (1,962) $ 776 Investments: The Company investments measured at fair value primarily consist of supplemental executive retirement plan (“SERP”) investments in a rabbi trust as a source of funding for future payments under the plan. The SERP’s investments were designated as trading securities and will be liquidated and paid out to the participants six months after retirement. The benefit obligation to participants is always equal to the value of the SERP assets under ASC 710, Compensation . Changes to the investments’ fair value are presented in Other income, net, while the reciprocal changes in the liability representative of compensatory expense, are presented in selling, general and administrative expense in the Company’s consolidated statements of operations. The Company’s investments measured at cost primarily consist of CoBank’s Class A common stock derived from the CoBank patronage program. The investment is recognized as the Company’s initial investment in CoBank plus subsequent patronage distributions received from CoBank. Property, plant and equipment: Property, plant and equipment is stated at cost less accumulated depreciation and amortization. The Company capitalizes all costs associated with the purchase, deployment and installation of property, plant and equipment, including interest costs and internal labor costs on major capital projects during the period of their construction. Maintenance expense is recognized as incurred when repairs are performed that do not extend the life of property, plant and equipment. Expenses for major renewals and improvements, which significantly extend the useful lives of existing property and equipment, are capitalized and depreciated. Depreciation is calculated on the straight-line method over the estimated useful lives of the assets. Labor costs associated with customer installation activities at existing service locations are expensed as incurred under industry specific guidance. Leasehold improvements are amortized over the lesser of their useful lives or respective lease terms. Land is not depreciated. Indefinite-lived intangible assets: Goodwill represents the excess of acquisition costs over the fair value of tangible net assets and identifiable intangible assets of the businesses acquired. Cable franchise rights represent the value attributed to our non-exclusive right to provide video services in a specified area. Spectrum licenses issued by the Federal Communications Commission (“FCC”) provide us with either an exclusive or priority access right to utilize designated radio frequency spectrum within specific geographic service areas to provide wireless communication services. While some cable franchises and spectrum licenses are issued for a fixed time period (generally ten years and up to fifteen years, respectively), renewals have been granted routinely and at a nominal cost. The Company believes it will be able to meet all requirements necessary to secure renewal of its cable franchise rights and spectrum licenses. Moreover, the Company has determined that there are currently no legal, regulatory, contractual, competitive, economic or other factors that limit the useful lives of our cable franchises or spectrum licenses and, as a result, we account for cable franchise rights and spectrum licenses as indefinite-lived intangible assets. Indefinite-lived intangible assets are not amortized but rather, are subject to impairment testing annually, in the fourth quarter, or whenever events or changes in circumstances indicate that the carrying amount may not be fully recoverable. Goodwill is evaluated for impairment based on the identification of reporting units. Our reporting unit aligns with our one reportable segment. We evaluated goodwill for impairment on October 1, 2024 using a quantitative assessment. This assessment estimated the fair values of our reporting unit primarily based on a discounted cash flow analysis that included market participant estimates of future cash flows expected to be generated by the business. We also considered the reconciliation of the Company's market capitalization to the reporting unit value and consideration of an appropriate control premium. As a result of this assessment, management concluded that the estimated fair value of the reporting unit exceeded the carrying value by 11%. As such, no impairment charge was recognized during the period. We evaluated cable franchise rights and spectrum licenses for impairment on October 1, 2024 primarily on the basis of qualitative factors to determine whether the existence of events or circumstances lead us to conclude that it is more likely than not that goodwill or our indefinite life intangibles has been impaired. Our consideration of qualitative factors included but was not limited to macroeconomic conditions, industry and market conditions, company specific events, changes in circumstances, after tax cash flows, and market capitalization trends. We concluded that there were no indicators that impairment of our reporting unit or indefinite-lived intangible assets was more likely than not. Long-lived assets: Finite-lived intangible assets, property, plant, and equipment, and other long-lived assets held for use are amortized or depreciated over their estimated useful lives, as summarized in the respective notes below. These assets are evaluated for impairment based on the identification of asset groups. Our asset groups align with our reportable segments. We evaluated our asset groups for impairment during the fourth quarter of 2024 and concluded that there were no indicators that an asset group impairment was more likely than not. Asset retirement obligations: Certain of the Company’s lease agreements contain provisions requiring the Company to restore facilities or remove property in the event that the lease agreement is not renewed. The Company records an estimate for the cost to comply with these provisions based on what a willing third party would charge for the retirement activity on the date of recognizing the asset retirement obligation. Upon retirement of the related asset and performance of the asset retirement activities, the Company derecognizes the asset retirement obligation and records a gain or loss to reflect the difference between the Company’s estimate and the actual cost to retire the asset. Current ARO liabilities are recorded in accrued liabilities and other in the Company’s consolidated balance sheets and noncurrent ARO liabilities are presented in the consolidated balance sheets as “other liabilities.” Benefit plan obligations: The Benefit plan obligations caption includes the following: ($ in thousands) December 31, 2024 December 31, 2023 Supplemental executive retirement plans $ 2,812 $ 2,290 Postretirement medical benefits plans 1,889 1,653 Pension plan obligation 244 — Total $ 4,945 $ 3,943 Prior to the acquisition of Horizon, Shentel maintained a supplemental executive retirement plan for certain employees (the “Shentel SERP”). The Shentel SERP is a benefit plan that provides deferred compensation to certain employees which holds investments in a rabbi trust as a source of funding for future payments under the plan. The Shentel SERP’s investments were designated as trading securities and will be liquidated and paid out to the participants upon retirement. The benefit obligation to participants is always equal to the value of the Shentel SERP assets under ASC 710, Compensation. Changes to the investments’ fair value are presented in Other income, net, while the reciprocal changes in the liability representative of compensatory expense, are presented in selling, general and administrative expense in the Company’s consolidated statements of operations. Prior to December 31, 2023, Shentel maintained a frozen defined benefit plan. On October 13, 2021, Shentel’s Board of Directors adopted a resolution to terminate its pension plan. The Company terminated the pension plan and all benefits were distributed in June 2023 through the combination of lump sum payments and the purchase of non-participating annuity contracts at the option of the pension plan participants. The Company made an additional $2.9 million contribution from its cash balance as a result of the settlement and recognized a settlement gain of $0.7 million in other income (expense) for the year ended December 31, 2023. During the year ended December 31, 2024, Shentel acquired four plans in conjunction with the acquisition of Horizon. These plans included one unfunded supplemental executive retirement plan, one frozen unfunded postretirement medical benefits plan and two frozen defined benefit plans. Including the plan acquired from Horizon, both of Shentel’s postretirement medical benefits plans represent frozen, unfunded, defined benefit plans. The total postretirement plan liability was determined using discount rates of 5.5% and 4.9% as of December 31, 2024 and 2023, respectively. The total fair value of pension plan assets was $21.6 million as of December 31, 2024. These investments were held in mutual funds and were valued based on the net asset value per share. The pension plan projected benefit obligations was $21.4 million as of December 31, 2024, determined using a discount rate of 5.0%. Leases: The Company leases various telecommunications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ight-of-use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In assessing the ability to realize deferred tax assets, the Company considers whether it is more likely than not that some portion or all of the deferred tax assets will not be realized. The ultimate realization of deferred tax assets is dependent upon generating future taxable income during the periods in which those temporary differences become deductible. The Company considers the scheduled reversal of deferred tax liabilities, projected future taxable income, taxable income in prior carryback years if available and tax planning strategies in making this assessment. Based upon the level of historical taxable income, projections for future taxable income over the periods for which the deferred tax assets are deductible, and the option to elect out of bonus depreciation on in-serviced fixed assets, the Company believes it more likely than not that the net deferred tax assets will be realized.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tax return. Changes in the estimate are recorded in the period in which such determination is made. Stock-based compensation: The cost of employee services received in exchange for share-based awards classified as equity is measured using the estimated fair value of the award on the date of the grant, and the related expense is recorded over the recipient’s respective service period. The fair value for the Company’s RSUs are determined using the Company’s stock price and the fair value for the Company’s RTSR awards are determined using a Monte Carlo simulation. The Company records forfeitures for its RSUs and RTSRs as they occur. Certain of the Company’s share-based awards contain retirement clauses which state that awards will continue to vest without the requirement of continuous employment after a participant achieves certain service- and age-based requirements (“Retirement Eligibility”). The Company accelerates expense associated with eligible awards for employees who have achieved Retirement Eligibility on the later of the grant date or the date in which Retirement Eligibility is achieved. Government grants: Shentel receives grants from the U.S. Government and its agencies, as well as various state governments under various programs designed to fund telecommunications operations and broadband infrastructure expansion into rural or underserved areas. The grant programs are evaluated to determine if they represent grants related to revenue or capital expenditures. Grants for revenue and operating activities are recorded as RLEC &amp; Other revenue, which is a category within service revenue and other in the Company’s consolidated statements of operations as the services are provided. Grants for capital expenditures are recorded as a reduction to the corresponding property, plant and equipment asset balance and are recognized through a reduction in depreciation expense over the life of the corresponding asset in the Company’s consolidated statements of operations. Government grants related to revenue and operations are classified as operating cash inflows and grants for capital expenditures are classified as investing cash inflows. The Company monitors government grants for requirements to ensure that conditions related to grants have been met and there is reasonable assurance that the Company will be able to retain the grant proceeds and to ensure that any contingencies that may arise from not meeting the conditions are appropriately recognized. See Note 15, Government Grants for additional information. Redeemable noncontrolling interest: As discussed in Note 1, Nature of Operations , Shentel Broadband, a subsidiary of Shentel, issued 81,000 shares of Shentel Broadband’s Series A Preferred Stock in exchange for $81 million in cash. The Series A Preferred Stock has a par value of $0.01 per share. As of December 31, 2024, 100,000 shares of the Series A Preferred Stock were authorized for issuance and 81,000 shares of the Series A Preferred Stock were outstanding. Shentel has applied the guidance in ASC 480‑10‑S99‑3A, “SEC Staff Announcement: Classification and Measurement of Redeemable Securities”, and has therefore classified the Series A Preferred Stock outside of shareholders’ equity on the Company’s consolidated balance sheets because the shares contain liquidation features that are not solely within the Company’s control. The Series A Preferred Stock was recorded at its fair value on the date of issuance, net of $1.6 million of issuance costs. The Company does not adjust the carrying value of the Series A Preferred Stock to the liquidation preference of such shares because of the uncertainty of whether or when a liquidation event would occur. Subsequent adjustments to increase the carrying value to the liquidation preferences will be made only when it becomes probable that such a liquidation event will occur. Furthermore, the Company classifies the Series A Preferred Stock as redeemable noncontrolling interest due to the fact that the Series A Preferred Stock is issued by its subsidiary, Shentel Broadband. See Note 13, Redeemable Noncontrolling Interest for additional information. Accounting for acquisitions: The Company accounts for acquisitions by using the acquisition method of accounting, in accordance with ASC 805, Business Combinations . Under the acquisition method of accounting, the total purchase price is allocated to the tangible and intangible assets acquired and liabilities assumed in connection with the acquisition based on their estimated fair values. Fair values are determined using the income approach, market approach and/or cost approach depending on the nature of the asset or liability being valued and the reliability of available information. The income approach estimates fair value by discounting associated lifetime expected future cash flows to their present value and relies on significant assumptions regarding future revenues, expenses, working capital levels and discount rates. The market approach estimates fair value by analyzing recent actual market transactions for similar assets or liabilities. The cost approach estimates fair value based on the expected cost to replace or reproduce the asset or liability and relies on assumptions regarding the occurrence and extent of any physical, functional and/or economic obsolescence. Segments: Shentel’s Chief Executive Officer represents the Company’s chief operating decision maker (“CODM”). The CODM regularly reviews the Company’s results to assess performance and allocates resources at a consolidated level. All of Shentel’s services are delivered through an integrated network and have similar types or classes of customers. Furthermore, the decision to allocate resources and to upgrade the Company’s service delivery over an integrated network is performed at the consolidated level. As such, management has identified one operating segment, Broadband, which is the Company’s reportable segment under this organizational and reporting structure. New Accounting Standards In October 2023, the Financial Accounting Standards Board (“FASB”) issued Accounting Standards Update (“ASU”) 2023-06, “ Disclosure Improvements: Codification Amendments in Response to the SEC’s Disclosure Update and Simplification Initiative, ” (“ASU 2023-06”) which aligns the disclosure and presentation requirements of a variety of the FASB’s ASC Topics with the requirements described in the SEC’s Disclosure Update and Simplification Initiative. ASU 2023-06 will become effective for each amendment on the effective date of the SEC’s corresponding disclosure rule changes; these dates are unknown as of this filing. The Company is currently assessing the impact of adopting ASU 2023-06 on the consolidated financial statements and related disclosures. In November 2023, the FASB issued ASU 2023-07, “Segment Reporting (Topic 280): Improvements to Reportable Segment Disclosures ,” (“ASU 2023-07”). The amendments in ASU 2023-07 improve reportable segment disclosure requirements, primarily through enhanced disclosures about significant segment expenses. These enhanced disclosures requirements also include, but are not limited to, the requirement to disclose other segment income and expense items, the title and the position of the CODM and an explanation of how the CODM uses the reported measure(s) of segment profit or loss in assessing segment performance. The Company has adopted this ASU and has included the required disclosures within these financial statements. See Note 18, Segment Information for additional information. In December 2023, FASB issued ASU 2023-09 “Income Taxes (Topic 740), Improvements to Income Tax Disclosures ” This accounting update requires public entities, on an annual basis, to provide disclosure of specific categories in the rate reconciliation, as well as disclosure of income taxes paid disaggregated by jurisdiction. The updated disclosure requirements are to be adopted for annual periods beginning after December 15, 2024. Early Adoption is permitted. The Company is currently assessing the impact of adopting ASU 2023-07 on the consolidated financial statements and related disclosures. The Company does not anticipate adoption will have a material impact on the financial pos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Horizon</t>
        </is>
      </c>
      <c r="B1" s="2" t="inlineStr">
        <is>
          <t>12 Months Ended</t>
        </is>
      </c>
    </row>
    <row r="2">
      <c r="B2" s="2" t="inlineStr">
        <is>
          <t>Dec. 31, 2024</t>
        </is>
      </c>
    </row>
    <row r="3">
      <c r="A3" s="3" t="inlineStr">
        <is>
          <t>Business Combinations [Abstract]</t>
        </is>
      </c>
      <c r="B3" s="4" t="inlineStr">
        <is>
          <t xml:space="preserve"> </t>
        </is>
      </c>
    </row>
    <row r="4">
      <c r="A4" s="4" t="inlineStr">
        <is>
          <t>Acquisition of Horizon</t>
        </is>
      </c>
      <c r="B4" s="4" t="inlineStr">
        <is>
          <t>Acquisition of Horizon As discussed in Note 1, Nature of Operations , Shentel acquired 100% of the outstanding equity interests of Horizon on April 1, 2024. The total purchase price used to apply the acquisition method was $416.2 million, which consisted of $349.4 million of cash consideration paid and $71.8 million of common stock, representing the fair value of 4,100,375 shares of Shentel’s common stock issued to a selling shareholder of Horizon. The fair value of Shentel’s common stock issued was determined on the basis of the opening market price of the common stock on the acquisition date. The purchase price is subject to adjustment for certain working capital adjustments and post-closing indemnities. The cash consideration paid was primarily financed with proceeds from the sale of Shentel’s Tower Portfolio and cash on-hand. The allocation of the purchase price was based upon management’s preliminary valuation of the fair values of tangible and intangible assets acquired and liabilities assumed in the Horizon Transaction, with the excess recorded as goodwill. (in thousands) Amount Current and other assets $ 11,795 Property, plant and equipment 380,101 Goodwill 63,811 Intangible assets 14,249 Operating lease right-of-use assets 7,792 Other long-term assets 1,843 Total assets acquired 479,591 Current liabilities 16,164 Deferred tax liabilities 25,427 Non-current operating lease liabilities 4,706 Government grant liabilities 7,122 Other long-term liabilities 9,978 Total liabilities assumed 63,397 Net assets acquired $ 416,194 The Company recorded certain measurement period adjustments to update management’s initial estimate of acquired assets and assumed liabilities based on additional information, primarily related to acquired property, plant and equipment, acquired leases and certain liabilities assumed, resulting in a decrease to goodwill of $10.8 million. Current and other assets acquired include $6.1 million of accounts receivable, net of allowance for credit losses of $0.2 million. Intangible assets acquired primarily relate to customer relationships. Property, plant and equipment and customer relationships were primarily valued using the cost approach to determine the cost that would be incurred to replace these assets. Lease right-of-use assets were valued using an income approach to compare actual rental rates paid by the Company to current market rates to determine the degree to which the value of the right-of-use assets are above or below market value. Customer relationship assets acquired represent finite-lived intangibles which are being amortized over the assets’ useful lives, which is estimated to be ten The Company has included the results of the operations of Horizon for financial reporting purposes for the period subsequent to the date of acquisition. In connection with the acquisition, Shentel incurred integration and acquisition-related costs of $14.3 million and $2.9 million related to banking, severance, information technology, representation and warranty insurance and other similar expenses for the years ended December 31, 2024 and 2023, respectively. Included in these costs were $6.9 million of direct acquisition-related costs incurred by Shentel during the year ended December 31, 2024. These costs are recorded in restructuring, integration and acquisition expenses in the Company’s consolidated statements of operations. No such costs were incurred during the year ended December 31, 2022. Horizon’s revenue of $47.7 million and loss before income taxes of $17.1 million for the period between April 1, 2024 and December 31, 2024 are included in Shentel’s consolidated statements of operations for the year ended December 31, 2024. The unaudited pro forma results of the Company, as if the Horizon Transaction had occurred on January 1, 2023, were as follows: (in thousands) 2024 2023 Operating revenues $ 343,928 $ 334,727 Loss before income taxes $ (42,964) $ (16,279) The pro forma disclosures shown above are based upon estimated preliminary valuations of the assets acquired and liabilities assumed as well as preliminary estimates of depreciation and amortization charges thereon, that may differ from the final fair values of the acquired assets and assumed liabilities and the resulting depreciation and amortization charges thereon. Other pro forma adjustments include the following: • historical depreciation expense was adjusted for the fair value adjustment increasing the basis of property, plant and equipment and shorter estimated useful lives to conform to the Company’s standard policy and the acceleration of depreciation on certain equipment; • incremental amortization due to the customer-based contract rights associated with acquired customers; and • removal of Horizon’s interest expense and amortization of deferred financing fees due to the repayment of the outstanding principal of Horizon’s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revenues by activity type were as follows: (in thousands) 2024 2023 2022 Residential &amp; SMB - Incumbent Broadband Markets 1 $ 177,485 $ 176,879 $ 175,681 Residential &amp; SMB - Glo Fiber Expansion Markets 2 57,907 35,103 18,293 Commercial Fiber 67,011 42,132 38,821 RLEC &amp; Other 25,655 15,017 16,116 Service revenue and other $ 328,058 $ 269,131 $ 248,911 _______________________________________________________ 1. Incumbent Broadband Markets consists of Shentel Incumbent Cable Markets and Horizon Incumbent Telephone Markets with Fiber-To-The-Home (“FTTH”) passings. 2. Glo Fiber Expansion Markets consists of FTTH passings in greenfield expansion markets in the Shentel and former Horizon markets. Shentel updated the description for revenues previously reported as “Residential &amp; SMB - Cable Markets” to “Residential &amp; SMB - Incumbent Broadband Markets” and updated the description for revenues previously reported as “Residential &amp; SMB - Glo Fiber Markets” to “Residential &amp; SMB - Glo Fiber Expansion Markets.” (in thousands) 2024 2023 2022 Revenue from contracts with customers (ASC 606) $ 322,220 $ 266,490 $ 246,783 Income from leasing arrangements (ASC 842) 5,838 2,641 2,128 Service revenue and other $ 328,058 $ 269,131 $ 248,911 Income from leasing arrangements primarily relates to Shentel’s commercial fiber business. Refer to Note 9, Leases for more information. Shentel had $27.4 million and $17.6 million of gross trade receivables from customers as of December 31, 2024 and 2023, respectively. Contract Assets The Company’s contract assets primarily include commissions incurred to acquire contracts with customers. The Company incurs commission expenses related to in-house sales team members and third-party vendors which are capitalized and amortized over the expected customer benefit period which is approximately six years. The Company’s current contract assets are included in prepaid expenses and other and the Company’s non-current contract assets are included in deferred charges and other assets in its consolidated balance sheets. Amortization of capitalized commission expenses is recorded in selling, general and administrative expenses in the Company’s consolidated statements of operations. The following tables present the activity of current and non-current contract assets: (in thousands) 2024 2023 Beginning Balance $ 8,633 $ 8,646 Commission payments 4,857 3,138 Contract asset amortization (3,239) (3,151) Ending Balance $ 10,251 $ 8,633 Contract Liabilities The Company’s contract liabilities include services that are billed in advance and recorded as deferred revenue, as well as installation fees that are charged upfront without transfer of commensurate goods or services to the customer. The Company’s current contract liabilities are included in advanced billings and customer deposits in its consolidated balance sheets and the Company’s non-current contract liabilities are included in other liabilities in its consolidated balance sheets. Shentel’s current contract liability balances were $12.5 million and $10.0 million as of December 31, 2024 and 2023, respectively. Shentel’s non-current contract liability balances were $9.5 million and $1.0 million as of December 31, 2024 and 2023, respectively. Shentel expects its current contract liability balances to be recognized as revenues during the twelve-month periods following the respective balance sheet dates and its non-current contract liability balances to be recognized as revenues after the twelve-month periods following the respective balance sheet dates. No customer accounted for more than 10% of revenue for the years ended December 31, 2024, 2023, and 2022 and no customer made up more than 10% of accounts receivable at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Investments consisted of the following: (in thousands) December 31, December 31, SERP investments at fair value $ 2,670 $ 2,290 Cost method investments 12,813 10,675 Equity method investments 226 233 Total investments $ 15,709 $ 13,198 SERP investments at fair value: The fair value of the SERP investments are based on unadjusted quoted prices in active markets and are classified as Level 1 of the fair value hierarchy. Cost method investments : Shentel’s investment in CoBank’s Class A common stock, derived from the CoBank patronage program, represented substantially all of the Company’s cost method investments with a balance of $12.1 million and $10.1 million at December 31, 2024 and 2023, respectively. Shentel recognized approximately $1.7 million, $0.5 million and $0.1 million of patronage income in other income (expense) in 2024, 2023 and 2022, respectively. The Company expects that approximately 75% of the patronage distributions will be collected in cash and 25% in equity, to be paid and distributed in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 in thousands) Estimated Useful Lives December 31, December 31, Land $ 4,514 $ 3,671 Land improvements 10 years 3,717 4,448 Buildings and structures 10 - 45 years 52,706 42,871 Cable and fiber 12 - 30 years 1,294,689 799,612 Equipment and software 4 - 12 years 417,057 331,595 Plant in service 1,772,683 1,182,197 Plant under construction 207,428 145,623 Total property, plant and equipment 1,980,111 1,327,820 Less: accumulated depreciation and amortization (541,573) (477,483) Property, plant and equipment, net $ 1,438,538 $ 850,337 Property, plant and equipment, net increased due primarily to capital expenditures driven by the Company’s assets acquired as a result of the Horizon Transaction and Glo Fiber market expansion. The Company’s accounts payable as of December 31, 2024 and 2023 included amounts associated with capital expenditures of approximately $55.1 million and $51.1 million, respectively. Depreciation and amortization expense was $96.9 million, $62.9 million, and $65.8 million for the years ended December 31, 2024, 2023, and 2022, respectively. The Company disposed of fully depreciated property, plant and equipment assets, which reduced plant in service by approximately $34.2 million and $26.0 million, with a corresponding offset to accumulated depreciation and amortization, during the years ended December 31, 2024 and 2023, respectively. In the fourth quarter of 2021, the Company ceased expansion of its Beam branded fixed wireless edge-out strategy, resulting in a phase out of operations and related assets through 2023. Consequently, Shentel recorded impairments of its Beam property, plant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consisted of the following: December 31, 2024 December 31, 2023 (in thousands) Gross Accumulated Amortization and Other Net Gross Accumulated Amortization and Other Net Goodwill $ 67,055 $ — $ 67,055 $ 3,244 $ — $ 3,244 Indefinite-lived intangibles: Cable franchise rights $ 64,334 $ — $ 64,334 $ 64,334 $ — $ 64,334 FCC spectrum licenses 12,122 — 12,122 12,122 — 12,122 Railroad crossing rights and other 526 — 526 217 — 217 Total indefinite-lived intangibles 76,982 — 76,982 76,673 — 76,673 Finite-lived intangibles: Subscriber relationships 42,447 (28,882) 13,565 28,425 (27,370) 1,055 Other intangibles 510 (389) 121 510 (359) 151 Total finite-lived intangibles 42,957 (29,271) 13,686 28,935 (27,729) 1,206 Total goodwill and intangible assets $ 186,994 $ (29,271) $ 157,723 $ 108,852 $ (27,729) $ 81,123 Shentel recognized $63.8 million of goodwill, $14.0 million of subscriber relationships and $0.2 million of other intangible assets as a result of the purchase price allocation related to the Horizon Transaction. The goodwill recognized primarily consists of synergies expected from combining the operations of Horizon and Shentel and intangible assets acquired that do not qualify for separate recognition, including an assembled workforce. None of the goodwill recognized is expected to be deductible for income tax purposes. Amortization expense was $1.5 million, $0.5 million and $0.7 million for the years ended December 31, 2024, 2023 and 2022, respectively. Our finite-lived intangible assets are amortized over the following estimated useful lives: Estimated Useful Life Subscriber relationships 3 - 10 years Other intangibles 15 - 20 years The following table summarizes expected amortization of intangible assets at December 31, 2024: (in thousands) Amortization of Intangible Assets 2025 $ 1,888 2026 1,507 2027 1,469 2028 1,421 2029 1,420 2030 and thereafter 5,981 Total $ 13,6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Accrued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Assets and Accrued Liabilities</t>
        </is>
      </c>
      <c r="B4" s="4" t="inlineStr">
        <is>
          <t>Other Assets and Accrued Liabilities Prepaid expenses and other, classified as current assets, included the following: (in thousands) December 31, December 31, Prepaid maintenance expenses $ 7,437 $ 5,157 Broadband contract acquisition costs 3,165 2,675 Interest rate swaps 1,766 1,443 Other 4,914 2,507 Prepaid expenses and other $ 17,282 $ 11,782 Deferred charges and other assets, classified as long-term assets, included the following: (in thousands) December 31, December 31, Broadband contract acquisition costs $ 7,086 $ 5,958 Interest rate swaps 721 798 Prepaid expenses and other 6,428 4,805 Deferred charges and other assets $ 14,235 $ 11,561 Accrued liabilities and other, classified as current liabilities, included the following: (in thousands) December 31, December 31, Accrued programming costs $ 4,227 $ 3,209 Other current liabilities 7,873 4,538 Accrued liabilities and other $ 12,100 $ 7,747 Other liabilities, classified as long-term liabilities, included the following: (in thousands) December 31, December 31, Noncurrent portion of deferred revenue $ 26,809 $ 14,670 Noncurrent portion of finance leases 1,567 1,395 Other 5,149 847 Other liabilities $ 33,525 $ 16,912 Implementation Activities During 2024, as a result of the Horizon Transaction, we implemented an integration plan in which certain employees were notified their positions were being eliminated. Shentel incurred $2.9 million in severance expense, included in restructuring, integration and acquisition expense in the consolidated statements of operations, and made $2.1 million in severance payments for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various broadband network and telecommunications sites, fiber optic cable routes, warehouses, retail stores and office facilities for use in our business. The components of lease costs were as follows: Classification Years Ended December 31, (in thousands) 2024 2023 2022 Finance lease cost Amortization of leased assets Depreciation $ 665 $ 477 $ 477 Interest on lease liabilities Interest expense 95 78 83 Operating lease cost Operating expense 1 4,316 3,054 3,302 Lease cost $ 5,076 $ 3,609 $ 3,862 _________________________________________ (1) Operating lease expense is presented in cost of service or selling, general and administrative expense based on the use of the relevant facility. The following table summarizes the expected maturity of lease liabilities at December 31, 2024: (in thousands) Operating Leases Finance Leases Total 2025 $ 3,810 $ 416 $ 4,226 2026 2,884 400 3,284 2027 1,991 203 2,194 2028 1,677 158 1,835 2029 1,327 160 1,487 2030 and thereafter 7,054 1,041 8,095 Total lease payments 18,743 2,378 21,121 Less: interest (4,889) (484) (5,373) Present value of lease liabilities $ 13,854 $ 1,894 $ 15,748 December 31, December 31, Operating leases Weighted average remaining lease term (years) 8.5 7.1 Weighted average discount rate 6.1 % 5.0 % Finance leases Weighted average remaining lease term (years) 9.0 12.3 Weighted average discount rate 5.3 % 5.2 % Years Ended December 31, (in thousands) 2024 2023 2022 Cash paid for operating lease liabilities $ 4,480 $ 3,218 $ 3,042 Operating lease right-of-use assets obtained in exchange for new lease liabilities (includes new leases or modifications of existing leases) $ 2,250 $ 1,968 $ 1,351 The Company recognized $5.8 million, $2.6 million and $2.1 million of operating lease revenue for the years ended December 31, 2024, 2023 and 2022, respectively, related to the dedicated fiber optic strands that we lease to our customers, which is included in service revenue and other in the consolidated statements of operations. Substantially all of our lease revenue relates to fixed lease payments. Below is a summary of our contractual minimum rental receipts expected under the lease agreements in place at December 31, 2024: (in thousands) Operating Leases 2025 $ 4,486 2026 3,833 2027 3,395 2028 3,180 2029 2,880 2030 and thereafter 17,288 Total $ 35,061 </t>
        </is>
      </c>
    </row>
    <row r="5">
      <c r="A5" s="4" t="inlineStr">
        <is>
          <t>Leases</t>
        </is>
      </c>
      <c r="B5" s="4" t="inlineStr">
        <is>
          <t xml:space="preserve">Leases The Company leases various broadband network and telecommunications sites, fiber optic cable routes, warehouses, retail stores and office facilities for use in our business. The components of lease costs were as follows: Classification Years Ended December 31, (in thousands) 2024 2023 2022 Finance lease cost Amortization of leased assets Depreciation $ 665 $ 477 $ 477 Interest on lease liabilities Interest expense 95 78 83 Operating lease cost Operating expense 1 4,316 3,054 3,302 Lease cost $ 5,076 $ 3,609 $ 3,862 _________________________________________ (1) Operating lease expense is presented in cost of service or selling, general and administrative expense based on the use of the relevant facility. The following table summarizes the expected maturity of lease liabilities at December 31, 2024: (in thousands) Operating Leases Finance Leases Total 2025 $ 3,810 $ 416 $ 4,226 2026 2,884 400 3,284 2027 1,991 203 2,194 2028 1,677 158 1,835 2029 1,327 160 1,487 2030 and thereafter 7,054 1,041 8,095 Total lease payments 18,743 2,378 21,121 Less: interest (4,889) (484) (5,373) Present value of lease liabilities $ 13,854 $ 1,894 $ 15,748 December 31, December 31, Operating leases Weighted average remaining lease term (years) 8.5 7.1 Weighted average discount rate 6.1 % 5.0 % Finance leases Weighted average remaining lease term (years) 9.0 12.3 Weighted average discount rate 5.3 % 5.2 % Years Ended December 31, (in thousands) 2024 2023 2022 Cash paid for operating lease liabilities $ 4,480 $ 3,218 $ 3,042 Operating lease right-of-use assets obtained in exchange for new lease liabilities (includes new leases or modifications of existing leases) $ 2,250 $ 1,968 $ 1,351 The Company recognized $5.8 million, $2.6 million and $2.1 million of operating lease revenue for the years ended December 31, 2024, 2023 and 2022, respectively, related to the dedicated fiber optic strands that we lease to our customers, which is included in service revenue and other in the consolidated statements of operations. Substantially all of our lease revenue relates to fixed lease payments. Below is a summary of our contractual minimum rental receipts expected under the lease agreements in place at December 31, 2024: (in thousands) Operating Leases 2025 $ 4,486 2026 3,833 2027 3,395 2028 3,180 2029 2,880 2030 and thereafter 17,288 Total $ 35,061 </t>
        </is>
      </c>
    </row>
    <row r="6">
      <c r="A6" s="4" t="inlineStr">
        <is>
          <t>Leases</t>
        </is>
      </c>
      <c r="B6" s="4" t="inlineStr">
        <is>
          <t xml:space="preserve">Leases The Company leases various broadband network and telecommunications sites, fiber optic cable routes, warehouses, retail stores and office facilities for use in our business. The components of lease costs were as follows: Classification Years Ended December 31, (in thousands) 2024 2023 2022 Finance lease cost Amortization of leased assets Depreciation $ 665 $ 477 $ 477 Interest on lease liabilities Interest expense 95 78 83 Operating lease cost Operating expense 1 4,316 3,054 3,302 Lease cost $ 5,076 $ 3,609 $ 3,862 _________________________________________ (1) Operating lease expense is presented in cost of service or selling, general and administrative expense based on the use of the relevant facility. The following table summarizes the expected maturity of lease liabilities at December 31, 2024: (in thousands) Operating Leases Finance Leases Total 2025 $ 3,810 $ 416 $ 4,226 2026 2,884 400 3,284 2027 1,991 203 2,194 2028 1,677 158 1,835 2029 1,327 160 1,487 2030 and thereafter 7,054 1,041 8,095 Total lease payments 18,743 2,378 21,121 Less: interest (4,889) (484) (5,373) Present value of lease liabilities $ 13,854 $ 1,894 $ 15,748 December 31, December 31, Operating leases Weighted average remaining lease term (years) 8.5 7.1 Weighted average discount rate 6.1 % 5.0 % Finance leases Weighted average remaining lease term (years) 9.0 12.3 Weighted average discount rate 5.3 % 5.2 % Years Ended December 31, (in thousands) 2024 2023 2022 Cash paid for operating lease liabilities $ 4,480 $ 3,218 $ 3,042 Operating lease right-of-use assets obtained in exchange for new lease liabilities (includes new leases or modifications of existing leases) $ 2,250 $ 1,968 $ 1,351 The Company recognized $5.8 million, $2.6 million and $2.1 million of operating lease revenue for the years ended December 31, 2024, 2023 and 2022, respectively, related to the dedicated fiber optic strands that we lease to our customers, which is included in service revenue and other in the consolidated statements of operations. Substantially all of our lease revenue relates to fixed lease payments. Below is a summary of our contractual minimum rental receipts expected under the lease agreements in place at December 31, 2024: (in thousands) Operating Leases 2025 $ 4,486 2026 3,833 2027 3,395 2028 3,180 2029 2,880 2030 and thereafter 17,288 Total $ 35,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hentel Broadband Operations LLC, an indirect wholly owned subsidiary of Shentel, has a credit agreement which contains (i) a $150 million revolving credit facility (the “Revolver”) and $525 million in delayed draw amortizing term loans (the “Term Loans” and collectively with Revolver, the “Credit Agreement”). As of December 31, 2024, the availability under our Revolver and the Term Loans was $243.0 million. The following loans were outstanding under the Credit Agreement: (in thousands) December 31, December 31, Term loan A-1 $ 144,451 $ 150,000 Term loan A-2 148,506 150,000 Term loan A-3 125,000 — Total debt 417,957 300,000 Less: unamortized loan fees (1,078) (101) Total debt, net of unamortized loan fees $ 416,879 $ 299,899 The Term Loans bear interest at one-month term SOFR plus a margin. The margin is variable and determined by the Company’s net leverage ratio. Interest is paid monthly. The weighted-average interest rate was 6.42% for the Term Loans at December 31, 2024. Shentel is charged commitment fees on unutilized portions of its Revolver and Term Loans. The Company recorded $0.9 million, $0.5 million and $0.7 million related to these fees for the years ended December 31, 2024, 2023 and 2022, respectively, which are included in interest expense in the consolidated statements of operations. Interest expense recorded in Shentel’s consolidated statements of operations consisted of the following for the years ended: (in thousands) 2024 2023 2022 Interest expense $ 24,415 $ 9,633 $ 2,241 Less: capitalized interest (8,518) (5,421) (664) Interest expense, net of capitalized interest $ 15,897 $ 4,212 $ 1,577 The Credit Agreement includes various covenants, including total net leverage ratio and debt service coverage ratio financial covenants. Shentel’s Term Loans require quarterly payments based on a percentage of the outstanding balance. Term Loan A-1 matures on July 1, 2026 and both Term Loan A-2 and Term Loan A-3 mature on July 1, 2028. The following table summarizes the expected payments of Shentel’s outstanding borrowings as of December 31, 2024: (in thousands) Amount 2025 $ 9,504 2026 140,063 2027 6,294 2028 262,096 Total $ 417,957 Shentel has not made any borrowings under its Revolver as of December 31, 2024. In the event borrowings are made in the future, the entire outstanding principal amount borrowed is due June 30, 2026. Although no borrowings have been executed under the Revolver, Shentel has executed letter of credit arrangements totaling $7.0 million that reduce the available balance of the Revolver. The letter of credit arrangements were executed primarily pursuant to the requirements of the National Telecommunications and Information government grant program, discussed further in Note 15, Government Grants . These amounts are not considered borrowed, as no cash has been disbursed to Shentel or other parties. The Credit Agreement is fully secured by a pledge and unconditional guarantee from the Company and all of its subsidiaries, except Shenandoah Telephone Company. This provides the lenders a security interest in substantially all of the asset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During the second quarter of 2023, Shentel entered into pay fixed (2.90%), receive variable (one-month term SOFR) interest rate swaps totaling $150.0 million of notional principal (the “Swaps”). The Swaps contain monthly payment terms that became effective in May 2024, which extend through their maturity dates in June 2026. The Swaps are designated as cash flow hedges, representing 50% of the Company’s outstanding debt under Term Loan A-1 and Term Loan A-2. The Company uses the Swaps to manage its exposure to interest rate risk for its long-term variable-rate Term Loans. The Swaps were determined to be highly effective hedges and therefore all change in the fair value of the Swaps was recognized in accumulated other comprehensive income. The table below presents the fair value of the Swaps as well as their classification in the consolidated balance sheets. The fair value of these instruments was estimated using an income approach and observable market inputs (Level 2): (in thousands) December 31, December 31, Balance sheet line items containing derivative financial instruments: Prepaid expenses and other $ 1,766 $ 1,443 Deferred charges and other assets 721 798 Total fair value of derivatives designated as hedging instruments $ 2,487 $ 2,241 The table below summarizes changes in accumulated other comprehensive income by component: (in thousands) Gain on Swaps Income tax expense Accumulated Other Comprehensive Income, net of taxes Balance as of December 31, 2023 $ 2,241 $ (573) $ 1,668 Net change in unrealized gain 2,420 (570) 1,850 Amounts reclassified to interest expense (2,174) 509 (1,665) Net current period other comprehensive income (loss) 246 (61) 185 Balance as of December 31, 2024 $ 2,487 $ (634) $ 1,853 (in thousands) Gain on Swaps Income tax expense Accumulated Other Comprehensive Income, net of taxes Balance as of December 31, 2022 $ — $ — $ — Net change in unrealized gain 2,241 (573) 1,668 Balance as of December 31, 2023 $ 2,241 $ (573) $ 1,6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Boston, Massachusetts</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files a consolidated U.S. federal income tax return and various state income tax returns. The provision for the federal and state income taxes attributable to (loss) income from continuing operations consisted of the following components: Years Ended December 31, (in thousands) 2024 2023 2022 Current expense (benefit) Federal taxes $ — $ (2,707) $ (1,406) State taxes 89 (680) (363) Total current provision 89 (3,387) (1,769) Deferred (benefit) expense Federal taxes (5,238) 4,564 (1,062) State taxes (4,521) (676) (569) Total deferred (benefit) expense (9,759) 3,888 (1,631) Income tax (benefit) expense $ (9,670) $ 501 $ (3,400) Effective tax rate 25.4 % 33.0 % 18.1 % A reconciliation of income tax (benefit) expense determined by applying the federal and state tax rates to (loss) income from continuing operations before income taxes is as follows: Years Ended December 31, (in thousands) 2024 2023 2022 Expected tax (benefit) expense at federal statutory $ (7,986) $ 319 $ (3,952) State income tax (benefit) expense, net of federal tax effect (3,159) 268 (802) Revaluation of deferred tax liabilities — (1,373) — Excess tax deficiency from share-based compensation and other expense, net 1,475 764 735 Valuation allowance — 523 619 Income tax (benefit) expense $ (9,670) $ 501 $ (3,400) The change in effective tax rate between 2024 and 2023 was primarily a result of a valuation allowance in 2023. The Company received $1.3 million and $25.6 million in cash refunds for income taxes for the years ended December 31, 2024 and 2023, respectively. The Company received no cash refunds for the year ended December 31, 2022. The Company’s paid $8.4 million, $0.1 million, and $0.1 million in income taxes for the years ended December 31, 2024, 2023 and 2022, respectively. Deferred tax assets and liabilities are measured using enacted tax rates that are expected to apply in the year of reversal or settlement and arise from temporary differences between the US GAAP and tax bases of the following assets and liabilities: (in thousands) December 31, December 31, Deferred tax assets: Net operating loss carryforwards $ 64,599 $ 59,814 Business interest limitation carryforwards 11,669 2,290 Accruals and stock-based compensation 5,274 4,075 Leases 4,399 14,208 Other 12,020 8,995 Total gross deferred tax assets 97,961 89,382 Less valuation allowance — (523) Net deferred tax assets 97,961 88,859 Deferred tax liabilities: Property, plant and equipment 239,180 146,302 Intangible assets 17,866 13,837 Leases 5,356 13,616 Prepaid assets and other 3,275 3,251 Total gross deferred tax liabilities 265,677 177,006 Net deferred tax liabilities $ 167,716 $ 88,147 The Company has a deferred tax asset of $64.6 million related to federal and various state net operating losses. As of December 31, 2024, the Company had approximately $295.6 million of federal net operating losses, including approximately $284.3 million of federal net operating losses generated after 2017. Federal net operating losses generated prior to 2018 expire through 2034. The Horizon federal net operating losses are subject to limitations under Section 382 of the Code. The Company also had approximately $51.6 million of state net operating losses, most of which can be carried forward indefinitely. The Company’s income tax expense (benefit) for the years ended December 31, 2023 and 2022 included tax expense of $0.5 million and $0.6 million, respectively, for the valuation allowance on deferred tax assets related to federal net operating losses expected to expire unused. The Company recorded no valuation allowances for the year ended December 31, 2024. As of December 31, 2024 and 2023, the Company had no unrecognized tax benefits. The Company’s returns are generally open to examination from 2021 forward. The net operating losses acquired from nTelos are open to examination from 2005 forward and the net operating losses acquired from Horizon are open to examination from 2013 forward. The Company is currently involved in one state income tax audit and no federal income tax audits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t>
        </is>
      </c>
      <c r="B4" s="4" t="inlineStr">
        <is>
          <t>Redeemable Noncontrolling Interest As discussed in Note 1, Nature of Operations , the Company must pay either a cash or PIK Dividend related to the Series A Preferred Stock on a quarterly basis. The Company paid two PIK Dividends during the year ended December 31, 2024, resulting in a $3.1 million increase in the liquidation preference of the Series A Preferred Stock resulting in a liquidation preference of $84.1 million as of December 31, 2024. The Series A Preferred Stock also participates in dividends paid to common shareholders on an “as-converted” basis. As such, the Company paid $0.3 million in participating dividends to the Series A Preferred Stock shareholder during the year ended December 31, 2024. As described in Note 1, Nature of Operations , the Series A Preferred Stock is exchangeable at the option of the Investor or Shentel in certain circumstances for shares of Common Stock at an exchange price of $24.50 per share. As of December 31, 2024, the Series A Preferred Stock was exchangeable for 3,432,006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and Earnings per Share</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and Earnings per Share</t>
        </is>
      </c>
      <c r="B4" s="4" t="inlineStr">
        <is>
          <t>Stock Compensation and Earnings per Share The Company’s 2014 Equity Incentive Plan (the “2014 Plan”) allowed for the grant of equity based incentive compensation to all employees. The 2014 Plan authorized grants of up to an additional 4,200,000 shares over a ten-year period beginning in 2014. The 2014 Plan expired on February 18, 2024 and the Company’s Board of Directors approved the resolution to adopt the 2024 Equity Incentive Plan (the “2024 Plan”) on February 13, 2024, to be effective on March 1, 2024. The 2024 Plan was approved by the Company’s shareholders at the 2024 Annual Shareholder Meeting. The 2024 Plan authorizes grants of up to an additional 3,000,000 shares over a ten-year period. Under the 2014 Plan and the 2024 Plan, grants may take the form of stock awards, awards of options to acquire stock, stock appreciation rights and other forms of equity based compensation. As of December 31, 2024, the only forms of stock awards outstanding are restricted stock units (“RSUs”) and Relative Total Shareholder Return RSUs (“RTSRs”) and there were 2,917,122 shares available for future issuance under the 2024 Plan. The Company’s RSUs generally have service conditions only or performance and service conditions with vesting periods ranging from one year for directors to five years for employees. RSUs that have both performance and service conditions are referred to as performance stock units (“PSUs”). The actual number of shares to be issued upon PSU performance measurement can range from 0% to 100% of the awards granted. RTSRs vest approximately three years from the grant date. The performance condition applied to the RTSR awards is based upon the Company’s stock performance compared to a group of peer companies. The actual number of shares to be issued upon RTSRs performance measurement can range from 0% to 150% of the awards granted. Activity related to the Company’s equity compensation, which includes the Company’s RSUs and PSUs, was as follows: (in thousands, except weighted average grant price) Number of Shares Weighted Average Grant Price Outstanding awards, December 31, 2021 337 $ 28.46 Granted 518 $ 21.56 Vested (153) $ 27.50 Forfeited (53) $ 25.89 Outstanding awards, December 31, 2022 649 $ 23.39 Granted 385 $ 19.05 Vested (200) $ 25.01 Forfeited (9) $ 21.67 Outstanding awards, December 31, 2023 825 $ 21.16 Granted 403 $ 20.22 Vested (308) $ 21.74 Forfeited (45) $ 19.44 Outstanding awards, December 31, 2024 875 $ 20.63 The total fair value of RSUs vested was $5.8 million during the year ended December 31, 2024. Activity related to the Company’s RTSRs was as follows: (in thousands, except weighted average grant price) Number of Shares Weighted Average Grant Price Outstanding awards, December 31, 2021 154 $ 34.69 Granted 100 $ 23.83 Vested (46) $ 33.83 Forfeited (6) $ 36.28 Outstanding awards, December 31, 2022 202 $ 29.46 Granted 134 $ 23.64 Vested (30) $ 36.27 Forfeited (13) $ 36.27 Outstanding awards, December 31, 2023 293 $ 25.80 Granted 136 $ 22.30 Vested (32) $ 34.05 Forfeited (138) $ 25.74 Outstanding awards, December 31, 2024 259 $ 22.96 The total fair value of RTSRs vested was $0.5 million during the year ended December 31, 2024. Stock-based compensation expense was as follows: Years Ended December 31, (in thousands) 2024 2023 2022 Stock compensation expense $ 10,651 $ 10,823 $ 9,142 Capitalized stock compensation (814) (790) (614) Stock compensation expense, net $ 9,837 $ 10,033 $ 8,528 As of December 31, 2024, there was $7.3 million of total unrecognized compensation cost related to non-vested incentive awards which is expected to be recognized over weighted average period of 2.1 years. The following table indicates the computation of basic and diluted earnings (loss) per share: Years Ended December 31, (in thousands, except per share amounts) 2024 2023 2022 Calculation of net income (loss) per share: (Loss) income from continuing operations $ (28,357) $ 1,016 $ (15,418) Income from discontinued operations, net of tax 222,174 7,022 7,039 Net income (loss) $ 193,817 $ 8,038 $ (8,379) Amounts attributable to common shareholders (Loss) income from continuing operations $ (31,786) $ 1,016 $ (15,418) Income from discontinued operations, net of tax 222,174 7,022 7,039 Net income (loss) attributable to common shareholders $ 190,388 $ 8,038 $ (8,379) Basic weighted average shares outstanding 53,722 50,396 50,155 Per share amounts attributable to common shareholders Basic net (loss) income per share - continuing operations $ (0.59) $ 0.02 $ (0.31) Basic net income per share - discontinued operations 4.13 0.14 0.14 Basic net income (loss) per share $ 3.54 $ 0.16 $ (0.17) Effect of stock-based compensation awards outstanding: Basic weighted average shares outstanding 53,722 50,396 50,155 Effect from dilutive shares and options outstanding — 319 — Diluted weighted average shares outstanding 53,722 50,715 50,155 Diluted net (loss) income per share - continuing operations $ (0.59) $ 0.02 $ (0.31) Diluted net income per share - discontinued operations 4.13 0.14 0.14 Diluted net income (loss) per share $ 3.54 $ 0.16 $ (0.17) The Company applies the two-class method when computing net income (loss) per share attributable to common shareholders as the Company has issued preferred stock that meets the definition of a participating security. The Company considers Series A Preferred Stock to be a participating security as the holders are entitled to receive cumulative dividends. The Company determines the dilutive impact of equity awards and the Series A Preferred Stock (on an as-converted basis) by applying the treasury stock method and the if-converted method, respectively. There were approximately 325,000 and 365,000 potentially dilutive equity awards for the years ended December 31, 2024 and 2022, respectively; however, these shares were excluded from the calculation of diluted weighted average shares outstanding due to the fact that they were anti-dilutive as a result of the Company's loss from continuing operations for the periods. There were also approximately 3,432,000 potentially dilutive shares related to the Series A Preferred Stock (on an as-converted basis) for the year ended December 31, 2024; however, these shares were excluded from the calculation of diluted weighted average shares outstanding due to the fact that they were anti-dilutive as a result of the Company’s loss from continuing operations for the periods. There were approximately 117,000 anti-dilutive awards outstanding for the years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12 Months Ended</t>
        </is>
      </c>
    </row>
    <row r="2">
      <c r="B2" s="2" t="inlineStr">
        <is>
          <t>Dec. 31, 2024</t>
        </is>
      </c>
    </row>
    <row r="3">
      <c r="A3" s="3" t="inlineStr">
        <is>
          <t>Government Assistance [Abstract]</t>
        </is>
      </c>
      <c r="B3" s="4" t="inlineStr">
        <is>
          <t xml:space="preserve"> </t>
        </is>
      </c>
    </row>
    <row r="4">
      <c r="A4" s="4" t="inlineStr">
        <is>
          <t>Government Grants</t>
        </is>
      </c>
      <c r="B4" s="4" t="inlineStr">
        <is>
          <t>Government Grants Beginning in 2021, Shentel commenced negotiations with various governmental entities to receive awards under broadband infrastructure grant programs to strategically expand the Company’s broadband network in order to provide broadband services to unserved residences in the partnering counties in Virginia, Maryland, West Virginia and Ohio. To receive such grant distributions, the Company entered into agreements with each partnering county in Virginia, Maryland, West Virginia and Ohio. These agreements outline certain build-out milestones. The network is required to meet certain performance conditions to ensure that minimum download and upload speeds are able to be provided to the unserved residences. Shentel has been granted approximately $149.8 million in commitments under these grant programs. As of December 31, 2024, Shentel has $110.6 million of remaining available grant funding. As discussed in Note 2, Summary of Significant Accounting Policies , government assistance that is used to fund capital expenditures is recorded as a reduction to property, plant and equipment. Given the primary purpose of the programs listed above is to fund build-out of the Company’s broadband network, amounts recognized under these programs are recorded as a reduction to the related property, plant and equipment and cash receipts are presented as cash flows from investing activities in the Company’s consolidated statements of cash flows. The Company recognizes grant receivables at the time it becomes probable that the Company will be eligible to receive the grant, which is estimated to correspond with the date when specified build-out milestones are achieved. As a result of these programs, the Company received $19.2 million and $1.9 million in cash reimbursements during the year ended December 31, 2024 and 2023, respectively, and had recorded approximately $0.3 million and $1.9 million in accounts receivable as of December 31, 2024 and 2023, respectively. The Company did not recognize any amounts under these programs during the year ended December 31, 2022. Prior to the Horizon Transaction, Horizon entered into agreements with the Department of Development in Ohio under the state’s Ohio Residential Broadband Expansion program. As part of these agreements, Horizon committed to expand its broadband network resulting in total project costs of $57.4 million, with government matching grants totaling $30.1 million. Approximately $18.0 million of the grant was paid to Horizon up-front, while the remainder will be paid upon the achievement of specified milestones. Shentel assumed these agreements as a result of the Horizon Transaction and is therefore obligated under these programs to continue the build-out of this network. If Shentel fails to complete the build-out, Shentel may be required to repay a portion or all of the grant that Horizon received prior to the acquisition. Consequently, the portion of the up-front grant payment associated with unfulfilled obligations is recorded in other liabilities in the C ompany’s consolidated balance sheets. Consistent with Shentel’s existing policy for accounting for government grants, the Company reclassifies amounts from other liabilities to reduce the related property, plant and equipment as the Company fulfills its obligations under this grant program. As of December 31, 2024, $3.7 million of this liability remained in othe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committed to make payments to satisfy our lease liabilities. The scheduled payments under those obligations are summarized in Note 9, Leases . We also have outstanding unconditional purchase commitments to procure programming, marketing services and IT software licenses through 2027. For the years ended December 31, 2024, 2023 and 2022 we paid $6.1 million, $4.6 million and $5.2 million, respectively, for the programming, marketing and IT software license purchase commitments. The Company is obligated to make the following future minimum payments under the non-cancelable terms of these commitments as of December 31, 2024: (in thousands) Purchase Commitments 2025 $ 5,809 2026 4,364 2027 1,282 Total $ 11,455 From time to time the Company is involved in various litigation matters arising out of the normal course of business.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The Company’s management does not believe that the final outcome of any matters that we are currently involved in are reasonably likely to have a material adverse effect on our busines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As discussed in Note 1, Nature of Operations above, t he Tower Transaction represented a strategic shift in the Company’s business and the Tower Portfolio has been reclassified as a discontinued operation. As a result, for all periods presented, the assets and liabilities that transferred in the Tower Transaction disposal group are presented as held for sale in the Company’s consolidated balance sheets , and operating results and cash flows related to the Tower Portfolio were reflected as a discontinued operations in our consolidated statements of operations and consolidated statements of cash flows . The carrying amounts of the major classes of assets and liabilities, classified as held for sale in the consolidated balance sheets, were as follows: (in thousands) December 31, ASSETS Property, plant and equipment, net $ 29,162 Operating lease right-of-use assets 37,616 Deferred charges and other assets 2,137 Noncurrent assets held for sale $ 68,915 LIABILITIES Accrued liabilities and other current liabilities $ 3,602 Current liabilities held for sale $ 3,602 Asset retirement obligations $ 9,516 Non-current operating lease liabilities 41,173 Other liabilities 3,524 Noncurrent liabilities held for sale $ 54,213 Income from discontinued operations, net of tax in the consolidated statements of operations consisted of the following for December 31, 2024, 2023 and 2022: (in thousands) 2024 2023 2022 Service revenue and other $ 4,542 $ 18,635 $ 18,919 Operating expenses: Cost of services 1,059 5,625 5,712 Selling, general and administrative 572 1,412 1,279 Depreciation and amortization 222 2,104 2,416 Total operating expenses 1,853 9,141 9,407 Operating income 2,689 9,494 9,512 Other income: Gain on sale of disposition of Tower Portfolio 294,250 — — Other expense (81) — — Income before income taxes 296,858 9,494 9,512 Income tax expense 74,684 2,472 2,473 Income from discontinued operations, net of tax $ 222,174 $ 7,022 $ 7,039 Consummation of the sale triggered the recognition of approximately $4.4 million of incremental transaction costs during the year ended December 31, 2024 , for contingent deal advisory fees and legal expenses, which are netted against the gain on sale of disposition of Tower Portfoli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as one segment. The accounting policies of the Company’s segment are the same as those described in the summary of significant accounting policies. The CODM assesses performance at a consolidated level and decides how to allocate resources based on Adjusted EBITDA from continuing operations. The measure of segment assets is reported on the balance sheet as total consolidated assets. The CODM uses (loss) income from continuing operations and Adjusted EBITDA to evaluate income generated from segment assets (return on assets) in deciding whether to reinvest profits into the operations of the Company or for other purposes, such as for acquisitions or to pay dividends. Adjusted EBITDA is used to monitor budget versus actual results. The CODM also uses Adjusted EBITDA to analyze the Company’s growth by monitoring current results versus prior year results. The analyses are used in assessing performance of the Company and in establishing management’s compensation. Adjusted EBITDA is a non-GAAP financial measure. The Company defines Adjusted EBITDA as (loss) income from continuing operations calculated in accordance with GAAP, adjusted for the impact of depreciation and amortization, impairment expense, other income (expense), net, interest income, interest expense, income tax expense (benefit), stock compensation expense, transaction costs related to acquisition and disposition events (including professional advisory fees, integration costs, and related compensatory matters), restructuring expense, tax on equity award vesting and exercise events, and other non-comparable items. The Company believes that the exclusion of the expense and income items eliminated in calculating Adjusted EBITDA provides management and investors a useful measure for period-to-period comparisons of the Company’s core operating results by excluding items that are not comparable across reporting periods or that do not otherwise relate to the Company’s ongoing operations. Accordingly, the Company believes that Adjusted EBITDA provides useful information to investors and others in understanding and evaluating the Company’s operating results. The following table summarizes the Company’s revenue, (loss) income from continuing operations, Adjusted EBITDA and significant expenses: (in thousand) 2024 2023 2022 Service revenue and other $ 328,058 $ 269,131 $ 248,911 Significant expenses and other items: Cost of services exclusive of depreciation and amortization 128,112 100,850 102,279 Selling, general and administrative exclusive of stock-based compensation 105,356 89,271 82,585 Adjusted EBITDA 94,590 79,010 64,047 Stock-based compensation expense, net of amount capitalized 9,837 10,033 8,528 Restructuring, integration and acquisition 14,509 2,915 1,251 Impairment expense 382 2,552 5,241 Depreciation and amortization 98,453 63,368 66,483 Interest expense 15,897 4,212 1,577 Other benefit items (6,461) (5,587) (215) Income tax (benefit) expense (9,670) 501 (3,400) (Loss) income from continuing operations $ (28,357) $ 1,016 $ (15,418) Other benefit items included in (loss) income from continuing operations interest income, patronage income and benefit plan gai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193817</v>
      </c>
      <c r="C4" s="7" t="n">
        <v>8038</v>
      </c>
      <c r="D4" s="7" t="n">
        <v>-837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6272</v>
      </c>
      <c r="C3" s="7" t="n">
        <v>139255</v>
      </c>
    </row>
    <row r="4">
      <c r="A4" s="4" t="inlineStr">
        <is>
          <t>Accounts receivable, net of allowance for credit losses of $1,156 and $886, respectively</t>
        </is>
      </c>
      <c r="B4" s="5" t="n">
        <v>29722</v>
      </c>
      <c r="C4" s="5" t="n">
        <v>19782</v>
      </c>
    </row>
    <row r="5">
      <c r="A5" s="4" t="inlineStr">
        <is>
          <t>Income taxes receivable</t>
        </is>
      </c>
      <c r="B5" s="5" t="n">
        <v>1244</v>
      </c>
      <c r="C5" s="5" t="n">
        <v>4691</v>
      </c>
    </row>
    <row r="6">
      <c r="A6" s="4" t="inlineStr">
        <is>
          <t>Prepaid expenses and other</t>
        </is>
      </c>
      <c r="B6" s="5" t="n">
        <v>17282</v>
      </c>
      <c r="C6" s="5" t="n">
        <v>11782</v>
      </c>
    </row>
    <row r="7">
      <c r="A7" s="4" t="inlineStr">
        <is>
          <t>Current assets held for sale</t>
        </is>
      </c>
      <c r="B7" s="5" t="n">
        <v>0</v>
      </c>
      <c r="C7" s="5" t="n">
        <v>561</v>
      </c>
    </row>
    <row r="8">
      <c r="A8" s="4" t="inlineStr">
        <is>
          <t>Total current assets</t>
        </is>
      </c>
      <c r="B8" s="5" t="n">
        <v>94520</v>
      </c>
      <c r="C8" s="5" t="n">
        <v>176071</v>
      </c>
    </row>
    <row r="9">
      <c r="A9" s="4" t="inlineStr">
        <is>
          <t>Investments</t>
        </is>
      </c>
      <c r="B9" s="5" t="n">
        <v>15709</v>
      </c>
      <c r="C9" s="5" t="n">
        <v>13198</v>
      </c>
    </row>
    <row r="10">
      <c r="A10" s="4" t="inlineStr">
        <is>
          <t>Property, plant and equipment, net</t>
        </is>
      </c>
      <c r="B10" s="5" t="n">
        <v>1438538</v>
      </c>
      <c r="C10" s="5" t="n">
        <v>850337</v>
      </c>
    </row>
    <row r="11">
      <c r="A11" s="4" t="inlineStr">
        <is>
          <t>Goodwill and intangible assets, net</t>
        </is>
      </c>
      <c r="B11" s="5" t="n">
        <v>157723</v>
      </c>
      <c r="C11" s="5" t="n">
        <v>81123</v>
      </c>
    </row>
    <row r="12">
      <c r="A12" s="4" t="inlineStr">
        <is>
          <t>Operating lease right-of-use assets</t>
        </is>
      </c>
      <c r="B12" s="5" t="n">
        <v>19548</v>
      </c>
      <c r="C12" s="5" t="n">
        <v>13024</v>
      </c>
    </row>
    <row r="13">
      <c r="A13" s="4" t="inlineStr">
        <is>
          <t>Deferred charges and other assets</t>
        </is>
      </c>
      <c r="B13" s="5" t="n">
        <v>14235</v>
      </c>
      <c r="C13" s="5" t="n">
        <v>11561</v>
      </c>
    </row>
    <row r="14">
      <c r="A14" s="4" t="inlineStr">
        <is>
          <t>Non-current assets held for sale</t>
        </is>
      </c>
      <c r="B14" s="5" t="n">
        <v>0</v>
      </c>
      <c r="C14" s="5" t="n">
        <v>68915</v>
      </c>
    </row>
    <row r="15">
      <c r="A15" s="4" t="inlineStr">
        <is>
          <t>Total assets</t>
        </is>
      </c>
      <c r="B15" s="5" t="n">
        <v>1740273</v>
      </c>
      <c r="C15" s="5" t="n">
        <v>1214229</v>
      </c>
    </row>
    <row r="16">
      <c r="A16" s="3" t="inlineStr">
        <is>
          <t>Current liabilities:</t>
        </is>
      </c>
      <c r="B16" s="4" t="inlineStr">
        <is>
          <t xml:space="preserve"> </t>
        </is>
      </c>
      <c r="C16" s="4" t="inlineStr">
        <is>
          <t xml:space="preserve"> </t>
        </is>
      </c>
    </row>
    <row r="17">
      <c r="A17" s="4" t="inlineStr">
        <is>
          <t>Current maturities of long-term debt, net of unamortized loan fees</t>
        </is>
      </c>
      <c r="B17" s="5" t="n">
        <v>9204</v>
      </c>
      <c r="C17" s="5" t="n">
        <v>7095</v>
      </c>
    </row>
    <row r="18">
      <c r="A18" s="4" t="inlineStr">
        <is>
          <t>Accounts payable</t>
        </is>
      </c>
      <c r="B18" s="5" t="n">
        <v>57820</v>
      </c>
      <c r="C18" s="5" t="n">
        <v>53546</v>
      </c>
    </row>
    <row r="19">
      <c r="A19" s="4" t="inlineStr">
        <is>
          <t>Advanced billings and customer deposits</t>
        </is>
      </c>
      <c r="B19" s="5" t="n">
        <v>16104</v>
      </c>
      <c r="C19" s="5" t="n">
        <v>12394</v>
      </c>
    </row>
    <row r="20">
      <c r="A20" s="4" t="inlineStr">
        <is>
          <t>Accrued compensation</t>
        </is>
      </c>
      <c r="B20" s="5" t="n">
        <v>16283</v>
      </c>
      <c r="C20" s="5" t="n">
        <v>11749</v>
      </c>
    </row>
    <row r="21">
      <c r="A21" s="4" t="inlineStr">
        <is>
          <t>Current operating lease liabilities</t>
        </is>
      </c>
      <c r="B21" s="5" t="n">
        <v>3060</v>
      </c>
      <c r="C21" s="5" t="n">
        <v>2222</v>
      </c>
    </row>
    <row r="22">
      <c r="A22" s="4" t="inlineStr">
        <is>
          <t>Accrued liabilities and other</t>
        </is>
      </c>
      <c r="B22" s="5" t="n">
        <v>12100</v>
      </c>
      <c r="C22" s="5" t="n">
        <v>7747</v>
      </c>
    </row>
    <row r="23">
      <c r="A23" s="4" t="inlineStr">
        <is>
          <t>Current liabilities held for sale</t>
        </is>
      </c>
      <c r="B23" s="5" t="n">
        <v>0</v>
      </c>
      <c r="C23" s="5" t="n">
        <v>3602</v>
      </c>
    </row>
    <row r="24">
      <c r="A24" s="4" t="inlineStr">
        <is>
          <t>Total current liabilities</t>
        </is>
      </c>
      <c r="B24" s="5" t="n">
        <v>114571</v>
      </c>
      <c r="C24" s="5" t="n">
        <v>98355</v>
      </c>
    </row>
    <row r="25">
      <c r="A25" s="4" t="inlineStr">
        <is>
          <t>Long-term debt, less current maturities, net of unamortized loan fees</t>
        </is>
      </c>
      <c r="B25" s="5" t="n">
        <v>407675</v>
      </c>
      <c r="C25" s="5" t="n">
        <v>292804</v>
      </c>
    </row>
    <row r="26">
      <c r="A26" s="3" t="inlineStr">
        <is>
          <t>Other long-term liabilities:</t>
        </is>
      </c>
      <c r="B26" s="4" t="inlineStr">
        <is>
          <t xml:space="preserve"> </t>
        </is>
      </c>
      <c r="C26" s="4" t="inlineStr">
        <is>
          <t xml:space="preserve"> </t>
        </is>
      </c>
    </row>
    <row r="27">
      <c r="A27" s="4" t="inlineStr">
        <is>
          <t>Deferred income taxes</t>
        </is>
      </c>
      <c r="B27" s="5" t="n">
        <v>167716</v>
      </c>
      <c r="C27" s="5" t="n">
        <v>88147</v>
      </c>
    </row>
    <row r="28">
      <c r="A28" s="4" t="inlineStr">
        <is>
          <t>Benefit plan obligations</t>
        </is>
      </c>
      <c r="B28" s="5" t="n">
        <v>4945</v>
      </c>
      <c r="C28" s="5" t="n">
        <v>3943</v>
      </c>
    </row>
    <row r="29">
      <c r="A29" s="4" t="inlineStr">
        <is>
          <t>Non-current operating lease liabilities</t>
        </is>
      </c>
      <c r="B29" s="5" t="n">
        <v>10794</v>
      </c>
      <c r="C29" s="5" t="n">
        <v>7185</v>
      </c>
    </row>
    <row r="30">
      <c r="A30" s="4" t="inlineStr">
        <is>
          <t>Other liabilities</t>
        </is>
      </c>
      <c r="B30" s="5" t="n">
        <v>33525</v>
      </c>
      <c r="C30" s="5" t="n">
        <v>16912</v>
      </c>
    </row>
    <row r="31">
      <c r="A31" s="4" t="inlineStr">
        <is>
          <t>Non-current liabilities held for sale</t>
        </is>
      </c>
      <c r="B31" s="5" t="n">
        <v>0</v>
      </c>
      <c r="C31" s="5" t="n">
        <v>54213</v>
      </c>
    </row>
    <row r="32">
      <c r="A32" s="4" t="inlineStr">
        <is>
          <t>Total other long-term liabilities</t>
        </is>
      </c>
      <c r="B32" s="5" t="n">
        <v>216980</v>
      </c>
      <c r="C32" s="5" t="n">
        <v>170400</v>
      </c>
    </row>
    <row r="33">
      <c r="A33" s="4" t="inlineStr">
        <is>
          <t>Commitments and contingencies (Note 16)</t>
        </is>
      </c>
      <c r="B33" s="4" t="inlineStr">
        <is>
          <t xml:space="preserve"> </t>
        </is>
      </c>
      <c r="C33" s="4" t="inlineStr">
        <is>
          <t xml:space="preserve"> </t>
        </is>
      </c>
    </row>
    <row r="34">
      <c r="A34" s="3" t="inlineStr">
        <is>
          <t>Temporary equity:</t>
        </is>
      </c>
      <c r="B34" s="4" t="inlineStr">
        <is>
          <t xml:space="preserve"> </t>
        </is>
      </c>
      <c r="C34" s="4" t="inlineStr">
        <is>
          <t xml:space="preserve"> </t>
        </is>
      </c>
    </row>
    <row r="35">
      <c r="A35" s="4" t="inlineStr">
        <is>
          <t>Redeemable noncontrolling interest</t>
        </is>
      </c>
      <c r="B35" s="5" t="n">
        <v>82464</v>
      </c>
      <c r="C35" s="5" t="n">
        <v>0</v>
      </c>
    </row>
    <row r="36">
      <c r="A36" s="3" t="inlineStr">
        <is>
          <t>Shareholders’ equity:</t>
        </is>
      </c>
      <c r="B36" s="4" t="inlineStr">
        <is>
          <t xml:space="preserve"> </t>
        </is>
      </c>
      <c r="C36" s="4" t="inlineStr">
        <is>
          <t xml:space="preserve"> </t>
        </is>
      </c>
    </row>
    <row r="37">
      <c r="A37" s="4" t="inlineStr">
        <is>
          <t>Common stock, no par value, authorized 96,000; 54,605 and 50,272 issued and outstanding at December 31, 2024 and 2023, respectively</t>
        </is>
      </c>
      <c r="B37" s="5" t="n">
        <v>0</v>
      </c>
      <c r="C37" s="5" t="n">
        <v>0</v>
      </c>
    </row>
    <row r="38">
      <c r="A38" s="4" t="inlineStr">
        <is>
          <t>Additional paid in capital</t>
        </is>
      </c>
      <c r="B38" s="5" t="n">
        <v>147733</v>
      </c>
      <c r="C38" s="5" t="n">
        <v>66933</v>
      </c>
    </row>
    <row r="39">
      <c r="A39" s="4" t="inlineStr">
        <is>
          <t>Retained earnings</t>
        </is>
      </c>
      <c r="B39" s="5" t="n">
        <v>768997</v>
      </c>
      <c r="C39" s="5" t="n">
        <v>584069</v>
      </c>
    </row>
    <row r="40">
      <c r="A40" s="4" t="inlineStr">
        <is>
          <t>Accumulated other comprehensive income, net of taxes</t>
        </is>
      </c>
      <c r="B40" s="5" t="n">
        <v>1853</v>
      </c>
      <c r="C40" s="5" t="n">
        <v>1668</v>
      </c>
    </row>
    <row r="41">
      <c r="A41" s="4" t="inlineStr">
        <is>
          <t>Total shareholders’ equity</t>
        </is>
      </c>
      <c r="B41" s="5" t="n">
        <v>918583</v>
      </c>
      <c r="C41" s="5" t="n">
        <v>652670</v>
      </c>
    </row>
    <row r="42">
      <c r="A42" s="4" t="inlineStr">
        <is>
          <t>Total liabilities, temporary equity and shareholders’ equity</t>
        </is>
      </c>
      <c r="B42" s="7" t="n">
        <v>1740273</v>
      </c>
      <c r="C42" s="7" t="n">
        <v>1214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Shentel’s Risk Management Program defines the framework for risk identification and assessment, including cybersecurity risks. Our overall Risk Management Program integrates processes for assessing, identifying and managing material risks from cybersecurity threats. Cybersecurity risks are identified through various means including, but not limited to, regularly conducted security assessments, external and internal penetration testing, data privacy assessments, external security evaluations, the testing and implementation, as applicable, of new technologies, and continuing education and awareness of existing and new threat vectors, industry trends, changes in the environment and changes in the overall technology landscape. Pursuant to our Information Security Program, once a cybersecurity risk is identified, the Information Security team, in collaboration with other areas of the organization, will assess the risk and implement an appropriate response. Security risk assessments comprise the reasonably foreseeable impacts to the Company and its stakeholders due to the threats and known vulnerabilities associated with the operation and use of information systems and the environments in which those systems operate. To mitigate or address risks, Shentel leverages acceptable and well-known security tools and services allowing Shentel to maintain a robust security posture. Our Information Security Program addresses risks through a wide spectrum of measures, including enhanced monitoring, endpoint protection, multifactor authentication, privileged account security, web and email filtering and comprehensive internal employee training. Our security protocols are rooted in industry standards and guidelines issued by respected bodies such as the National Institute of Standards and Technology, the Department of Homeland Cybersecurity and Infrastructure Security Agency, and the Center for Internet Security. In addition, we regularly consult with external advisors regarding opportunities to enhance and strengthen our policies and practices. With respect to third-party service providers, our Information Security Program includes conducting due diligence of relevant service providers’ information security programs prior to onboarding. We also contractually require third-party service providers with access to our information technology systems, sensitive business data or personal information to implement and maintain appropriate security controls and contractually restrict their ability to use our data, including personal information, for purposes other than to provide services to us, except as required by law. To oversee the risks associated with these service providers, we work with them to help ensure that their cybersecurity protocols are appropriate to the risk presented by their access to or use of our systems and/or data, including notification and coordination concerning incidents occurring on third-party systems that may affect us. Our service providers are contractually required to notify us promptly of actual or reasonably suspected information security incidents occurring on their systems that may affect our systems or data, including personal information. Should a security breach or incident occur, the Chief Information Officer (the “CIO”) in collaboration with the Company’s General Counsel, Chief Accounting Officer (the “CAO”) and Chief Operating Officer (the “COO”) will evaluate the materiality of any specific incident. The Company’s Chief Executive Officer (the “CEO”) and Chief Financial Officer (the “CFO”) will ultimately decide if an incident is material. Considerations of materiality will include a variety of factors, including, for example, the extent of expected financial cost, customers impacted, operational impacts, and/or data exposed or lost as a result of the incident. </t>
        </is>
      </c>
    </row>
    <row r="5">
      <c r="A5" s="4" t="inlineStr">
        <is>
          <t>Cybersecurity Risk Management Processes Integrated [Flag]</t>
        </is>
      </c>
      <c r="B5" s="4" t="inlineStr">
        <is>
          <t>true</t>
        </is>
      </c>
    </row>
    <row r="6">
      <c r="A6" s="4" t="inlineStr">
        <is>
          <t>Cybersecurity Risk Management Processes Integrated [Text Block]</t>
        </is>
      </c>
      <c r="B6" s="4" t="inlineStr">
        <is>
          <t>Shentel’s Risk Management Program defines the framework for risk identification and assessment, including cybersecurity risks. Our overall Risk Management Program integrates processes for assessing, identifying and managing material risks from cybersecurity threats. Cybersecurity risks are identified through various means including, but not limited to, regularly conducted security assessments, external and internal penetration testing, data privacy assessments, external security evaluations, the testing and implementation, as applicable, of new technologies, and continuing education and awareness of existing and new threat vectors, industry trends, changes in the environment and changes in the overall technology landscape. Pursuant to our Information Security Program, once a cybersecurity risk is identified, the Information Security team, in collaboration with other areas of the organization, will assess the risk and implement an appropriate response. Security risk assessments comprise the reasonably foreseeable impacts to the Company and its stakeholders due to the threats and known vulnerabilities associated with the operation and use of information systems and the environments in which those systems operate. To mitigate or address risks, Shentel leverages acceptable and well-known security tools and services allowing Shentel to maintain a robust security posture. Our Information Security Program addresses risks through a wide spectrum of measures, including enhanced monitoring, endpoint protection, multifactor authentication, privileged account security, web and email filtering and comprehensive internal employee training. Our security protocols are rooted in industry standards and guidelines issued by respected bodies such as the National Institute of Standards and Technology, the Department of Homeland Cybersecurity and Infrastructure Security Agency, and the Center for Internet Security. In addition, we regularly consult with external advisors regarding opportunities to enhance and strengthen our policies and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has risk oversight responsibility for the Company and administers this responsibility both directly and with assistance from its committees. If applicable, these committees periodically report to the Board of Directors on their risk oversight activities. Cybersecurity is a critical component of our enterprise risk management program and our Board of Directors is involved in reviewing our information security and technology risks and opportunities (including cybersecurity) and discusses these topics on a regular basis. The Audit Committee, comprised solely of independent directors, oversees our enterprise risk management process and assists the Board of Directors in fulfilling its oversight responsibility with respect to our information security and technology risks, including cybersecurity. Our Director of Information Security leads the Information Security Program and reports to the CIO, who also provides additional oversight of the Program. The Director of Information Security has over 19 years of experience in the information technology and information security fields and the CIO has over 29 years of experience in the information technology and information security fields. In addition, we have established a Security Steering Committee that provides guidance and direction to the CIO regarding the Information Security Program, including approval of the Program mission and its objectives. The Security Steering Committee meets at least quarterly and its membership includes, at a minimum, the Director of Information Security, the CIO, the COO, the CFO, the Sr. Vice President of Engineering and Operations, the VP of Legal/General Counsel and the CEO. Information security risks are reviewed with the Security Steering Committee periodically or as needed. </t>
        </is>
      </c>
    </row>
    <row r="11">
      <c r="A11" s="4" t="inlineStr">
        <is>
          <t>Cybersecurity Risk Board Committee or Subcommittee Responsible for Oversight [Text Block]</t>
        </is>
      </c>
      <c r="B11" s="4" t="inlineStr">
        <is>
          <t>Our Board of Directors has risk oversight responsibility for the Company and administers this responsibility both directly and with assistance from its committees. If applicable, these committees periodically report to the Board of Directors on their risk oversight activities. Cybersecurity is a critical component of our enterprise risk management program and our Board of Directors is involved in reviewing our information security and technology risks and opportunities (including cybersecurity) and discusses these topics on a regular basis. The Audit Committee, comprised solely of independent directors, oversees our enterprise risk management process and assists the Board of Directors in fulfilling its oversight responsibility with respect to our information security and technology risks, including cybersecurity.</t>
        </is>
      </c>
    </row>
    <row r="12">
      <c r="A12" s="4" t="inlineStr">
        <is>
          <t>Cybersecurity Risk Process for Informing Board Committee or Subcommittee Responsible for Oversight [Text Block]</t>
        </is>
      </c>
      <c r="B12" s="4" t="inlineStr">
        <is>
          <t>The Security Steering Committee meets at least quarterly and its membership includes, at a minimum, the Director of Information Security, the CIO, the COO, the CFO, the Sr. Vice President of Engineering and Operations, the VP of Legal/General Counsel and the CEO. Information security risks are reviewed with the Security Steering Committee periodically or as needed. The CIO, in connection with the General Counsel and CEO, updates the Audit Committee periodically on cybersecurity and other information technology risks and opportunities. Additionally, the Audit Committee, with guidance from the CIO, General Counsel and CEO, provides updates to the Board of Directors on the Information Security Program at least annually. In the case of an information security incident or breach, the Director of Information Security and CIO will follow the Company’s Incident Response Plan and follow communication protocols within the plan, which, depending on the severity of the incident, include escalation timelines and responsibilities that involve updating the Audit Committee and the Board of Directors, as applicable.</t>
        </is>
      </c>
    </row>
    <row r="13">
      <c r="A13" s="4" t="inlineStr">
        <is>
          <t>Cybersecurity Risk Role of Management [Text Block]</t>
        </is>
      </c>
      <c r="B13" s="4" t="inlineStr">
        <is>
          <t xml:space="preserve">Our Board of Directors has risk oversight responsibility for the Company and administers this responsibility both directly and with assistance from its committees. If applicable, these committees periodically report to the Board of Directors on their risk oversight activities. Cybersecurity is a critical component of our enterprise risk management program and our Board of Directors is involved in reviewing our information security and technology risks and opportunities (including cybersecurity) and discusses these topics on a regular basis. The Audit Committee, comprised solely of independent directors, oversees our enterprise risk management process and assists the Board of Directors in fulfilling its oversight responsibility with respect to our information security and technology risks, including cybersecurity. Our Director of Information Security leads the Information Security Program and reports to the CIO, who also provides additional oversight of the Program. The Director of Information Security has over 19 years of experience in the information technology and information security fields and the CIO has over 29 years of experience in the information technology and information security fields. In addition, we have established a Security Steering Committee that provides guidance and direction to the CIO regarding the Information Security Program, including approval of the Program mission and its objectives. The Security Steering Committee meets at least quarterly and its membership includes, at a minimum, the Director of Information Security, the CIO, the COO, the CFO, the Sr. Vice President of Engineering and Operations, the VP of Legal/General Counsel and the CEO. Information security risks are reviewed with the Security Steering Committee periodically or as neede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Director of Information Security leads the Information Security Program and reports to the CIO, who also provides additional oversight of the Program. The Director of Information Security has over 19 years of experience in the information technology and information security fields and the CIO has over 29 years of experience in the information technology and information security fields. In addition, we have established a Security Steering Committee that provides guidance and direction to the CIO regarding the Information Security Program, including approval of the Program mission and its objectives. The Security Steering Committee meets at least quarterly and its membership includes, at a minimum, the Director of Information Security, the CIO, the COO, the CFO, the Sr. Vice President of Engineering and Operations, the VP of Legal/General Counsel and the CEO. Information security risks are reviewed with the Security Steering Committee periodically or as needed.</t>
        </is>
      </c>
    </row>
    <row r="16">
      <c r="A16" s="4" t="inlineStr">
        <is>
          <t>Cybersecurity Risk Management Expertise of Management Responsible [Text Block]</t>
        </is>
      </c>
      <c r="B16" s="4" t="inlineStr">
        <is>
          <t>Our Director of Information Security leads the Information Security Program and reports to the CIO, who also provides additional oversight of the Program. The Director of Information Security has over 19 years of experience in the information technology and information security fields and the CIO has over 29 years of experience in the information technology and information security fields. In addition, we have established a Security Steering Committee that provides guidance and direction to the CIO regarding the Information Security Program, including approval of the Program mission and its objectives. The Security Steering Committee meets at least quarterly and its membership includes, at a minimum, the Director of Information Security, the CIO, the COO, the CFO, the Sr. Vice President of Engineering and Operations, the VP of Legal/General Counsel and the CEO. Information security risks are reviewed with the Security Steering Committee periodically or as needed.</t>
        </is>
      </c>
    </row>
    <row r="17">
      <c r="A17" s="4" t="inlineStr">
        <is>
          <t>Cybersecurity Risk Process for Informing Management or Committees Responsible [Text Block]</t>
        </is>
      </c>
      <c r="B17" s="4" t="inlineStr">
        <is>
          <t>The CIO, in connection with the General Counsel and CEO, updates the Audit Committee periodically on cybersecurity and other information technology risks and opportunities. Additionally, the Audit Committee, with guidance from the CIO, General Counsel and CEO, provides updates to the Board of Directors on the Information Security Program at least annually. In the case of an information security incident or breach, the Director of Information Security and CIO will follow the Company’s Incident Response Plan and follow communication protocols within the plan, which, depending on the severity of the incident, include escalation timelines and responsibilities that involve updating the Audit Committee and the Board of Directors, as applicabl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ale of Shentel’s Tower Portfolio</t>
        </is>
      </c>
      <c r="B4" s="4" t="inlineStr">
        <is>
          <t>On March 29, 2024, Shenandoah Mobile, LLC, a wholly-owned subsidiary of Shenandoah Telecommunications Company, completed the initial closing of its previously disclosed sale of substantially all of Shentel’s tower portfolio and operations (“Tower Portfolio”) to Vertical Bridge Holdco, LLC (Vertical Bridge) for $309.9 million (the “Tower Transaction”). The Company received $305.8 million, net of certain transaction costs at the time of the initial closing. At the initial close, the Company conveyed sites representing approximately 99.5% of the tower portfolio value. The Company expects to convey certain remaining tower sites to Vertical Bridge by the end of March 2025 that will represent 99.9% of the tower portfolio value. The Tower Transaction was completed pursuant to the terms of a Purchase and Sale Agreement, dated February 29, 2024, as amended by Amendment No. 1 to the Purchase and Sale Agreement, dated March 29, 2024. The Tower Portfolio represented substantially all of the assets and operations in Shentel’s previously reported Tower Reporting Segment and the Tower Transaction represented a strategic shift in the Company’s business. Consequently, the Tower Portfolio has been reclassified as a discontinued operation. For all periods presented, the assets and liabilities that transferred in the Tower Transaction (the “disposal group”) are presented as held for sale in our consolidated balance sheets , and operating results and cash flows related to the Tower Portfolio were reflected as a discontinued operations in our consolidated statements of operations and consolidated statements of cash flows . Refer to Note 17, Discontinued Operations, for more information regarding the presentation of the disposal group in the Company’s financial statements. As a result of the sale of the Tower Portfolio, the Company has one reportable segment. Consequently, segment reporting previously disclosed is no longer applicable.</t>
        </is>
      </c>
    </row>
    <row r="5">
      <c r="A5" s="4" t="inlineStr">
        <is>
          <t>Principles of consolidation</t>
        </is>
      </c>
      <c r="B5" s="4" t="inlineStr">
        <is>
          <t>The accompanying consolidated financial statements include the accounts of Shenandoah Telecommunications Company and all of its wholly owned subsidiaries. All intercompany accounts and transactions for continuing operations have been eliminated in consolidation.</t>
        </is>
      </c>
    </row>
    <row r="6">
      <c r="A6" s="4" t="inlineStr">
        <is>
          <t>Use of estimates</t>
        </is>
      </c>
      <c r="B6" s="4" t="inlineStr">
        <is>
          <t>The preparation of financial statements in conformity with accounting principles generally accepted in the United States, requires us to make estimates and assumptions that affect reported amounts of assets, liabilities, revenues and expenses and related disclosures. Due to the inherent uncertainty involved in making estimates, actual results reported in future periods could differ from our estimates.</t>
        </is>
      </c>
    </row>
    <row r="7">
      <c r="A7" s="4" t="inlineStr">
        <is>
          <t>Revenue recognition</t>
        </is>
      </c>
      <c r="B7" s="4" t="inlineStr">
        <is>
          <t>The Company recognizes revenue in accordance with Accounting Standards Codification (“ASC”) 606, Revenue from Contracts with Customers (“ASC 606”). The Company provides broadband data, video and voice services to residential, small and midsize businesses (“SMB”) and commercial customers in portions of Virginia, West Virginia, Maryland, Pennsylvania, Kentucky, Delaware, Ohio and Indiana, via fiber optic and hybrid fiber coaxial cable networks. The Company also provides voice and DSL telephone services to customers in Virginia’s Shenandoah County and portions of adjacent counties and Ohio’s Ross County and portions of adjacent counties as a Rural Local Exchange Carrier (“RLEC”). Transaction price is measured as the amount billed, which is generally determined by list prices for goods and services less discounts offered. We allocate the total transaction price in these transactions based upon the standalone selling price of each distinct good or service. We generally recognize these revenues over time as customers simultaneously receive and consume the benefits of the service, with the exception of equipment sales and home wiring, which are recognized as revenue at a point in time when control transfers and when installation is complete, respectively. A significant portion of the Company’s revenues are derived from customers who may cancel their subscriptions at any time without penalty. As such, the amount of deferred revenue related to unsatisfied performance obligations is not necessarily indicative of the future revenue to be recognized from the Company’s existing customers. Installation fees charged upfront without transfer of commensurate goods or services to the customer are allocated to services and are recognized ratably over the longer of the contract term or the period in which the unrecognized fee remains material to the contract, which we estimate to be approximately one year. Additionally, the Company incurs commission expenses related to in-house sales team members and third-party vendors which are capitalized and amortized over the expected customer benefit period. The Company also provides Ethernet and Wavelength fiber optic services to commercial fiber customers under capacity agreements, and the related revenue is recognized over time. In some cases, non-refundable upfront fees are charged for connecting commercial fiber customers to our fiber network. Those amounts are recognized ratably over the initial contract term. The Company also leases dedicated fiber optic strands to customers as part of “dark fiber” agreements, which are accounted for as leases under ASC 842, Leases (“ASC 842”).</t>
        </is>
      </c>
    </row>
    <row r="8">
      <c r="A8" s="4" t="inlineStr">
        <is>
          <t>Advertising Costs</t>
        </is>
      </c>
      <c r="B8" s="4" t="inlineStr">
        <is>
          <t>The Company expenses advertising costs and marketing production costs as incurred and includes such costs within selling, general and administrative expenses in the consolidated statements of operations.</t>
        </is>
      </c>
    </row>
    <row r="9">
      <c r="A9" s="4" t="inlineStr">
        <is>
          <t>Fair value measurements</t>
        </is>
      </c>
      <c r="B9" s="4" t="inlineStr">
        <is>
          <t>The Company measures certain assets and liabilities at fair value. Fair value is defined as the exchange price that would be received to sell an asset or paid to transfer a liability in the principal or most advantageous market for the asset or liability in an orderly transaction between market participants on the measurement date. The Company uses the fair value hierarchy to evaluate inputs used in determining the fair value of its assets and liabilities. The three levels of inputs used to measure fair value are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Company remeasures long-lived assets such as property, plant and equipment, intangible assets and goodwill at fair value when they are deemed to be impaired. The fair value of these assets is determined with valuation techniques using the best information available and may include quoted market prices, market comparables or discounted cash flow models. The carrying amounts reported in the Company’s consolidated financial statements for cash and cash equivalents, accounts receivable, accounts payable and accrued liabilities approximate fair value because of the short-term nature of these financial instruments. The carrying amount of the Company’s long-term debt, which have a floating interest rate, approximates fair value. The Company’s interest rate swaps are marked to market on a quarterly basis and are presented on the consolidated balance sheets at fair value. As described in more detail in Note 3, Acquisition of Horizon , Shentel determined the fair values of assets acquired and liabilities assumed as a result of the Horizon Acquisition as of the acquisition date.</t>
        </is>
      </c>
    </row>
    <row r="10">
      <c r="A10" s="4" t="inlineStr">
        <is>
          <t>Cash and cash equivalents</t>
        </is>
      </c>
      <c r="B10" s="4" t="inlineStr">
        <is>
          <t>Cash equivalents include all investments with an original maturity of three months or less. The Company places its temporary cash investments with high credit quality financial institutions. Generally, such investments are in excess of FDIC or SIPC insurance limits.</t>
        </is>
      </c>
    </row>
    <row r="11">
      <c r="A11" s="4" t="inlineStr">
        <is>
          <t>Allowance for credit losses</t>
        </is>
      </c>
      <c r="B11" s="4" t="inlineStr">
        <is>
          <t>Accounts receivable have been reduced by an allowance for amounts that may be uncollectible in the future. This estimated allowance is based primarily on the aging category, historical collection experience and management’s evaluation of the financial condition of the customer. The Company writes off accounts receivable balances deemed uncollectible against the allowance for credit losses generally when the account is turned over for collection to an outside collection agency.</t>
        </is>
      </c>
    </row>
    <row r="12">
      <c r="A12" s="4" t="inlineStr">
        <is>
          <t>Investments</t>
        </is>
      </c>
      <c r="B12" s="4" t="inlineStr">
        <is>
          <t>The Company investments measured at fair value primarily consist of supplemental executive retirement plan (“SERP”) investments in a rabbi trust as a source of funding for future payments under the plan. The SERP’s investments were designated as trading securities and will be liquidated and paid out to the participants six months after retirement. The benefit obligation to participants is always equal to the value of the SERP assets under ASC 710, Compensation . Changes to the investments’ fair value are presented in Other income, net, while the reciprocal changes in the liability representative of compensatory expense, are presented in selling, general and administrative expense in the Company’s consolidated statements of operations. The Company’s investments measured at cost primarily consist of CoBank’s Class A common stock derived from the CoBank patronage program. The investment is recognized as the Company’s initial investment in CoBank plus subsequent patronage distributions received from CoBank. SERP investments at fair value: The fair value of the SERP investments are based on unadjusted quoted prices in active markets and are classified as Level 1 of the fair value hierarchy. Cost method investments : Shentel’s investment in CoBank’s Class A common stock, derived from the CoBank patronage program, represented substantially all of the Company’s cost method investments with a balance of $12.1 million and $10.1 million at December 31, 2024 and 2023, respectively. Shentel recognized approximately $1.7 million, $0.5 million and $0.1 million of patronage income in other income (expense) in 2024, 2023 and 2022, respectively. The Company expects that approximately 75% of the patronage distributions will be collected in cash and 25% in equity, to be paid and distributed in 2025.</t>
        </is>
      </c>
    </row>
    <row r="13">
      <c r="A13" s="4" t="inlineStr">
        <is>
          <t>Property, plant and equipment</t>
        </is>
      </c>
      <c r="B13" s="4" t="inlineStr">
        <is>
          <t>Property, plant and equipment is stated at cost less accumulated depreciation and amortization. The Company capitalizes all costs associated with the purchase, deployment and installation of property, plant and equipment, including interest costs and internal labor costs on major capital projects during the period of their construction. Maintenance expense is recognized as incurred when repairs are performed that do not extend the life of property, plant and equipment. Expenses for major renewals and improvements, which significantly extend the useful lives of existing property and equipment, are capitalized and depreciated. Depreciation is calculated on the straight-line method over the estimated useful lives of the assets. Labor costs associated with customer installation activities at existing service locations are expensed as incurred under industry specific guidance. Leasehold improvements are amortized over the lesser of their useful lives or respective lease terms. Land is not depreciated.</t>
        </is>
      </c>
    </row>
    <row r="14">
      <c r="A14" s="4" t="inlineStr">
        <is>
          <t>Indefinite-lived Intangible Assets</t>
        </is>
      </c>
      <c r="B14" s="4" t="inlineStr">
        <is>
          <t>Goodwill represents the excess of acquisition costs over the fair value of tangible net assets and identifiable intangible assets of the businesses acquired. Cable franchise rights represent the value attributed to our non-exclusive right to provide video services in a specified area. Spectrum licenses issued by the Federal Communications Commission (“FCC”) provide us with either an exclusive or priority access right to utilize designated radio frequency spectrum within specific geographic service areas to provide wireless communication services. While some cable franchises and spectrum licenses are issued for a fixed time period (generally ten years and up to fifteen years, respectively), renewals have been granted routinely and at a nominal cost. The Company believes it will be able to meet all requirements necessary to secure renewal of its cable franchise rights and spectrum licenses. Moreover, the Company has determined that there are currently no legal, regulatory, contractual, competitive, economic or other factors that limit the useful lives of our cable franchises or spectrum licenses and, as a result, we account for cable franchise rights and spectrum licenses as indefinite-lived intangible assets. Indefinite-lived intangible assets are not amortized but rather, are subject to impairment testing annually, in the fourth quarter, or whenever events or changes in circumstances indicate that the carrying amount may not be fully recoverable. Goodwill is evaluated for impairment based on the identification of reporting units. Our reporting unit aligns with our one reportable segment. We evaluated goodwill for impairment on October 1, 2024 using a quantitative assessment. This assessment estimated the fair values of our reporting unit primarily based on a discounted cash flow analysis that included market participant estimates of future cash flows expected to be generated by the business. We also considered the reconciliation of the Company's market capitalization to the reporting unit value and consideration of an appropriate control premium. As a result of this assessment, management concluded that the estimated fair value of the reporting unit exceeded the carrying value by 11%. As such, no impairment charge was recognized during the period.</t>
        </is>
      </c>
    </row>
    <row r="15">
      <c r="A15" s="4" t="inlineStr">
        <is>
          <t>Long-lived assets</t>
        </is>
      </c>
      <c r="B15" s="4" t="inlineStr">
        <is>
          <t>Finite-lived intangible assets, property, plant, and equipment, and other long-lived assets held for use are amortized or depreciated over their estimated useful lives, as summarized in the respective notes below. These assets are evaluated for impairment based on the identification of asset groups. Our asset groups align with our reportable segments. We evaluated our asset groups for impairment during the fourth quarter of 2024 and concluded that there were no indicators that an asset group impairment was more likely than not</t>
        </is>
      </c>
    </row>
    <row r="16">
      <c r="A16" s="4" t="inlineStr">
        <is>
          <t>Asset retirement obligations</t>
        </is>
      </c>
      <c r="B16" s="4" t="inlineStr">
        <is>
          <t>Certain of the Company’s lease agreements contain provisions requiring the Company to restore facilities or remove property in the event that the lease agreement is not renewed. The Company records an estimate for the cost to comply with these provisions based on what a willing third party would charge for the retirement activity on the date of recognizing the asset retirement obligation. Upon retirement of the related asset and performance of the asset retirement activities, the Company derecognizes the asset retirement obligation and records a gain or loss to reflect the difference between the Company’s estimate and the actual cost to retire the asset. Current ARO liabilities are recorded in accrued liabilities and other in the Company’s consolidated balance sheets and noncurrent ARO liabilities are presented in the consolidated balance sheets as “other liabilities.”</t>
        </is>
      </c>
    </row>
    <row r="17">
      <c r="A17" s="4" t="inlineStr">
        <is>
          <t>Leases</t>
        </is>
      </c>
      <c r="B17" s="4" t="inlineStr">
        <is>
          <t>The Company leases various telecommunications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ight-of-use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t>
        </is>
      </c>
    </row>
    <row r="18">
      <c r="A18" s="4" t="inlineStr">
        <is>
          <t>Leases</t>
        </is>
      </c>
      <c r="B18" s="4" t="inlineStr">
        <is>
          <t>The Company leases various telecommunications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ight-of-use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t>
        </is>
      </c>
    </row>
    <row r="19">
      <c r="A19" s="4" t="inlineStr">
        <is>
          <t>Income taxes</t>
        </is>
      </c>
      <c r="B19" s="4" t="inlineStr">
        <is>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In assessing the ability to realize deferred tax assets, the Company considers whether it is more likely than not that some portion or all of the deferred tax assets will not be realized. The ultimate realization of deferred tax assets is dependent upon generating future taxable income during the periods in which those temporary differences become deductible. The Company considers the scheduled reversal of deferred tax liabilities, projected future taxable income, taxable income in prior carryback years if available and tax planning strategies in making this assessment. Based upon the level of historical taxable income, projections for future taxable income over the periods for which the deferred tax assets are deductible, and the option to elect out of bonus depreciation on in-serviced fixed assets, the Company believes it more likely than not that the net deferred tax assets will be realized.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tax return. Changes in the estimate are recorded in the period in which such determination is made.</t>
        </is>
      </c>
    </row>
    <row r="20">
      <c r="A20" s="4" t="inlineStr">
        <is>
          <t>Stock-based compensation</t>
        </is>
      </c>
      <c r="B20" s="4" t="inlineStr">
        <is>
          <t>The cost of employee services received in exchange for share-based awards classified as equity is measured using the estimated fair value of the award on the date of the grant, and the related expense is recorded over the recipient’s respective service period. The fair value for the Company’s RSUs are determined using the Company’s stock price and the fair value for the Company’s RTSR awards are determined using a Monte Carlo simulation. The Company records forfeitures for its RSUs and RTSRs as they occur. Certain of the Company’s share-based awards contain retirement clauses which state that awards will continue to vest without the requirement of continuous employment after a participant achieves certain service- and age-based requirements (“Retirement Eligibility”). The Company accelerates expense associated with eligible awards for employees who have achieved Retirement Eligibility on the later of the grant date or the date in which Retirement Eligibility is achieved.</t>
        </is>
      </c>
    </row>
    <row r="21">
      <c r="A21" s="4" t="inlineStr">
        <is>
          <t>Government grants</t>
        </is>
      </c>
      <c r="B21" s="4" t="inlineStr">
        <is>
          <t>Shentel receives grants from the U.S. Government and its agencies, as well as various state governments under various programs designed to fund telecommunications operations and broadband infrastructure expansion into rural or underserved areas. The grant programs are evaluated to determine if they represent grants related to revenue or capital expenditures. Grants for revenue and operating activities are recorded as RLEC &amp; Other revenue, which is a category within service revenue and other in the Company’s consolidated statements of operations as the services are provided. Grants for capital expenditures are recorded as a reduction to the corresponding property, plant and equipment asset balance and are recognized through a reduction in depreciation expense over the life of the corresponding asset in the Company’s consolidated statements of operations. Government grants related to revenue and operations are classified as operating cash inflows and grants for capital expenditures are classified as investing cash inflows. The Company monitors government grants for requirements to ensure that conditions related to grants have been met and there is reasonable assurance that the Company will be able to retain the grant proceeds and to ensure that any contingencies that may arise from not meeting the conditions are appropriately recognized. See Note 15, Government Grants for additional information.</t>
        </is>
      </c>
    </row>
    <row r="22">
      <c r="A22" s="4" t="inlineStr">
        <is>
          <t>Segments</t>
        </is>
      </c>
      <c r="B22" s="4" t="inlineStr">
        <is>
          <t>Shentel’s Chief Executive Officer represents the Company’s chief operating decision maker (“CODM”). The CODM regularly reviews the Company’s results to assess performance and allocates resources at a consolidated level. All of Shentel’s services are delivered through an integrated network and have similar types or classes of customers. Furthermore, the decision to allocate resources and to upgrade the Company’s service delivery over an integrated network is performed at the consolidated level. As such, management has identified one operating segment, Broadband, which is the Company’s reportable segment under this organizational and reporting structure.</t>
        </is>
      </c>
    </row>
    <row r="23">
      <c r="A23" s="4" t="inlineStr">
        <is>
          <t>New Accounting Standards</t>
        </is>
      </c>
      <c r="B23" s="4" t="inlineStr">
        <is>
          <t>In October 2023, the Financial Accounting Standards Board (“FASB”) issued Accounting Standards Update (“ASU”) 2023-06, “ Disclosure Improvements: Codification Amendments in Response to the SEC’s Disclosure Update and Simplification Initiative, ” (“ASU 2023-06”) which aligns the disclosure and presentation requirements of a variety of the FASB’s ASC Topics with the requirements described in the SEC’s Disclosure Update and Simplification Initiative. ASU 2023-06 will become effective for each amendment on the effective date of the SEC’s corresponding disclosure rule changes; these dates are unknown as of this filing. The Company is currently assessing the impact of adopting ASU 2023-06 on the consolidated financial statements and related disclosures. In November 2023, the FASB issued ASU 2023-07, “Segment Reporting (Topic 280): Improvements to Reportable Segment Disclosures ,” (“ASU 2023-07”). The amendments in ASU 2023-07 improve reportable segment disclosure requirements, primarily through enhanced disclosures about significant segment expenses. These enhanced disclosures requirements also include, but are not limited to, the requirement to disclose other segment income and expense items, the title and the position of the CODM and an explanation of how the CODM uses the reported measure(s) of segment profit or loss in assessing segment performance. The Company has adopted this ASU and has included the required disclosures within these financial statements. See Note 18, Segment Information for additional information. In December 2023, FASB issued ASU 2023-09 “Income Taxes (Topic 740), Improvements to Income Tax Disclosures ” This accounting update requires public entities, on an annual basis, to provide disclosure of specific categories in the rate reconciliation, as well as disclosure of income taxes paid disaggregated by jurisdiction. The updated disclosure requirements are to be adopted for annual periods beginning after December 15, 2024. Early Adoption is permitted. The Company is currently assessing the impact of adopting ASU 2023-07 on the consolidated financial statements and related disclosures. The Company does not anticipate adoption will have a material impact on the financial position, results of operations, cash flows o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Receivable, Allowance for Credit Loss</t>
        </is>
      </c>
      <c r="B4" s="4" t="inlineStr">
        <is>
          <t xml:space="preserve">Changes in the Company’s allowance for credit losses for accounts receivable for the years ended December 31, 2024, 2023 and 2022 are summarized below: (in thousands) Balance at Beginning of Year Recoveries added to allowance Provision for Credit Losses Write-offs Balance at End of Year Year Ended December 31, 2024 Allowance for credit losses $ 886 $ 599 $ 2,132 $ (2,461) $ 1,156 Year Ended December 31, 2023 Allowance for credit losses $ 776 $ 424 $ 2,852 $ (3,166) $ 886 Year Ended December 31, 2022 Allowance for credit losses $ 352 $ 414 $ 1,972 $ (1,962) $ 776 </t>
        </is>
      </c>
    </row>
    <row r="5">
      <c r="A5" s="4" t="inlineStr">
        <is>
          <t>Schedule of Defined Benefit Plans Disclosures</t>
        </is>
      </c>
      <c r="B5" s="4" t="inlineStr">
        <is>
          <t xml:space="preserve">Benefit plan obligations: The Benefit plan obligations caption includes the following: ($ in thousands) December 31, 2024 December 31, 2023 Supplemental executive retirement plans $ 2,812 $ 2,290 Postretirement medical benefits plans 1,889 1,653 Pension plan obligation 244 — Total $ 4,945 $ 3,9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 of Horizon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Business Acquisitions, by Acquisition</t>
        </is>
      </c>
      <c r="B4" s="4" t="inlineStr">
        <is>
          <t xml:space="preserve">The allocation of the purchase price was based upon management’s preliminary valuation of the fair values of tangible and intangible assets acquired and liabilities assumed in the Horizon Transaction, with the excess recorded as goodwill. (in thousands) Amount Current and other assets $ 11,795 Property, plant and equipment 380,101 Goodwill 63,811 Intangible assets 14,249 Operating lease right-of-use assets 7,792 Other long-term assets 1,843 Total assets acquired 479,591 Current liabilities 16,164 Deferred tax liabilities 25,427 Non-current operating lease liabilities 4,706 Government grant liabilities 7,122 Other long-term liabilities 9,978 Total liabilities assumed 63,397 Net assets acquired $ 416,194 </t>
        </is>
      </c>
    </row>
    <row r="5">
      <c r="A5" s="4" t="inlineStr">
        <is>
          <t>Schedule of Business Acquisition, Pro Forma Information</t>
        </is>
      </c>
      <c r="B5" s="4" t="inlineStr">
        <is>
          <t>The unaudited pro forma results of the Company, as if the Horizon Transaction had occurred on January 1, 2023, were as follows: (in thousands) 2024 2023 Operating revenues $ 343,928 $ 334,727 Loss before income taxes $ (42,964) $ (16,2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Activity Type</t>
        </is>
      </c>
      <c r="B4" s="4" t="inlineStr">
        <is>
          <t xml:space="preserve">The Company’s revenues by activity type were as follows: (in thousands) 2024 2023 2022 Residential &amp; SMB - Incumbent Broadband Markets 1 $ 177,485 $ 176,879 $ 175,681 Residential &amp; SMB - Glo Fiber Expansion Markets 2 57,907 35,103 18,293 Commercial Fiber 67,011 42,132 38,821 RLEC &amp; Other 25,655 15,017 16,116 Service revenue and other $ 328,058 $ 269,131 $ 248,911 _______________________________________________________ 1. Incumbent Broadband Markets consists of Shentel Incumbent Cable Markets and Horizon Incumbent Telephone Markets with Fiber-To-The-Home (“FTTH”) passings. 2. Glo Fiber Expansion Markets consists of FTTH passings in greenfield expansion markets in the Shentel and former Horizon markets. (in thousands) 2024 2023 2022 Revenue from contracts with customers (ASC 606) $ 322,220 $ 266,490 $ 246,783 Income from leasing arrangements (ASC 842) 5,838 2,641 2,128 Service revenue and other $ 328,058 $ 269,131 $ 248,911 </t>
        </is>
      </c>
    </row>
    <row r="5">
      <c r="A5" s="4" t="inlineStr">
        <is>
          <t>Schedule of Amortized and Capitalized Contract Cost</t>
        </is>
      </c>
      <c r="B5" s="4" t="inlineStr">
        <is>
          <t xml:space="preserve">The following tables present the activity of current and non-current contract assets: (in thousands) 2024 2023 Beginning Balance $ 8,633 $ 8,646 Commission payments 4,857 3,138 Contract asset amortization (3,239) (3,151) Ending Balance $ 10,251 $ 8,6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Other Investments</t>
        </is>
      </c>
      <c r="B4" s="4" t="inlineStr">
        <is>
          <t xml:space="preserve">Investments consisted of the following: (in thousands) December 31, December 31, SERP investments at fair value $ 2,670 $ 2,290 Cost method investments 12,813 10,675 Equity method investments 226 233 Total investments $ 15,709 $ 13,1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 in thousands) Estimated Useful Lives December 31, December 31, Land $ 4,514 $ 3,671 Land improvements 10 years 3,717 4,448 Buildings and structures 10 - 45 years 52,706 42,871 Cable and fiber 12 - 30 years 1,294,689 799,612 Equipment and software 4 - 12 years 417,057 331,595 Plant in service 1,772,683 1,182,197 Plant under construction 207,428 145,623 Total property, plant and equipment 1,980,111 1,327,820 Less: accumulated depreciation and amortization (541,573) (477,483) Property, plant and equipment, net $ 1,438,538 $ 850,3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Resulting from Acquisition</t>
        </is>
      </c>
      <c r="B4" s="4" t="inlineStr">
        <is>
          <t xml:space="preserve">Goodwill and intangible assets consisted of the following: December 31, 2024 December 31, 2023 (in thousands) Gross Accumulated Amortization and Other Net Gross Accumulated Amortization and Other Net Goodwill $ 67,055 $ — $ 67,055 $ 3,244 $ — $ 3,244 Indefinite-lived intangibles: Cable franchise rights $ 64,334 $ — $ 64,334 $ 64,334 $ — $ 64,334 FCC spectrum licenses 12,122 — 12,122 12,122 — 12,122 Railroad crossing rights and other 526 — 526 217 — 217 Total indefinite-lived intangibles 76,982 — 76,982 76,673 — 76,673 Finite-lived intangibles: Subscriber relationships 42,447 (28,882) 13,565 28,425 (27,370) 1,055 Other intangibles 510 (389) 121 510 (359) 151 Total finite-lived intangibles 42,957 (29,271) 13,686 28,935 (27,729) 1,206 Total goodwill and intangible assets $ 186,994 $ (29,271) $ 157,723 $ 108,852 $ (27,729) $ 81,123 </t>
        </is>
      </c>
    </row>
    <row r="5">
      <c r="A5" s="4" t="inlineStr">
        <is>
          <t>Schedule of Finite-Lived Intangible Assets</t>
        </is>
      </c>
      <c r="B5" s="4" t="inlineStr">
        <is>
          <t xml:space="preserve">Goodwill and intangible assets consisted of the following: December 31, 2024 December 31, 2023 (in thousands) Gross Accumulated Amortization and Other Net Gross Accumulated Amortization and Other Net Goodwill $ 67,055 $ — $ 67,055 $ 3,244 $ — $ 3,244 Indefinite-lived intangibles: Cable franchise rights $ 64,334 $ — $ 64,334 $ 64,334 $ — $ 64,334 FCC spectrum licenses 12,122 — 12,122 12,122 — 12,122 Railroad crossing rights and other 526 — 526 217 — 217 Total indefinite-lived intangibles 76,982 — 76,982 76,673 — 76,673 Finite-lived intangibles: Subscriber relationships 42,447 (28,882) 13,565 28,425 (27,370) 1,055 Other intangibles 510 (389) 121 510 (359) 151 Total finite-lived intangibles 42,957 (29,271) 13,686 28,935 (27,729) 1,206 Total goodwill and intangible assets $ 186,994 $ (29,271) $ 157,723 $ 108,852 $ (27,729) $ 81,123 </t>
        </is>
      </c>
    </row>
    <row r="6">
      <c r="A6" s="4" t="inlineStr">
        <is>
          <t>Schedule of Finite Lived Intangible Assets, Amortization, Estimated Useful Lives</t>
        </is>
      </c>
      <c r="B6" s="4" t="inlineStr">
        <is>
          <t>Our finite-lived intangible assets are amortized over the following estimated useful lives: Estimated Useful Life Subscriber relationships 3 - 10 years Other intangibles 15 - 20 years</t>
        </is>
      </c>
    </row>
    <row r="7">
      <c r="A7" s="4" t="inlineStr">
        <is>
          <t>Schedule of Finite-Lived Intangible Assets, Future Amortization Expense</t>
        </is>
      </c>
      <c r="B7" s="4" t="inlineStr">
        <is>
          <t xml:space="preserve">The following table summarizes expected amortization of intangible assets at December 31, 2024: (in thousands) Amortization of Intangible Assets 2025 $ 1,888 2026 1,507 2027 1,469 2028 1,421 2029 1,420 2030 and thereafter 5,981 Total $ 13,6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Other Assets and Accrued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Assets</t>
        </is>
      </c>
      <c r="B4" s="4" t="inlineStr">
        <is>
          <t xml:space="preserve">Prepaid expenses and other, classified as current assets, included the following: (in thousands) December 31, December 31, Prepaid maintenance expenses $ 7,437 $ 5,157 Broadband contract acquisition costs 3,165 2,675 Interest rate swaps 1,766 1,443 Other 4,914 2,507 Prepaid expenses and other $ 17,282 $ 11,782 </t>
        </is>
      </c>
    </row>
    <row r="5">
      <c r="A5" s="4" t="inlineStr">
        <is>
          <t>Schedule of Other Assets, Noncurrent</t>
        </is>
      </c>
      <c r="B5" s="4" t="inlineStr">
        <is>
          <t xml:space="preserve">Deferred charges and other assets, classified as long-term assets, included the following: (in thousands) December 31, December 31, Broadband contract acquisition costs $ 7,086 $ 5,958 Interest rate swaps 721 798 Prepaid expenses and other 6,428 4,805 Deferred charges and other assets $ 14,235 $ 11,561 </t>
        </is>
      </c>
    </row>
    <row r="6">
      <c r="A6" s="4" t="inlineStr">
        <is>
          <t>Schedule of Accrued Liabilities and Other</t>
        </is>
      </c>
      <c r="B6" s="4" t="inlineStr">
        <is>
          <t xml:space="preserve">Accrued liabilities and other, classified as current liabilities, included the following: (in thousands) December 31, December 31, Accrued programming costs $ 4,227 $ 3,209 Other current liabilities 7,873 4,538 Accrued liabilities and other $ 12,100 $ 7,747 </t>
        </is>
      </c>
    </row>
    <row r="7">
      <c r="A7" s="4" t="inlineStr">
        <is>
          <t>Schedule of Other Noncurrent Liabilities</t>
        </is>
      </c>
      <c r="B7" s="4" t="inlineStr">
        <is>
          <t xml:space="preserve">Other liabilities, classified as long-term liabilities, included the following: (in thousands) December 31, December 31, Noncurrent portion of deferred revenue $ 26,809 $ 14,670 Noncurrent portion of finance leases 1,567 1,395 Other 5,149 847 Other liabilities $ 33,525 $ 16,9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s</t>
        </is>
      </c>
      <c r="B4" s="4" t="inlineStr">
        <is>
          <t xml:space="preserve">The components of lease costs were as follows: Classification Years Ended December 31, (in thousands) 2024 2023 2022 Finance lease cost Amortization of leased assets Depreciation $ 665 $ 477 $ 477 Interest on lease liabilities Interest expense 95 78 83 Operating lease cost Operating expense 1 4,316 3,054 3,302 Lease cost $ 5,076 $ 3,609 $ 3,862 _________________________________________ (1) Operating lease expense is presented in cost of service or selling, general and administrative expense based on the use of the relevant facility. December 31, December 31, Operating leases Weighted average remaining lease term (years) 8.5 7.1 Weighted average discount rate 6.1 % 5.0 % Finance leases Weighted average remaining lease term (years) 9.0 12.3 Weighted average discount rate 5.3 % 5.2 % Years Ended December 31, (in thousands) 2024 2023 2022 Cash paid for operating lease liabilities $ 4,480 $ 3,218 $ 3,042 Operating lease right-of-use assets obtained in exchange for new lease liabilities (includes new leases or modifications of existing leases) $ 2,250 $ 1,968 $ 1,351 </t>
        </is>
      </c>
    </row>
    <row r="5">
      <c r="A5" s="4" t="inlineStr">
        <is>
          <t>Schedule of Expected Maturity of Lease Liabilities, Operating</t>
        </is>
      </c>
      <c r="B5" s="4" t="inlineStr">
        <is>
          <t xml:space="preserve">The following table summarizes the expected maturity of lease liabilities at December 31, 2024: (in thousands) Operating Leases Finance Leases Total 2025 $ 3,810 $ 416 $ 4,226 2026 2,884 400 3,284 2027 1,991 203 2,194 2028 1,677 158 1,835 2029 1,327 160 1,487 2030 and thereafter 7,054 1,041 8,095 Total lease payments 18,743 2,378 21,121 Less: interest (4,889) (484) (5,373) Present value of lease liabilities $ 13,854 $ 1,894 $ 15,748 </t>
        </is>
      </c>
    </row>
    <row r="6">
      <c r="A6" s="4" t="inlineStr">
        <is>
          <t>Schedule of Expected Maturity of Lease Liabilities, Financing</t>
        </is>
      </c>
      <c r="B6" s="4" t="inlineStr">
        <is>
          <t xml:space="preserve">The following table summarizes the expected maturity of lease liabilities at December 31, 2024: (in thousands) Operating Leases Finance Leases Total 2025 $ 3,810 $ 416 $ 4,226 2026 2,884 400 3,284 2027 1,991 203 2,194 2028 1,677 158 1,835 2029 1,327 160 1,487 2030 and thereafter 7,054 1,041 8,095 Total lease payments 18,743 2,378 21,121 Less: interest (4,889) (484) (5,373) Present value of lease liabilities $ 13,854 $ 1,894 $ 15,748 </t>
        </is>
      </c>
    </row>
    <row r="7">
      <c r="A7" s="4" t="inlineStr">
        <is>
          <t>Schedule of Minimum Rental Receipts Under Lease Agreement Lessor, Operating Leases</t>
        </is>
      </c>
      <c r="B7" s="4" t="inlineStr">
        <is>
          <t xml:space="preserve">Below is a summary of our contractual minimum rental receipts expected under the lease agreements in place at December 31, 2024: (in thousands) Operating Leases 2025 $ 4,486 2026 3,833 2027 3,395 2028 3,180 2029 2,880 2030 and thereafter 17,288 Total $ 35,0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1156</v>
      </c>
      <c r="C3" s="7" t="n">
        <v>886</v>
      </c>
    </row>
    <row r="4">
      <c r="A4" s="4" t="inlineStr">
        <is>
          <t>Common stock, par value (in dollars per share)</t>
        </is>
      </c>
      <c r="B4" s="7" t="n">
        <v>0</v>
      </c>
      <c r="C4" s="7" t="n">
        <v>0</v>
      </c>
    </row>
    <row r="5">
      <c r="A5" s="4" t="inlineStr">
        <is>
          <t>Common stock, shares authorized (in shares)</t>
        </is>
      </c>
      <c r="B5" s="5" t="n">
        <v>96000000</v>
      </c>
      <c r="C5" s="5" t="n">
        <v>96000000</v>
      </c>
    </row>
    <row r="6">
      <c r="A6" s="4" t="inlineStr">
        <is>
          <t>Common stock, shares issued (in shares)</t>
        </is>
      </c>
      <c r="B6" s="5" t="n">
        <v>54605000</v>
      </c>
      <c r="C6" s="5" t="n">
        <v>50272000</v>
      </c>
    </row>
    <row r="7">
      <c r="A7" s="4" t="inlineStr">
        <is>
          <t>Common stock, shares outstanding (in shares)</t>
        </is>
      </c>
      <c r="B7" s="5" t="n">
        <v>54605000</v>
      </c>
      <c r="C7" s="5" t="n">
        <v>5027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following loans were outstanding under the Credit Agreement: (in thousands) December 31, December 31, Term loan A-1 $ 144,451 $ 150,000 Term loan A-2 148,506 150,000 Term loan A-3 125,000 — Total debt 417,957 300,000 Less: unamortized loan fees (1,078) (101) Total debt, net of unamortized loan fees $ 416,879 $ 299,899 </t>
        </is>
      </c>
    </row>
    <row r="5">
      <c r="A5" s="4" t="inlineStr">
        <is>
          <t>Schedule of Interest Income and Interest Expense Disclosure</t>
        </is>
      </c>
      <c r="B5" s="4" t="inlineStr">
        <is>
          <t xml:space="preserve">Interest expense recorded in Shentel’s consolidated statements of operations consisted of the following for the years ended: (in thousands) 2024 2023 2022 Interest expense $ 24,415 $ 9,633 $ 2,241 Less: capitalized interest (8,518) (5,421) (664) Interest expense, net of capitalized interest $ 15,897 $ 4,212 $ 1,577 </t>
        </is>
      </c>
    </row>
    <row r="6">
      <c r="A6" s="4" t="inlineStr">
        <is>
          <t>Schedule of Maturities of Long-term Debt</t>
        </is>
      </c>
      <c r="B6" s="4" t="inlineStr">
        <is>
          <t xml:space="preserve">The following table summarizes the expected payments of Shentel’s outstanding borrowings as of December 31, 2024: (in thousands) Amount 2025 $ 9,504 2026 140,063 2027 6,294 2028 262,096 Total $ 417,9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Fair Value</t>
        </is>
      </c>
      <c r="B4" s="4" t="inlineStr">
        <is>
          <t xml:space="preserve">The table below presents the fair value of the Swaps as well as their classification in the consolidated balance sheets. The fair value of these instruments was estimated using an income approach and observable market inputs (Level 2): (in thousands) December 31, December 31, Balance sheet line items containing derivative financial instruments: Prepaid expenses and other $ 1,766 $ 1,443 Deferred charges and other assets 721 798 Total fair value of derivatives designated as hedging instruments $ 2,487 $ 2,241 </t>
        </is>
      </c>
    </row>
    <row r="5">
      <c r="A5" s="4" t="inlineStr">
        <is>
          <t>Schedule of Accumulated Other Comprehensive Income (Loss)</t>
        </is>
      </c>
      <c r="B5" s="4" t="inlineStr">
        <is>
          <t xml:space="preserve">The table below summarizes changes in accumulated other comprehensive income by component: (in thousands) Gain on Swaps Income tax expense Accumulated Other Comprehensive Income, net of taxes Balance as of December 31, 2023 $ 2,241 $ (573) $ 1,668 Net change in unrealized gain 2,420 (570) 1,850 Amounts reclassified to interest expense (2,174) 509 (1,665) Net current period other comprehensive income (loss) 246 (61) 185 Balance as of December 31, 2024 $ 2,487 $ (634) $ 1,853 (in thousands) Gain on Swaps Income tax expense Accumulated Other Comprehensive Income, net of taxes Balance as of December 31, 2022 $ — $ — $ — Net change in unrealized gain 2,241 (573) 1,668 Balance as of December 31, 2023 $ 2,241 $ (573) $ 1,6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Federal and State Income Taxes</t>
        </is>
      </c>
      <c r="B4" s="4" t="inlineStr">
        <is>
          <t>The provision for the federal and state income taxes attributable to (loss) income from continuing operations consisted of the following components: Years Ended December 31, (in thousands) 2024 2023 2022 Current expense (benefit) Federal taxes $ — $ (2,707) $ (1,406) State taxes 89 (680) (363) Total current provision 89 (3,387) (1,769) Deferred (benefit) expense Federal taxes (5,238) 4,564 (1,062) State taxes (4,521) (676) (569) Total deferred (benefit) expense (9,759) 3,888 (1,631) Income tax (benefit) expense $ (9,670) $ 501 $ (3,400) Effective tax rate 25.4 % 33.0 % 18.1 %</t>
        </is>
      </c>
    </row>
    <row r="5">
      <c r="A5" s="4" t="inlineStr">
        <is>
          <t>Schedule of Reconciliation of Income Taxes</t>
        </is>
      </c>
      <c r="B5" s="4" t="inlineStr">
        <is>
          <t>A reconciliation of income tax (benefit) expense determined by applying the federal and state tax rates to (loss) income from continuing operations before income taxes is as follows: Years Ended December 31, (in thousands) 2024 2023 2022 Expected tax (benefit) expense at federal statutory $ (7,986) $ 319 $ (3,952) State income tax (benefit) expense, net of federal tax effect (3,159) 268 (802) Revaluation of deferred tax liabilities — (1,373) — Excess tax deficiency from share-based compensation and other expense, net 1,475 764 735 Valuation allowance — 523 619 Income tax (benefit) expense $ (9,670) $ 501 $ (3,400)</t>
        </is>
      </c>
    </row>
    <row r="6">
      <c r="A6" s="4" t="inlineStr">
        <is>
          <t>Schedule of Deferred Tax Assets and Liabilities</t>
        </is>
      </c>
      <c r="B6" s="4" t="inlineStr">
        <is>
          <t xml:space="preserve">Deferred tax assets and liabilities are measured using enacted tax rates that are expected to apply in the year of reversal or settlement and arise from temporary differences between the US GAAP and tax bases of the following assets and liabilities: (in thousands) December 31, December 31, Deferred tax assets: Net operating loss carryforwards $ 64,599 $ 59,814 Business interest limitation carryforwards 11,669 2,290 Accruals and stock-based compensation 5,274 4,075 Leases 4,399 14,208 Other 12,020 8,995 Total gross deferred tax assets 97,961 89,382 Less valuation allowance — (523) Net deferred tax assets 97,961 88,859 Deferred tax liabilities: Property, plant and equipment 239,180 146,302 Intangible assets 17,866 13,837 Leases 5,356 13,616 Prepaid assets and other 3,275 3,251 Total gross deferred tax liabilities 265,677 177,006 Net deferred tax liabilities $ 167,716 $ 88,1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and Earnings per Share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Restricted Stock Unit, Activity</t>
        </is>
      </c>
      <c r="B4" s="4" t="inlineStr">
        <is>
          <t xml:space="preserve">Activity related to the Company’s equity compensation, which includes the Company’s RSUs and PSUs, was as follows: (in thousands, except weighted average grant price) Number of Shares Weighted Average Grant Price Outstanding awards, December 31, 2021 337 $ 28.46 Granted 518 $ 21.56 Vested (153) $ 27.50 Forfeited (53) $ 25.89 Outstanding awards, December 31, 2022 649 $ 23.39 Granted 385 $ 19.05 Vested (200) $ 25.01 Forfeited (9) $ 21.67 Outstanding awards, December 31, 2023 825 $ 21.16 Granted 403 $ 20.22 Vested (308) $ 21.74 Forfeited (45) $ 19.44 Outstanding awards, December 31, 2024 875 $ 20.63 Activity related to the Company’s RTSRs was as follows: (in thousands, except weighted average grant price) Number of Shares Weighted Average Grant Price Outstanding awards, December 31, 2021 154 $ 34.69 Granted 100 $ 23.83 Vested (46) $ 33.83 Forfeited (6) $ 36.28 Outstanding awards, December 31, 2022 202 $ 29.46 Granted 134 $ 23.64 Vested (30) $ 36.27 Forfeited (13) $ 36.27 Outstanding awards, December 31, 2023 293 $ 25.80 Granted 136 $ 22.30 Vested (32) $ 34.05 Forfeited (138) $ 25.74 Outstanding awards, December 31, 2024 259 $ 22.96 </t>
        </is>
      </c>
    </row>
    <row r="5">
      <c r="A5" s="4" t="inlineStr">
        <is>
          <t>Schedule of Stock Compensation Expense</t>
        </is>
      </c>
      <c r="B5" s="4" t="inlineStr">
        <is>
          <t xml:space="preserve">Stock-based compensation expense was as follows: Years Ended December 31, (in thousands) 2024 2023 2022 Stock compensation expense $ 10,651 $ 10,823 $ 9,142 Capitalized stock compensation (814) (790) (614) Stock compensation expense, net $ 9,837 $ 10,033 $ 8,528 </t>
        </is>
      </c>
    </row>
    <row r="6">
      <c r="A6" s="4" t="inlineStr">
        <is>
          <t>Schedule of Antidilutive Securities Excluded from Computation of Earnings Per Share</t>
        </is>
      </c>
      <c r="B6" s="4" t="inlineStr">
        <is>
          <t>Years Ended December 31, (in thousands, except per share amounts) 2024 2023 2022 Calculation of net income (loss) per share: (Loss) income from continuing operations $ (28,357) $ 1,016 $ (15,418) Income from discontinued operations, net of tax 222,174 7,022 7,039 Net income (loss) $ 193,817 $ 8,038 $ (8,379) Amounts attributable to common shareholders (Loss) income from continuing operations $ (31,786) $ 1,016 $ (15,418) Income from discontinued operations, net of tax 222,174 7,022 7,039 Net income (loss) attributable to common shareholders $ 190,388 $ 8,038 $ (8,379) Basic weighted average shares outstanding 53,722 50,396 50,155 Per share amounts attributable to common shareholders Basic net (loss) income per share - continuing operations $ (0.59) $ 0.02 $ (0.31) Basic net income per share - discontinued operations 4.13 0.14 0.14 Basic net income (loss) per share $ 3.54 $ 0.16 $ (0.17) Effect of stock-based compensation awards outstanding: Basic weighted average shares outstanding 53,722 50,396 50,155 Effect from dilutive shares and options outstanding — 319 — Diluted weighted average shares outstanding 53,722 50,715 50,155 Diluted net (loss) income per share - continuing operations $ (0.59) $ 0.02 $ (0.31) Diluted net income per share - discontinued operations 4.13 0.14 0.14 Diluted net income (loss) per share $ 3.54 $ 0.16 $ (0.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ng-term Purchase Commitment</t>
        </is>
      </c>
      <c r="B4" s="4" t="inlineStr">
        <is>
          <t xml:space="preserve">The Company is obligated to make the following future minimum payments under the non-cancelable terms of these commitments as of December 31, 2024: (in thousands) Purchase Commitments 2025 $ 5,809 2026 4,364 2027 1,282 Total $ 11,4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carrying amounts of the major classes of assets and liabilities, classified as held for sale in the consolidated balance sheets, were as follows: (in thousands) December 31, ASSETS Property, plant and equipment, net $ 29,162 Operating lease right-of-use assets 37,616 Deferred charges and other assets 2,137 Noncurrent assets held for sale $ 68,915 LIABILITIES Accrued liabilities and other current liabilities $ 3,602 Current liabilities held for sale $ 3,602 Asset retirement obligations $ 9,516 Non-current operating lease liabilities 41,173 Other liabilities 3,524 Noncurrent liabilities held for sale $ 54,213 Income from discontinued operations, net of tax in the consolidated statements of operations consisted of the following for December 31, 2024, 2023 and 2022: (in thousands) 2024 2023 2022 Service revenue and other $ 4,542 $ 18,635 $ 18,919 Operating expenses: Cost of services 1,059 5,625 5,712 Selling, general and administrative 572 1,412 1,279 Depreciation and amortization 222 2,104 2,416 Total operating expenses 1,853 9,141 9,407 Operating income 2,689 9,494 9,512 Other income: Gain on sale of disposition of Tower Portfolio 294,250 — — Other expense (81) — — Income before income taxes 296,858 9,494 9,512 Income tax expense 74,684 2,472 2,473 Income from discontinued operations, net of tax $ 222,174 $ 7,022 $ 7,0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elected Financial Data for Segments</t>
        </is>
      </c>
      <c r="B4" s="4" t="inlineStr">
        <is>
          <t>The following table summarizes the Company’s revenue, (loss) income from continuing operations, Adjusted EBITDA and significant expenses: (in thousand) 2024 2023 2022 Service revenue and other $ 328,058 $ 269,131 $ 248,911 Significant expenses and other items: Cost of services exclusive of depreciation and amortization 128,112 100,850 102,279 Selling, general and administrative exclusive of stock-based compensation 105,356 89,271 82,585 Adjusted EBITDA 94,590 79,010 64,047 Stock-based compensation expense, net of amount capitalized 9,837 10,033 8,528 Restructuring, integration and acquisition 14,509 2,915 1,251 Impairment expense 382 2,552 5,241 Depreciation and amortization 98,453 63,368 66,483 Interest expense 15,897 4,212 1,577 Other benefit items (6,461) (5,587) (215) Income tax (benefit) expense (9,670) 501 (3,400) (Loss) income from continuing operations $ (28,357) $ 1,016 $ (15,4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ature of Operations - Horizon Transaction (Details) - USD ($) $ / shares in Units, $ in Thousands</t>
        </is>
      </c>
      <c r="C1" s="2" t="inlineStr">
        <is>
          <t>12 Months Ended</t>
        </is>
      </c>
    </row>
    <row r="2">
      <c r="B2" s="2" t="inlineStr">
        <is>
          <t>Apr. 01,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disbursed for acquisition, net of cash acquired</t>
        </is>
      </c>
      <c r="B4" s="4" t="inlineStr">
        <is>
          <t xml:space="preserve"> </t>
        </is>
      </c>
      <c r="C4" s="7" t="n">
        <v>-347411</v>
      </c>
      <c r="D4" s="7" t="n">
        <v>0</v>
      </c>
      <c r="E4" s="7" t="n">
        <v>0</v>
      </c>
    </row>
    <row r="5">
      <c r="A5" s="4" t="inlineStr">
        <is>
          <t>Issuance of redeemable noncontrolling interest (in shares)</t>
        </is>
      </c>
      <c r="B5" s="4" t="inlineStr">
        <is>
          <t xml:space="preserve"> </t>
        </is>
      </c>
      <c r="C5" s="5" t="n">
        <v>81000</v>
      </c>
      <c r="D5" s="4" t="inlineStr">
        <is>
          <t xml:space="preserve"> </t>
        </is>
      </c>
      <c r="E5" s="4" t="inlineStr">
        <is>
          <t xml:space="preserve"> </t>
        </is>
      </c>
    </row>
    <row r="6">
      <c r="A6" s="4" t="inlineStr">
        <is>
          <t>Issuance of redeemable noncontrolling interest, net of financing fees paid</t>
        </is>
      </c>
      <c r="B6" s="4" t="inlineStr">
        <is>
          <t xml:space="preserve"> </t>
        </is>
      </c>
      <c r="C6" s="7" t="n">
        <v>79380</v>
      </c>
      <c r="D6" s="4" t="inlineStr">
        <is>
          <t xml:space="preserve"> </t>
        </is>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Increase in maximum borrowing capacity</t>
        </is>
      </c>
      <c r="B9" s="7" t="n">
        <v>50000</v>
      </c>
      <c r="C9" s="4" t="inlineStr">
        <is>
          <t xml:space="preserve"> </t>
        </is>
      </c>
      <c r="D9" s="4" t="inlineStr">
        <is>
          <t xml:space="preserve"> </t>
        </is>
      </c>
      <c r="E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Increase in maximum borrowing capacity</t>
        </is>
      </c>
      <c r="B12" s="7" t="n">
        <v>225000</v>
      </c>
      <c r="C12" s="4" t="inlineStr">
        <is>
          <t xml:space="preserve"> </t>
        </is>
      </c>
      <c r="D12" s="4" t="inlineStr">
        <is>
          <t xml:space="preserve"> </t>
        </is>
      </c>
      <c r="E12" s="4" t="inlineStr">
        <is>
          <t xml:space="preserve"> </t>
        </is>
      </c>
    </row>
    <row r="13">
      <c r="A13" s="4" t="inlineStr">
        <is>
          <t>Energy Capital Partner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eriod for conversion of preferred stock</t>
        </is>
      </c>
      <c r="B15" s="4" t="inlineStr">
        <is>
          <t>2 years</t>
        </is>
      </c>
      <c r="C15" s="4" t="inlineStr">
        <is>
          <t xml:space="preserve"> </t>
        </is>
      </c>
      <c r="D15" s="4" t="inlineStr">
        <is>
          <t xml:space="preserve"> </t>
        </is>
      </c>
      <c r="E15" s="4" t="inlineStr">
        <is>
          <t xml:space="preserve"> </t>
        </is>
      </c>
    </row>
    <row r="16">
      <c r="A16" s="4" t="inlineStr">
        <is>
          <t>Preferred stock, convertible, common stock price trigger percentage</t>
        </is>
      </c>
      <c r="B16" s="10" t="n">
        <v>1.25</v>
      </c>
      <c r="C16" s="4" t="inlineStr">
        <is>
          <t xml:space="preserve"> </t>
        </is>
      </c>
      <c r="D16" s="4" t="inlineStr">
        <is>
          <t xml:space="preserve"> </t>
        </is>
      </c>
      <c r="E16" s="4" t="inlineStr">
        <is>
          <t xml:space="preserve"> </t>
        </is>
      </c>
    </row>
    <row r="17">
      <c r="A17" s="4" t="inlineStr">
        <is>
          <t>Preferred stock, redemption period</t>
        </is>
      </c>
      <c r="B17" s="4" t="inlineStr">
        <is>
          <t>5 years</t>
        </is>
      </c>
      <c r="C17" s="4" t="inlineStr">
        <is>
          <t xml:space="preserve"> </t>
        </is>
      </c>
      <c r="D17" s="4" t="inlineStr">
        <is>
          <t xml:space="preserve"> </t>
        </is>
      </c>
      <c r="E17" s="4" t="inlineStr">
        <is>
          <t xml:space="preserve"> </t>
        </is>
      </c>
    </row>
    <row r="18">
      <c r="A18" s="4" t="inlineStr">
        <is>
          <t>Energy Capital Partners | Shentel Broadband Holding In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ercentage of shares owned</t>
        </is>
      </c>
      <c r="B20" s="11" t="n">
        <v>0.075</v>
      </c>
      <c r="C20" s="4" t="inlineStr">
        <is>
          <t xml:space="preserve"> </t>
        </is>
      </c>
      <c r="D20" s="4" t="inlineStr">
        <is>
          <t xml:space="preserve"> </t>
        </is>
      </c>
      <c r="E20" s="4" t="inlineStr">
        <is>
          <t xml:space="preserve"> </t>
        </is>
      </c>
    </row>
    <row r="21">
      <c r="A21" s="4" t="inlineStr">
        <is>
          <t>Shentel Broadband Holding Inc.</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Paid in kind dividend percentage, increase after fifth anniversary</t>
        </is>
      </c>
      <c r="B23" s="11" t="n">
        <v>0.08500000000000001</v>
      </c>
      <c r="C23" s="4" t="inlineStr">
        <is>
          <t xml:space="preserve"> </t>
        </is>
      </c>
      <c r="D23" s="4" t="inlineStr">
        <is>
          <t xml:space="preserve"> </t>
        </is>
      </c>
      <c r="E23" s="4" t="inlineStr">
        <is>
          <t xml:space="preserve"> </t>
        </is>
      </c>
    </row>
    <row r="24">
      <c r="A24" s="4" t="inlineStr">
        <is>
          <t>Paid in kind dividend percentage, increase after seventh anniversary</t>
        </is>
      </c>
      <c r="B24" s="10" t="n">
        <v>0.1</v>
      </c>
      <c r="C24" s="4" t="inlineStr">
        <is>
          <t xml:space="preserve"> </t>
        </is>
      </c>
      <c r="D24" s="4" t="inlineStr">
        <is>
          <t xml:space="preserve"> </t>
        </is>
      </c>
      <c r="E24" s="4" t="inlineStr">
        <is>
          <t xml:space="preserve"> </t>
        </is>
      </c>
    </row>
    <row r="25">
      <c r="A25" s="4" t="inlineStr">
        <is>
          <t>Shentel Broadband Holding Inc. | Series A Preferred Stock</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Dividend percentage</t>
        </is>
      </c>
      <c r="B27" s="10" t="n">
        <v>0.07000000000000001</v>
      </c>
      <c r="C27" s="4" t="inlineStr">
        <is>
          <t xml:space="preserve"> </t>
        </is>
      </c>
      <c r="D27" s="4" t="inlineStr">
        <is>
          <t xml:space="preserve"> </t>
        </is>
      </c>
      <c r="E27" s="4" t="inlineStr">
        <is>
          <t xml:space="preserve"> </t>
        </is>
      </c>
    </row>
    <row r="28">
      <c r="A28" s="4" t="inlineStr">
        <is>
          <t>Preferred stock, par value (in dollars per share)</t>
        </is>
      </c>
      <c r="B28" s="8" t="n">
        <v>0.01</v>
      </c>
      <c r="C28" s="8" t="n">
        <v>0.01</v>
      </c>
      <c r="D28" s="4" t="inlineStr">
        <is>
          <t xml:space="preserve"> </t>
        </is>
      </c>
      <c r="E28" s="4" t="inlineStr">
        <is>
          <t xml:space="preserve"> </t>
        </is>
      </c>
    </row>
    <row r="29">
      <c r="A29" s="4" t="inlineStr">
        <is>
          <t>Preferred stock, shares authorized (in shares)</t>
        </is>
      </c>
      <c r="B29" s="5" t="n">
        <v>100000</v>
      </c>
      <c r="C29" s="4" t="inlineStr">
        <is>
          <t xml:space="preserve"> </t>
        </is>
      </c>
      <c r="D29" s="4" t="inlineStr">
        <is>
          <t xml:space="preserve"> </t>
        </is>
      </c>
      <c r="E29" s="4" t="inlineStr">
        <is>
          <t xml:space="preserve"> </t>
        </is>
      </c>
    </row>
    <row r="30">
      <c r="A30" s="4" t="inlineStr">
        <is>
          <t>Shentel Broadband Holding Inc. | Series A Preferred Stock | Energy Capital Partner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Issuance of redeemable noncontrolling interest (in shares)</t>
        </is>
      </c>
      <c r="B32" s="5" t="n">
        <v>81000</v>
      </c>
      <c r="C32" s="5" t="n">
        <v>81000</v>
      </c>
      <c r="D32" s="4" t="inlineStr">
        <is>
          <t xml:space="preserve"> </t>
        </is>
      </c>
      <c r="E32" s="4" t="inlineStr">
        <is>
          <t xml:space="preserve"> </t>
        </is>
      </c>
    </row>
    <row r="33">
      <c r="A33" s="4" t="inlineStr">
        <is>
          <t>Purchase price (in dollars per share)</t>
        </is>
      </c>
      <c r="B33" s="7" t="n">
        <v>1000</v>
      </c>
      <c r="C33" s="4" t="inlineStr">
        <is>
          <t xml:space="preserve"> </t>
        </is>
      </c>
      <c r="D33" s="4" t="inlineStr">
        <is>
          <t xml:space="preserve"> </t>
        </is>
      </c>
      <c r="E33" s="4" t="inlineStr">
        <is>
          <t xml:space="preserve"> </t>
        </is>
      </c>
    </row>
    <row r="34">
      <c r="A34" s="4" t="inlineStr">
        <is>
          <t>Issuance of redeemable noncontrolling interest, net of financing fees paid</t>
        </is>
      </c>
      <c r="B34" s="7" t="n">
        <v>81000</v>
      </c>
      <c r="C34" s="7" t="n">
        <v>81000</v>
      </c>
      <c r="D34" s="4" t="inlineStr">
        <is>
          <t xml:space="preserve"> </t>
        </is>
      </c>
      <c r="E34" s="4" t="inlineStr">
        <is>
          <t xml:space="preserve"> </t>
        </is>
      </c>
    </row>
    <row r="35">
      <c r="A35" s="4" t="inlineStr">
        <is>
          <t>Conversion price per share (in dollars per share)</t>
        </is>
      </c>
      <c r="B35" s="8" t="n">
        <v>24.5</v>
      </c>
      <c r="C35" s="4" t="inlineStr">
        <is>
          <t xml:space="preserve"> </t>
        </is>
      </c>
      <c r="D35" s="4" t="inlineStr">
        <is>
          <t xml:space="preserve"> </t>
        </is>
      </c>
      <c r="E35" s="4" t="inlineStr">
        <is>
          <t xml:space="preserve"> </t>
        </is>
      </c>
    </row>
    <row r="36">
      <c r="A36" s="4" t="inlineStr">
        <is>
          <t>Preferred stock, shares authorized (in shares)</t>
        </is>
      </c>
      <c r="B36" s="4" t="inlineStr">
        <is>
          <t xml:space="preserve"> </t>
        </is>
      </c>
      <c r="C36" s="5" t="n">
        <v>100000</v>
      </c>
      <c r="D36" s="4" t="inlineStr">
        <is>
          <t xml:space="preserve"> </t>
        </is>
      </c>
      <c r="E36" s="4" t="inlineStr">
        <is>
          <t xml:space="preserve"> </t>
        </is>
      </c>
    </row>
    <row r="37">
      <c r="A37" s="4" t="inlineStr">
        <is>
          <t>Horizon Acquisition Parent LLC</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Business acquisition, percentage of voting interests acquired</t>
        </is>
      </c>
      <c r="B39" s="10" t="n">
        <v>1</v>
      </c>
      <c r="C39" s="4" t="inlineStr">
        <is>
          <t xml:space="preserve"> </t>
        </is>
      </c>
      <c r="D39" s="4" t="inlineStr">
        <is>
          <t xml:space="preserve"> </t>
        </is>
      </c>
      <c r="E39" s="4" t="inlineStr">
        <is>
          <t xml:space="preserve"> </t>
        </is>
      </c>
    </row>
    <row r="40">
      <c r="A40" s="4" t="inlineStr">
        <is>
          <t>Equity interest issued (in shares)</t>
        </is>
      </c>
      <c r="B40" s="5" t="n">
        <v>4100375</v>
      </c>
      <c r="C40" s="4" t="inlineStr">
        <is>
          <t xml:space="preserve"> </t>
        </is>
      </c>
      <c r="D40" s="4" t="inlineStr">
        <is>
          <t xml:space="preserve"> </t>
        </is>
      </c>
      <c r="E40" s="4" t="inlineStr">
        <is>
          <t xml:space="preserve"> </t>
        </is>
      </c>
    </row>
    <row r="41">
      <c r="A41" s="4" t="inlineStr">
        <is>
          <t>Lockup period</t>
        </is>
      </c>
      <c r="B41" s="4" t="inlineStr">
        <is>
          <t>1 year</t>
        </is>
      </c>
      <c r="C41" s="4" t="inlineStr">
        <is>
          <t xml:space="preserve"> </t>
        </is>
      </c>
      <c r="D41" s="4" t="inlineStr">
        <is>
          <t xml:space="preserve"> </t>
        </is>
      </c>
      <c r="E41" s="4" t="inlineStr">
        <is>
          <t xml:space="preserve"> </t>
        </is>
      </c>
    </row>
    <row r="42">
      <c r="A42" s="4" t="inlineStr">
        <is>
          <t>Horizon Acquisition Parent LLC | Selling Shareholder</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Cash disbursed for acquisition, net of cash acquired</t>
        </is>
      </c>
      <c r="B44" s="4" t="inlineStr">
        <is>
          <t xml:space="preserve"> </t>
        </is>
      </c>
      <c r="C44" s="7" t="n">
        <v>-347000</v>
      </c>
      <c r="D44" s="4" t="inlineStr">
        <is>
          <t xml:space="preserve"> </t>
        </is>
      </c>
      <c r="E44" s="4" t="inlineStr">
        <is>
          <t xml:space="preserve"> </t>
        </is>
      </c>
    </row>
    <row r="45">
      <c r="A45" s="4" t="inlineStr">
        <is>
          <t>Minimum beneficial ownership interest</t>
        </is>
      </c>
      <c r="B45" s="10" t="n">
        <v>0.05</v>
      </c>
      <c r="C45" s="4" t="inlineStr">
        <is>
          <t xml:space="preserve"> </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ature of Operations - Sale of Shentel’s Tower Portfolio (Details) $ in Millions</t>
        </is>
      </c>
      <c r="C1" s="2" t="inlineStr">
        <is>
          <t>12 Months Ended</t>
        </is>
      </c>
    </row>
    <row r="2">
      <c r="B2" s="2" t="inlineStr">
        <is>
          <t>Mar. 29, 2024 USD ($)</t>
        </is>
      </c>
      <c r="C2" s="2" t="inlineStr">
        <is>
          <t>Dec. 31, 2024 segment</t>
        </is>
      </c>
      <c r="D2" s="2" t="inlineStr">
        <is>
          <t>Mar. 31, 2025</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1</v>
      </c>
      <c r="D4" s="4" t="inlineStr">
        <is>
          <t xml:space="preserve"> </t>
        </is>
      </c>
    </row>
    <row r="5">
      <c r="A5" s="4" t="inlineStr">
        <is>
          <t>Discontinued Operations, Held-for-sale | Tower Portfolio</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Sale proceeds</t>
        </is>
      </c>
      <c r="B7" s="6" t="n">
        <v>309.9</v>
      </c>
      <c r="C7" s="4" t="inlineStr">
        <is>
          <t xml:space="preserve"> </t>
        </is>
      </c>
      <c r="D7" s="4" t="inlineStr">
        <is>
          <t xml:space="preserve"> </t>
        </is>
      </c>
    </row>
    <row r="8">
      <c r="A8" s="4" t="inlineStr">
        <is>
          <t>Proceeds from sale of real estate portfolio</t>
        </is>
      </c>
      <c r="B8" s="6" t="n">
        <v>305.8</v>
      </c>
      <c r="C8" s="4" t="inlineStr">
        <is>
          <t xml:space="preserve"> </t>
        </is>
      </c>
      <c r="D8" s="4" t="inlineStr">
        <is>
          <t xml:space="preserve"> </t>
        </is>
      </c>
    </row>
    <row r="9">
      <c r="A9" s="4" t="inlineStr">
        <is>
          <t>Percentage of Portfolio</t>
        </is>
      </c>
      <c r="B9" s="11" t="n">
        <v>0.995</v>
      </c>
      <c r="C9" s="4" t="inlineStr">
        <is>
          <t xml:space="preserve"> </t>
        </is>
      </c>
      <c r="D9" s="4" t="inlineStr">
        <is>
          <t xml:space="preserve"> </t>
        </is>
      </c>
    </row>
    <row r="10">
      <c r="A10" s="4" t="inlineStr">
        <is>
          <t>Discontinued Operations, Held-for-sale | Tower Portfolio | Vertical Bridge | Forecast</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Percentage of Portfolio</t>
        </is>
      </c>
      <c r="B12" s="4" t="inlineStr">
        <is>
          <t xml:space="preserve"> </t>
        </is>
      </c>
      <c r="C12" s="4" t="inlineStr">
        <is>
          <t xml:space="preserve"> </t>
        </is>
      </c>
      <c r="D12" s="11" t="n">
        <v>0.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0" customWidth="1" min="2" max="2"/>
    <col width="48" customWidth="1" min="3" max="3"/>
    <col width="22" customWidth="1" min="4" max="4"/>
    <col width="22" customWidth="1" min="5" max="5"/>
    <col width="14" customWidth="1" min="6" max="6"/>
  </cols>
  <sheetData>
    <row r="1">
      <c r="A1" s="1" t="inlineStr">
        <is>
          <t>Summary of Significant Accounting Policies - Narrative (Details) $ / shares in Units, $ in Thousands</t>
        </is>
      </c>
      <c r="C1" s="2" t="inlineStr">
        <is>
          <t>12 Months Ended</t>
        </is>
      </c>
    </row>
    <row r="2">
      <c r="B2" s="2" t="inlineStr">
        <is>
          <t>Apr. 01, 2024 USD ($) $ / shares shares</t>
        </is>
      </c>
      <c r="C2" s="2" t="inlineStr">
        <is>
          <t>Dec. 31, 2024 USD ($) segment $ / shares shares</t>
        </is>
      </c>
      <c r="D2" s="2" t="inlineStr">
        <is>
          <t>Dec. 31, 2023 USD ($)</t>
        </is>
      </c>
      <c r="E2" s="2" t="inlineStr">
        <is>
          <t>Dec. 31, 2022 USD ($)</t>
        </is>
      </c>
      <c r="F2" s="2" t="inlineStr">
        <is>
          <t>Oct. 0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expense</t>
        </is>
      </c>
      <c r="B4" s="4" t="inlineStr">
        <is>
          <t xml:space="preserve"> </t>
        </is>
      </c>
      <c r="C4" s="7" t="n">
        <v>15000</v>
      </c>
      <c r="D4" s="7" t="n">
        <v>11400</v>
      </c>
      <c r="E4" s="7" t="n">
        <v>6800</v>
      </c>
      <c r="F4" s="4" t="inlineStr">
        <is>
          <t xml:space="preserve"> </t>
        </is>
      </c>
    </row>
    <row r="5">
      <c r="A5" s="4" t="inlineStr">
        <is>
          <t>Number of reportable segments | segment</t>
        </is>
      </c>
      <c r="B5" s="4" t="inlineStr">
        <is>
          <t xml:space="preserve"> </t>
        </is>
      </c>
      <c r="C5" s="5" t="n">
        <v>1</v>
      </c>
      <c r="D5" s="4" t="inlineStr">
        <is>
          <t xml:space="preserve"> </t>
        </is>
      </c>
      <c r="E5" s="4" t="inlineStr">
        <is>
          <t xml:space="preserve"> </t>
        </is>
      </c>
      <c r="F5" s="4" t="inlineStr">
        <is>
          <t xml:space="preserve"> </t>
        </is>
      </c>
    </row>
    <row r="6">
      <c r="A6" s="4" t="inlineStr">
        <is>
          <t>Estimated fair value of goodwill exceeded the carrying value, percentage</t>
        </is>
      </c>
      <c r="B6" s="4" t="inlineStr">
        <is>
          <t xml:space="preserve"> </t>
        </is>
      </c>
      <c r="C6" s="4" t="inlineStr">
        <is>
          <t xml:space="preserve"> </t>
        </is>
      </c>
      <c r="D6" s="4" t="inlineStr">
        <is>
          <t xml:space="preserve"> </t>
        </is>
      </c>
      <c r="E6" s="4" t="inlineStr">
        <is>
          <t xml:space="preserve"> </t>
        </is>
      </c>
      <c r="F6" s="10" t="n">
        <v>0.11</v>
      </c>
    </row>
    <row r="7">
      <c r="A7" s="4" t="inlineStr">
        <is>
          <t>Issuance of redeemable noncontrolling interest (in shares) | shares</t>
        </is>
      </c>
      <c r="B7" s="4" t="inlineStr">
        <is>
          <t xml:space="preserve"> </t>
        </is>
      </c>
      <c r="C7" s="5" t="n">
        <v>81000</v>
      </c>
      <c r="D7" s="4" t="inlineStr">
        <is>
          <t xml:space="preserve"> </t>
        </is>
      </c>
      <c r="E7" s="4" t="inlineStr">
        <is>
          <t xml:space="preserve"> </t>
        </is>
      </c>
      <c r="F7" s="4" t="inlineStr">
        <is>
          <t xml:space="preserve"> </t>
        </is>
      </c>
    </row>
    <row r="8">
      <c r="A8" s="4" t="inlineStr">
        <is>
          <t>Issuance of redeemable noncontrolling interest, net of financing fees paid</t>
        </is>
      </c>
      <c r="B8" s="4" t="inlineStr">
        <is>
          <t xml:space="preserve"> </t>
        </is>
      </c>
      <c r="C8" s="7" t="n">
        <v>79380</v>
      </c>
      <c r="D8" s="4" t="inlineStr">
        <is>
          <t xml:space="preserve"> </t>
        </is>
      </c>
      <c r="E8" s="4" t="inlineStr">
        <is>
          <t xml:space="preserve"> </t>
        </is>
      </c>
      <c r="F8" s="4" t="inlineStr">
        <is>
          <t xml:space="preserve"> </t>
        </is>
      </c>
    </row>
    <row r="9">
      <c r="A9" s="4" t="inlineStr">
        <is>
          <t>Shentel Broadband Holding Inc. | Series A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par value (in dollars per share) | $ / shares</t>
        </is>
      </c>
      <c r="B11" s="8" t="n">
        <v>0.01</v>
      </c>
      <c r="C11" s="8" t="n">
        <v>0.01</v>
      </c>
      <c r="D11" s="4" t="inlineStr">
        <is>
          <t xml:space="preserve"> </t>
        </is>
      </c>
      <c r="E11" s="4" t="inlineStr">
        <is>
          <t xml:space="preserve"> </t>
        </is>
      </c>
      <c r="F11" s="4" t="inlineStr">
        <is>
          <t xml:space="preserve"> </t>
        </is>
      </c>
    </row>
    <row r="12">
      <c r="A12" s="4" t="inlineStr">
        <is>
          <t>Preferred stock, shares authorized (in shares) | shares</t>
        </is>
      </c>
      <c r="B12" s="5" t="n">
        <v>100000</v>
      </c>
      <c r="C12" s="4" t="inlineStr">
        <is>
          <t xml:space="preserve"> </t>
        </is>
      </c>
      <c r="D12" s="4" t="inlineStr">
        <is>
          <t xml:space="preserve"> </t>
        </is>
      </c>
      <c r="E12" s="4" t="inlineStr">
        <is>
          <t xml:space="preserve"> </t>
        </is>
      </c>
      <c r="F12" s="4" t="inlineStr">
        <is>
          <t xml:space="preserve"> </t>
        </is>
      </c>
    </row>
    <row r="13">
      <c r="A13" s="4" t="inlineStr">
        <is>
          <t>Preferred stock, shares outstanding | shares</t>
        </is>
      </c>
      <c r="B13" s="4" t="inlineStr">
        <is>
          <t xml:space="preserve"> </t>
        </is>
      </c>
      <c r="C13" s="5" t="n">
        <v>81000</v>
      </c>
      <c r="D13" s="4" t="inlineStr">
        <is>
          <t xml:space="preserve"> </t>
        </is>
      </c>
      <c r="E13" s="4" t="inlineStr">
        <is>
          <t xml:space="preserve"> </t>
        </is>
      </c>
      <c r="F13" s="4" t="inlineStr">
        <is>
          <t xml:space="preserve"> </t>
        </is>
      </c>
    </row>
    <row r="14">
      <c r="A14" s="4" t="inlineStr">
        <is>
          <t>Payments of stock issuance costs</t>
        </is>
      </c>
      <c r="B14" s="4" t="inlineStr">
        <is>
          <t xml:space="preserve"> </t>
        </is>
      </c>
      <c r="C14" s="7" t="n">
        <v>1600</v>
      </c>
      <c r="D14" s="4" t="inlineStr">
        <is>
          <t xml:space="preserve"> </t>
        </is>
      </c>
      <c r="E14" s="4" t="inlineStr">
        <is>
          <t xml:space="preserve"> </t>
        </is>
      </c>
      <c r="F14" s="4" t="inlineStr">
        <is>
          <t xml:space="preserve"> </t>
        </is>
      </c>
    </row>
    <row r="15">
      <c r="A15" s="4" t="inlineStr">
        <is>
          <t>Shentel Broadband Holding Inc. | Series A Preferred Stock | Energy Capital Partn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redeemable noncontrolling interest (in shares) | shares</t>
        </is>
      </c>
      <c r="B17" s="5" t="n">
        <v>81000</v>
      </c>
      <c r="C17" s="5" t="n">
        <v>81000</v>
      </c>
      <c r="D17" s="4" t="inlineStr">
        <is>
          <t xml:space="preserve"> </t>
        </is>
      </c>
      <c r="E17" s="4" t="inlineStr">
        <is>
          <t xml:space="preserve"> </t>
        </is>
      </c>
      <c r="F17" s="4" t="inlineStr">
        <is>
          <t xml:space="preserve"> </t>
        </is>
      </c>
    </row>
    <row r="18">
      <c r="A18" s="4" t="inlineStr">
        <is>
          <t>Issuance of redeemable noncontrolling interest, net of financing fees paid</t>
        </is>
      </c>
      <c r="B18" s="7" t="n">
        <v>81000</v>
      </c>
      <c r="C18" s="7" t="n">
        <v>81000</v>
      </c>
      <c r="D18" s="4" t="inlineStr">
        <is>
          <t xml:space="preserve"> </t>
        </is>
      </c>
      <c r="E18" s="4" t="inlineStr">
        <is>
          <t xml:space="preserve"> </t>
        </is>
      </c>
      <c r="F18" s="4" t="inlineStr">
        <is>
          <t xml:space="preserve"> </t>
        </is>
      </c>
    </row>
    <row r="19">
      <c r="A19" s="4" t="inlineStr">
        <is>
          <t>Preferred stock, shares authorized (in shares) | shares</t>
        </is>
      </c>
      <c r="B19" s="4" t="inlineStr">
        <is>
          <t xml:space="preserve"> </t>
        </is>
      </c>
      <c r="C19" s="5" t="n">
        <v>100000</v>
      </c>
      <c r="D19" s="4" t="inlineStr">
        <is>
          <t xml:space="preserve"> </t>
        </is>
      </c>
      <c r="E19" s="4" t="inlineStr">
        <is>
          <t xml:space="preserve"> </t>
        </is>
      </c>
      <c r="F19" s="4" t="inlineStr">
        <is>
          <t xml:space="preserve"> </t>
        </is>
      </c>
    </row>
    <row r="20">
      <c r="A20" s="4" t="inlineStr">
        <is>
          <t>Pension plan oblig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mployer contributions</t>
        </is>
      </c>
      <c r="B22" s="4" t="inlineStr">
        <is>
          <t xml:space="preserve"> </t>
        </is>
      </c>
      <c r="C22" s="4" t="inlineStr">
        <is>
          <t xml:space="preserve"> </t>
        </is>
      </c>
      <c r="D22" s="5" t="n">
        <v>2900</v>
      </c>
      <c r="E22" s="4" t="inlineStr">
        <is>
          <t xml:space="preserve"> </t>
        </is>
      </c>
      <c r="F22" s="4" t="inlineStr">
        <is>
          <t xml:space="preserve"> </t>
        </is>
      </c>
    </row>
    <row r="23">
      <c r="A23" s="4" t="inlineStr">
        <is>
          <t>Other comprehensive income (loss), defined benefit plan, settlement and curtailment gain (loss), after tax</t>
        </is>
      </c>
      <c r="B23" s="4" t="inlineStr">
        <is>
          <t xml:space="preserve"> </t>
        </is>
      </c>
      <c r="C23" s="4" t="inlineStr">
        <is>
          <t xml:space="preserve"> </t>
        </is>
      </c>
      <c r="D23" s="7" t="n">
        <v>700</v>
      </c>
      <c r="E23" s="4" t="inlineStr">
        <is>
          <t xml:space="preserve"> </t>
        </is>
      </c>
      <c r="F23" s="4" t="inlineStr">
        <is>
          <t xml:space="preserve"> </t>
        </is>
      </c>
    </row>
    <row r="24">
      <c r="A24" s="4" t="inlineStr">
        <is>
          <t>Discount rate (as a percent)</t>
        </is>
      </c>
      <c r="B24" s="4" t="inlineStr">
        <is>
          <t xml:space="preserve"> </t>
        </is>
      </c>
      <c r="C24" s="4" t="inlineStr">
        <is>
          <t xml:space="preserve"> </t>
        </is>
      </c>
      <c r="D24" s="10" t="n">
        <v>0.05</v>
      </c>
      <c r="E24" s="4" t="inlineStr">
        <is>
          <t xml:space="preserve"> </t>
        </is>
      </c>
      <c r="F24" s="4" t="inlineStr">
        <is>
          <t xml:space="preserve"> </t>
        </is>
      </c>
    </row>
    <row r="25">
      <c r="A25" s="4" t="inlineStr">
        <is>
          <t>Fair value of pension plan assets</t>
        </is>
      </c>
      <c r="B25" s="4" t="inlineStr">
        <is>
          <t xml:space="preserve"> </t>
        </is>
      </c>
      <c r="C25" s="4" t="inlineStr">
        <is>
          <t xml:space="preserve"> </t>
        </is>
      </c>
      <c r="D25" s="7" t="n">
        <v>21600</v>
      </c>
      <c r="E25" s="4" t="inlineStr">
        <is>
          <t xml:space="preserve"> </t>
        </is>
      </c>
      <c r="F25" s="4" t="inlineStr">
        <is>
          <t xml:space="preserve"> </t>
        </is>
      </c>
    </row>
    <row r="26">
      <c r="A26" s="4" t="inlineStr">
        <is>
          <t>Projected benefit obligation</t>
        </is>
      </c>
      <c r="B26" s="4" t="inlineStr">
        <is>
          <t xml:space="preserve"> </t>
        </is>
      </c>
      <c r="C26" s="7" t="n">
        <v>21400</v>
      </c>
      <c r="D26" s="4" t="inlineStr">
        <is>
          <t xml:space="preserve"> </t>
        </is>
      </c>
      <c r="E26" s="4" t="inlineStr">
        <is>
          <t xml:space="preserve"> </t>
        </is>
      </c>
      <c r="F26" s="4" t="inlineStr">
        <is>
          <t xml:space="preserve"> </t>
        </is>
      </c>
    </row>
    <row r="27">
      <c r="A27" s="4" t="inlineStr">
        <is>
          <t>Postretirement medical benefits pl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scount rate (as a percent)</t>
        </is>
      </c>
      <c r="B29" s="4" t="inlineStr">
        <is>
          <t xml:space="preserve"> </t>
        </is>
      </c>
      <c r="C29" s="11" t="n">
        <v>0.055</v>
      </c>
      <c r="D29" s="11" t="n">
        <v>0.049</v>
      </c>
      <c r="E29" s="4" t="inlineStr">
        <is>
          <t xml:space="preserve"> </t>
        </is>
      </c>
      <c r="F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definite-lived intangible assets, useful life</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definite-lived intangible assets, useful life</t>
        </is>
      </c>
      <c r="B35" s="4" t="inlineStr">
        <is>
          <t xml:space="preserve"> </t>
        </is>
      </c>
      <c r="C35" s="4" t="inlineStr">
        <is>
          <t>15 years</t>
        </is>
      </c>
      <c r="D35" s="4" t="inlineStr">
        <is>
          <t xml:space="preserve"> </t>
        </is>
      </c>
      <c r="E35" s="4" t="inlineStr">
        <is>
          <t xml:space="preserve"> </t>
        </is>
      </c>
      <c r="F35" s="4" t="inlineStr">
        <is>
          <t xml:space="preserve"> </t>
        </is>
      </c>
    </row>
    <row r="36">
      <c r="A36" s="4" t="inlineStr">
        <is>
          <t>Revenue, Remaining Performance Obligation, Expected Timing of Satisfaction, Start Date [Axis]: 2024-01-0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formance obligation period</t>
        </is>
      </c>
      <c r="B38" s="4" t="inlineStr">
        <is>
          <t xml:space="preserve"> </t>
        </is>
      </c>
      <c r="C38" s="4" t="inlineStr">
        <is>
          <t xml:space="preserve"> </t>
        </is>
      </c>
      <c r="D38" s="4" t="inlineStr">
        <is>
          <t>1 year</t>
        </is>
      </c>
      <c r="E38" s="4" t="inlineStr">
        <is>
          <t xml:space="preserve"> </t>
        </is>
      </c>
      <c r="F38" s="4" t="inlineStr">
        <is>
          <t xml:space="preserve"> </t>
        </is>
      </c>
    </row>
    <row r="39">
      <c r="A39" s="4" t="inlineStr">
        <is>
          <t>Revenue, Remaining Performance Obligation, Expected Timing of Satisfaction, Start Date [Axis]: 2025-01-01</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formance obligation period</t>
        </is>
      </c>
      <c r="B41" s="4" t="inlineStr">
        <is>
          <t xml:space="preserve"> </t>
        </is>
      </c>
      <c r="C41" s="4" t="inlineStr">
        <is>
          <t>1 year</t>
        </is>
      </c>
      <c r="D41" s="4" t="inlineStr">
        <is>
          <t>1 year</t>
        </is>
      </c>
      <c r="E41" s="4" t="inlineStr">
        <is>
          <t xml:space="preserve"> </t>
        </is>
      </c>
      <c r="F41" s="4" t="inlineStr">
        <is>
          <t xml:space="preserve"> </t>
        </is>
      </c>
    </row>
    <row r="42">
      <c r="A42" s="4" t="inlineStr">
        <is>
          <t>Revenue, Remaining Performance Obligation, Expected Timing of Satisfaction, Start Date [Axis]: 2026-01-0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formance obligation period</t>
        </is>
      </c>
      <c r="B44" s="4" t="inlineStr">
        <is>
          <t xml:space="preserve"> </t>
        </is>
      </c>
      <c r="C44" s="4" t="inlineStr">
        <is>
          <t>1 year</t>
        </is>
      </c>
      <c r="D44" s="4" t="inlineStr">
        <is>
          <t xml:space="preserve"> </t>
        </is>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Revenue from contract with customer, product and service [extensible enumeration]</t>
        </is>
      </c>
      <c r="B4" s="4" t="inlineStr">
        <is>
          <t>Service Revenue And Other [Member]</t>
        </is>
      </c>
      <c r="C4" s="4" t="inlineStr">
        <is>
          <t>Service Revenue And Other [Member]</t>
        </is>
      </c>
      <c r="D4" s="4" t="inlineStr">
        <is>
          <t>Service Revenue And Other [Member]</t>
        </is>
      </c>
    </row>
    <row r="5">
      <c r="A5" s="4" t="inlineStr">
        <is>
          <t>Service revenue and other</t>
        </is>
      </c>
      <c r="B5" s="7" t="n">
        <v>328058</v>
      </c>
      <c r="C5" s="7" t="n">
        <v>269131</v>
      </c>
      <c r="D5" s="7" t="n">
        <v>248911</v>
      </c>
    </row>
    <row r="6">
      <c r="A6" s="3" t="inlineStr">
        <is>
          <t>Operating expenses:</t>
        </is>
      </c>
      <c r="B6" s="4" t="inlineStr">
        <is>
          <t xml:space="preserve"> </t>
        </is>
      </c>
      <c r="C6" s="4" t="inlineStr">
        <is>
          <t xml:space="preserve"> </t>
        </is>
      </c>
      <c r="D6" s="4" t="inlineStr">
        <is>
          <t xml:space="preserve"> </t>
        </is>
      </c>
    </row>
    <row r="7">
      <c r="A7" s="4" t="inlineStr">
        <is>
          <t>Cost of services exclusive of depreciation and amortization</t>
        </is>
      </c>
      <c r="B7" s="5" t="n">
        <v>128112</v>
      </c>
      <c r="C7" s="5" t="n">
        <v>100850</v>
      </c>
      <c r="D7" s="5" t="n">
        <v>102279</v>
      </c>
    </row>
    <row r="8">
      <c r="A8" s="4" t="inlineStr">
        <is>
          <t>Selling, general and administrative</t>
        </is>
      </c>
      <c r="B8" s="5" t="n">
        <v>115193</v>
      </c>
      <c r="C8" s="5" t="n">
        <v>99304</v>
      </c>
      <c r="D8" s="5" t="n">
        <v>91113</v>
      </c>
    </row>
    <row r="9">
      <c r="A9" s="4" t="inlineStr">
        <is>
          <t>Restructuring, integration and acquisition</t>
        </is>
      </c>
      <c r="B9" s="5" t="n">
        <v>14509</v>
      </c>
      <c r="C9" s="5" t="n">
        <v>2915</v>
      </c>
      <c r="D9" s="5" t="n">
        <v>1251</v>
      </c>
    </row>
    <row r="10">
      <c r="A10" s="4" t="inlineStr">
        <is>
          <t>Impairment expense</t>
        </is>
      </c>
      <c r="B10" s="5" t="n">
        <v>382</v>
      </c>
      <c r="C10" s="5" t="n">
        <v>2552</v>
      </c>
      <c r="D10" s="5" t="n">
        <v>5241</v>
      </c>
    </row>
    <row r="11">
      <c r="A11" s="4" t="inlineStr">
        <is>
          <t>Depreciation and amortization</t>
        </is>
      </c>
      <c r="B11" s="5" t="n">
        <v>98453</v>
      </c>
      <c r="C11" s="5" t="n">
        <v>63368</v>
      </c>
      <c r="D11" s="5" t="n">
        <v>66483</v>
      </c>
    </row>
    <row r="12">
      <c r="A12" s="4" t="inlineStr">
        <is>
          <t>Total operating expenses</t>
        </is>
      </c>
      <c r="B12" s="5" t="n">
        <v>356649</v>
      </c>
      <c r="C12" s="5" t="n">
        <v>268989</v>
      </c>
      <c r="D12" s="5" t="n">
        <v>266367</v>
      </c>
    </row>
    <row r="13">
      <c r="A13" s="4" t="inlineStr">
        <is>
          <t>Operating (loss) income</t>
        </is>
      </c>
      <c r="B13" s="5" t="n">
        <v>-28591</v>
      </c>
      <c r="C13" s="5" t="n">
        <v>142</v>
      </c>
      <c r="D13" s="5" t="n">
        <v>-17456</v>
      </c>
    </row>
    <row r="14">
      <c r="A14" s="3" t="inlineStr">
        <is>
          <t>Other (expense) income:</t>
        </is>
      </c>
      <c r="B14" s="4" t="inlineStr">
        <is>
          <t xml:space="preserve"> </t>
        </is>
      </c>
      <c r="C14" s="4" t="inlineStr">
        <is>
          <t xml:space="preserve"> </t>
        </is>
      </c>
      <c r="D14" s="4" t="inlineStr">
        <is>
          <t xml:space="preserve"> </t>
        </is>
      </c>
    </row>
    <row r="15">
      <c r="A15" s="4" t="inlineStr">
        <is>
          <t>Interest expense</t>
        </is>
      </c>
      <c r="B15" s="5" t="n">
        <v>-15897</v>
      </c>
      <c r="C15" s="5" t="n">
        <v>-4212</v>
      </c>
      <c r="D15" s="5" t="n">
        <v>-1577</v>
      </c>
    </row>
    <row r="16">
      <c r="A16" s="4" t="inlineStr">
        <is>
          <t>Other income, net</t>
        </is>
      </c>
      <c r="B16" s="5" t="n">
        <v>6461</v>
      </c>
      <c r="C16" s="5" t="n">
        <v>5587</v>
      </c>
      <c r="D16" s="5" t="n">
        <v>215</v>
      </c>
    </row>
    <row r="17">
      <c r="A17" s="4" t="inlineStr">
        <is>
          <t>(Loss) income from continuing operations before income taxes</t>
        </is>
      </c>
      <c r="B17" s="5" t="n">
        <v>-38027</v>
      </c>
      <c r="C17" s="5" t="n">
        <v>1517</v>
      </c>
      <c r="D17" s="5" t="n">
        <v>-18818</v>
      </c>
    </row>
    <row r="18">
      <c r="A18" s="4" t="inlineStr">
        <is>
          <t>Income tax (benefit) expense</t>
        </is>
      </c>
      <c r="B18" s="5" t="n">
        <v>-9670</v>
      </c>
      <c r="C18" s="5" t="n">
        <v>501</v>
      </c>
      <c r="D18" s="5" t="n">
        <v>-3400</v>
      </c>
    </row>
    <row r="19">
      <c r="A19" s="4" t="inlineStr">
        <is>
          <t>(Loss) income from continuing operations</t>
        </is>
      </c>
      <c r="B19" s="5" t="n">
        <v>-28357</v>
      </c>
      <c r="C19" s="5" t="n">
        <v>1016</v>
      </c>
      <c r="D19" s="5" t="n">
        <v>-15418</v>
      </c>
    </row>
    <row r="20">
      <c r="A20" s="3" t="inlineStr">
        <is>
          <t>Discontinued operations:</t>
        </is>
      </c>
      <c r="B20" s="4" t="inlineStr">
        <is>
          <t xml:space="preserve"> </t>
        </is>
      </c>
      <c r="C20" s="4" t="inlineStr">
        <is>
          <t xml:space="preserve"> </t>
        </is>
      </c>
      <c r="D20" s="4" t="inlineStr">
        <is>
          <t xml:space="preserve"> </t>
        </is>
      </c>
    </row>
    <row r="21">
      <c r="A21" s="4" t="inlineStr">
        <is>
          <t>Income from discontinued operations, net of tax</t>
        </is>
      </c>
      <c r="B21" s="5" t="n">
        <v>1957</v>
      </c>
      <c r="C21" s="5" t="n">
        <v>7022</v>
      </c>
      <c r="D21" s="5" t="n">
        <v>7039</v>
      </c>
    </row>
    <row r="22">
      <c r="A22" s="4" t="inlineStr">
        <is>
          <t>Gain on the sale of discontinued operations, net of tax</t>
        </is>
      </c>
      <c r="B22" s="5" t="n">
        <v>220217</v>
      </c>
      <c r="C22" s="5" t="n">
        <v>0</v>
      </c>
      <c r="D22" s="5" t="n">
        <v>0</v>
      </c>
    </row>
    <row r="23">
      <c r="A23" s="4" t="inlineStr">
        <is>
          <t>Total income from discontinued operations, net of tax</t>
        </is>
      </c>
      <c r="B23" s="5" t="n">
        <v>222174</v>
      </c>
      <c r="C23" s="5" t="n">
        <v>7022</v>
      </c>
      <c r="D23" s="5" t="n">
        <v>7039</v>
      </c>
    </row>
    <row r="24">
      <c r="A24" s="4" t="inlineStr">
        <is>
          <t>Net income (loss)</t>
        </is>
      </c>
      <c r="B24" s="5" t="n">
        <v>193817</v>
      </c>
      <c r="C24" s="5" t="n">
        <v>8038</v>
      </c>
      <c r="D24" s="5" t="n">
        <v>-8379</v>
      </c>
    </row>
    <row r="25">
      <c r="A25" s="4" t="inlineStr">
        <is>
          <t>Dividends on redeemable noncontrolling interest</t>
        </is>
      </c>
      <c r="B25" s="5" t="n">
        <v>3429</v>
      </c>
      <c r="C25" s="5" t="n">
        <v>0</v>
      </c>
      <c r="D25" s="5" t="n">
        <v>0</v>
      </c>
    </row>
    <row r="26">
      <c r="A26" s="4" t="inlineStr">
        <is>
          <t>Net income (loss) attributable to common shareholders</t>
        </is>
      </c>
      <c r="B26" s="7" t="n">
        <v>190388</v>
      </c>
      <c r="C26" s="7" t="n">
        <v>8038</v>
      </c>
      <c r="D26" s="7" t="n">
        <v>-8379</v>
      </c>
    </row>
    <row r="27">
      <c r="A27" s="3" t="inlineStr">
        <is>
          <t>Net income (loss) per share attributable to common shareholders, basic and diluted:</t>
        </is>
      </c>
      <c r="B27" s="4" t="inlineStr">
        <is>
          <t xml:space="preserve"> </t>
        </is>
      </c>
      <c r="C27" s="4" t="inlineStr">
        <is>
          <t xml:space="preserve"> </t>
        </is>
      </c>
      <c r="D27" s="4" t="inlineStr">
        <is>
          <t xml:space="preserve"> </t>
        </is>
      </c>
    </row>
    <row r="28">
      <c r="A28" s="4" t="inlineStr">
        <is>
          <t>Basic - (Loss) income from continuing operations (in dollars per share)</t>
        </is>
      </c>
      <c r="B28" s="8" t="n">
        <v>-0.59</v>
      </c>
      <c r="C28" s="8" t="n">
        <v>0.02</v>
      </c>
      <c r="D28" s="8" t="n">
        <v>-0.31</v>
      </c>
    </row>
    <row r="29">
      <c r="A29" s="4" t="inlineStr">
        <is>
          <t>Basic - Income from discontinued operations, net of tax (in dollars per share)</t>
        </is>
      </c>
      <c r="B29" s="9" t="n">
        <v>4.13</v>
      </c>
      <c r="C29" s="9" t="n">
        <v>0.14</v>
      </c>
      <c r="D29" s="9" t="n">
        <v>0.14</v>
      </c>
    </row>
    <row r="30">
      <c r="A30" s="4" t="inlineStr">
        <is>
          <t>Basic net income (loss) per share (in dollars per share)</t>
        </is>
      </c>
      <c r="B30" s="9" t="n">
        <v>3.54</v>
      </c>
      <c r="C30" s="9" t="n">
        <v>0.16</v>
      </c>
      <c r="D30" s="9" t="n">
        <v>-0.17</v>
      </c>
    </row>
    <row r="31">
      <c r="A31" s="4" t="inlineStr">
        <is>
          <t>Diluted - (Loss) income from continuing operations (in dollars per share)</t>
        </is>
      </c>
      <c r="B31" s="9" t="n">
        <v>-0.59</v>
      </c>
      <c r="C31" s="9" t="n">
        <v>0.02</v>
      </c>
      <c r="D31" s="9" t="n">
        <v>-0.31</v>
      </c>
    </row>
    <row r="32">
      <c r="A32" s="4" t="inlineStr">
        <is>
          <t>Diluted - Income from discontinued operations, net of tax (in dollars per share)</t>
        </is>
      </c>
      <c r="B32" s="9" t="n">
        <v>4.13</v>
      </c>
      <c r="C32" s="9" t="n">
        <v>0.14</v>
      </c>
      <c r="D32" s="9" t="n">
        <v>0.14</v>
      </c>
    </row>
    <row r="33">
      <c r="A33" s="4" t="inlineStr">
        <is>
          <t>Diluted net income (loss) per share (in dollars per share)</t>
        </is>
      </c>
      <c r="B33" s="8" t="n">
        <v>3.54</v>
      </c>
      <c r="C33" s="8" t="n">
        <v>0.16</v>
      </c>
      <c r="D33" s="8" t="n">
        <v>-0.17</v>
      </c>
    </row>
    <row r="34">
      <c r="A34" s="4" t="inlineStr">
        <is>
          <t>Weighted average shares outstanding, basic (in shares)</t>
        </is>
      </c>
      <c r="B34" s="5" t="n">
        <v>53722</v>
      </c>
      <c r="C34" s="5" t="n">
        <v>50396</v>
      </c>
      <c r="D34" s="5" t="n">
        <v>50155</v>
      </c>
    </row>
    <row r="35">
      <c r="A35" s="4" t="inlineStr">
        <is>
          <t>Weighted average shares outstanding, diluted (in shares)</t>
        </is>
      </c>
      <c r="B35" s="5" t="n">
        <v>53722</v>
      </c>
      <c r="C35" s="5" t="n">
        <v>50715</v>
      </c>
      <c r="D35" s="5" t="n">
        <v>50155</v>
      </c>
    </row>
    <row r="36">
      <c r="A36" s="4" t="inlineStr">
        <is>
          <t>Cash dividends declared per common share (in dollars per share)</t>
        </is>
      </c>
      <c r="B36" s="8" t="n">
        <v>0.1</v>
      </c>
      <c r="C36" s="8" t="n">
        <v>0.09</v>
      </c>
      <c r="D36" s="8" t="n">
        <v>0.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ounts Receivable, Allowance for Credit Loss (Details) - SEC Schedule, 12-09, Allowance, Credit Los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886</v>
      </c>
      <c r="C4" s="7" t="n">
        <v>776</v>
      </c>
      <c r="D4" s="7" t="n">
        <v>352</v>
      </c>
    </row>
    <row r="5">
      <c r="A5" s="4" t="inlineStr">
        <is>
          <t>Recoveries added to allowance</t>
        </is>
      </c>
      <c r="B5" s="5" t="n">
        <v>599</v>
      </c>
      <c r="C5" s="5" t="n">
        <v>424</v>
      </c>
      <c r="D5" s="5" t="n">
        <v>414</v>
      </c>
    </row>
    <row r="6">
      <c r="A6" s="4" t="inlineStr">
        <is>
          <t>Provision for Credit Losses</t>
        </is>
      </c>
      <c r="B6" s="5" t="n">
        <v>2132</v>
      </c>
      <c r="C6" s="5" t="n">
        <v>2852</v>
      </c>
      <c r="D6" s="5" t="n">
        <v>1972</v>
      </c>
    </row>
    <row r="7">
      <c r="A7" s="4" t="inlineStr">
        <is>
          <t>Write-offs</t>
        </is>
      </c>
      <c r="B7" s="5" t="n">
        <v>-2461</v>
      </c>
      <c r="C7" s="5" t="n">
        <v>-3166</v>
      </c>
      <c r="D7" s="5" t="n">
        <v>-1962</v>
      </c>
    </row>
    <row r="8">
      <c r="A8" s="4" t="inlineStr">
        <is>
          <t>Balance at End of Year</t>
        </is>
      </c>
      <c r="B8" s="7" t="n">
        <v>1156</v>
      </c>
      <c r="C8" s="7" t="n">
        <v>886</v>
      </c>
      <c r="D8" s="7" t="n">
        <v>77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fined Benefit Plans Disclosures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rojected benefit obligations</t>
        </is>
      </c>
      <c r="B3" s="7" t="n">
        <v>4945</v>
      </c>
      <c r="C3" s="7" t="n">
        <v>3943</v>
      </c>
    </row>
    <row r="4">
      <c r="A4" s="4" t="inlineStr">
        <is>
          <t>Supplemental executive retirement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rojected benefit obligations</t>
        </is>
      </c>
      <c r="B6" s="5" t="n">
        <v>2812</v>
      </c>
      <c r="C6" s="5" t="n">
        <v>2290</v>
      </c>
    </row>
    <row r="7">
      <c r="A7" s="4" t="inlineStr">
        <is>
          <t>Postretirement medical benefit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rojected benefit obligations</t>
        </is>
      </c>
      <c r="B9" s="5" t="n">
        <v>1889</v>
      </c>
      <c r="C9" s="5" t="n">
        <v>1653</v>
      </c>
    </row>
    <row r="10">
      <c r="A10" s="4" t="inlineStr">
        <is>
          <t>Pension plan obligatio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rojected benefit obligations</t>
        </is>
      </c>
      <c r="B12" s="7" t="n">
        <v>244</v>
      </c>
      <c r="C12"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s>
  <sheetData>
    <row r="1">
      <c r="A1" s="1" t="inlineStr">
        <is>
          <t>Acquisition of Horizon - Narrative (Details) - USD ($) $ in Thousands</t>
        </is>
      </c>
      <c r="C1" s="2" t="inlineStr">
        <is>
          <t>9 Months Ended</t>
        </is>
      </c>
      <c r="D1" s="2" t="inlineStr">
        <is>
          <t>12 Months Ended</t>
        </is>
      </c>
    </row>
    <row r="2">
      <c r="B2" s="2" t="inlineStr">
        <is>
          <t>Apr. 01, 2024</t>
        </is>
      </c>
      <c r="C2" s="2" t="inlineStr">
        <is>
          <t>Dec. 31, 2024</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4" t="inlineStr">
        <is>
          <t xml:space="preserve"> </t>
        </is>
      </c>
      <c r="C4" s="7" t="n">
        <v>1156</v>
      </c>
      <c r="D4" s="7" t="n">
        <v>1156</v>
      </c>
      <c r="E4" s="7" t="n">
        <v>886</v>
      </c>
    </row>
    <row r="5">
      <c r="A5" s="4" t="inlineStr">
        <is>
          <t>Horizon Acquisition Parent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ercentage of voting interests acquired</t>
        </is>
      </c>
      <c r="B7" s="10" t="n">
        <v>1</v>
      </c>
      <c r="C7" s="4" t="inlineStr">
        <is>
          <t xml:space="preserve"> </t>
        </is>
      </c>
      <c r="D7" s="4" t="inlineStr">
        <is>
          <t xml:space="preserve"> </t>
        </is>
      </c>
      <c r="E7" s="4" t="inlineStr">
        <is>
          <t xml:space="preserve"> </t>
        </is>
      </c>
    </row>
    <row r="8">
      <c r="A8" s="4" t="inlineStr">
        <is>
          <t>Aggregate purchase price</t>
        </is>
      </c>
      <c r="B8" s="7" t="n">
        <v>416200</v>
      </c>
      <c r="C8" s="4" t="inlineStr">
        <is>
          <t xml:space="preserve"> </t>
        </is>
      </c>
      <c r="D8" s="4" t="inlineStr">
        <is>
          <t xml:space="preserve"> </t>
        </is>
      </c>
      <c r="E8" s="4" t="inlineStr">
        <is>
          <t xml:space="preserve"> </t>
        </is>
      </c>
    </row>
    <row r="9">
      <c r="A9" s="4" t="inlineStr">
        <is>
          <t>Cash consideration</t>
        </is>
      </c>
      <c r="B9" s="5" t="n">
        <v>349400</v>
      </c>
      <c r="C9" s="4" t="inlineStr">
        <is>
          <t xml:space="preserve"> </t>
        </is>
      </c>
      <c r="D9" s="4" t="inlineStr">
        <is>
          <t xml:space="preserve"> </t>
        </is>
      </c>
      <c r="E9" s="4" t="inlineStr">
        <is>
          <t xml:space="preserve"> </t>
        </is>
      </c>
    </row>
    <row r="10">
      <c r="A10" s="4" t="inlineStr">
        <is>
          <t>Value of shares issued</t>
        </is>
      </c>
      <c r="B10" s="7" t="n">
        <v>71800</v>
      </c>
      <c r="C10" s="4" t="inlineStr">
        <is>
          <t xml:space="preserve"> </t>
        </is>
      </c>
      <c r="D10" s="4" t="inlineStr">
        <is>
          <t xml:space="preserve"> </t>
        </is>
      </c>
      <c r="E10" s="4" t="inlineStr">
        <is>
          <t xml:space="preserve"> </t>
        </is>
      </c>
    </row>
    <row r="11">
      <c r="A11" s="4" t="inlineStr">
        <is>
          <t>Equity interest issued (in shares)</t>
        </is>
      </c>
      <c r="B11" s="5" t="n">
        <v>4100375</v>
      </c>
      <c r="C11" s="4" t="inlineStr">
        <is>
          <t xml:space="preserve"> </t>
        </is>
      </c>
      <c r="D11" s="4" t="inlineStr">
        <is>
          <t xml:space="preserve"> </t>
        </is>
      </c>
      <c r="E11" s="4" t="inlineStr">
        <is>
          <t xml:space="preserve"> </t>
        </is>
      </c>
    </row>
    <row r="12">
      <c r="A12" s="4" t="inlineStr">
        <is>
          <t>Revision, goodwill</t>
        </is>
      </c>
      <c r="B12" s="7" t="n">
        <v>-10800</v>
      </c>
      <c r="C12" s="4" t="inlineStr">
        <is>
          <t xml:space="preserve"> </t>
        </is>
      </c>
      <c r="D12" s="4" t="inlineStr">
        <is>
          <t xml:space="preserve"> </t>
        </is>
      </c>
      <c r="E12" s="4" t="inlineStr">
        <is>
          <t xml:space="preserve"> </t>
        </is>
      </c>
    </row>
    <row r="13">
      <c r="A13" s="4" t="inlineStr">
        <is>
          <t>Accounts receivable</t>
        </is>
      </c>
      <c r="B13" s="5" t="n">
        <v>6100</v>
      </c>
      <c r="C13" s="4" t="inlineStr">
        <is>
          <t xml:space="preserve"> </t>
        </is>
      </c>
      <c r="D13" s="4" t="inlineStr">
        <is>
          <t xml:space="preserve"> </t>
        </is>
      </c>
      <c r="E13" s="4" t="inlineStr">
        <is>
          <t xml:space="preserve"> </t>
        </is>
      </c>
    </row>
    <row r="14">
      <c r="A14" s="4" t="inlineStr">
        <is>
          <t>Allowance for doubtful accounts</t>
        </is>
      </c>
      <c r="B14" s="7" t="n">
        <v>200</v>
      </c>
      <c r="C14" s="4" t="inlineStr">
        <is>
          <t xml:space="preserve"> </t>
        </is>
      </c>
      <c r="D14" s="4" t="inlineStr">
        <is>
          <t xml:space="preserve"> </t>
        </is>
      </c>
      <c r="E14" s="4" t="inlineStr">
        <is>
          <t xml:space="preserve"> </t>
        </is>
      </c>
    </row>
    <row r="15">
      <c r="A15" s="4" t="inlineStr">
        <is>
          <t>Estimated useful life, acquired intangible asset</t>
        </is>
      </c>
      <c r="B15" s="4" t="inlineStr">
        <is>
          <t>10 years</t>
        </is>
      </c>
      <c r="C15" s="4" t="inlineStr">
        <is>
          <t xml:space="preserve"> </t>
        </is>
      </c>
      <c r="D15" s="4" t="inlineStr">
        <is>
          <t xml:space="preserve"> </t>
        </is>
      </c>
      <c r="E15" s="4" t="inlineStr">
        <is>
          <t xml:space="preserve"> </t>
        </is>
      </c>
    </row>
    <row r="16">
      <c r="A16" s="4" t="inlineStr">
        <is>
          <t>Integration and acquisition costs</t>
        </is>
      </c>
      <c r="B16" s="4" t="inlineStr">
        <is>
          <t xml:space="preserve"> </t>
        </is>
      </c>
      <c r="C16" s="4" t="inlineStr">
        <is>
          <t xml:space="preserve"> </t>
        </is>
      </c>
      <c r="D16" s="5" t="n">
        <v>14300</v>
      </c>
      <c r="E16" s="7" t="n">
        <v>2900</v>
      </c>
    </row>
    <row r="17">
      <c r="A17" s="4" t="inlineStr">
        <is>
          <t>Acquisition costs</t>
        </is>
      </c>
      <c r="B17" s="4" t="inlineStr">
        <is>
          <t xml:space="preserve"> </t>
        </is>
      </c>
      <c r="C17" s="4" t="inlineStr">
        <is>
          <t xml:space="preserve"> </t>
        </is>
      </c>
      <c r="D17" s="7" t="n">
        <v>6900</v>
      </c>
      <c r="E17" s="4" t="inlineStr">
        <is>
          <t xml:space="preserve"> </t>
        </is>
      </c>
    </row>
    <row r="18">
      <c r="A18" s="4" t="inlineStr">
        <is>
          <t>Operating revenues</t>
        </is>
      </c>
      <c r="B18" s="4" t="inlineStr">
        <is>
          <t xml:space="preserve"> </t>
        </is>
      </c>
      <c r="C18" s="5" t="n">
        <v>47700</v>
      </c>
      <c r="D18" s="4" t="inlineStr">
        <is>
          <t xml:space="preserve"> </t>
        </is>
      </c>
      <c r="E18" s="4" t="inlineStr">
        <is>
          <t xml:space="preserve"> </t>
        </is>
      </c>
    </row>
    <row r="19">
      <c r="A19" s="4" t="inlineStr">
        <is>
          <t>Loss before income taxes</t>
        </is>
      </c>
      <c r="B19" s="4" t="inlineStr">
        <is>
          <t xml:space="preserve"> </t>
        </is>
      </c>
      <c r="C19" s="7" t="n">
        <v>17100</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 of Horizon - Schedule of Business Acquisitions, by Acquisition (Details) - Horizon Acquisition Parent LLC $ in Thousands</t>
        </is>
      </c>
      <c r="B1" s="2" t="inlineStr">
        <is>
          <t>Apr. 01, 2024 USD ($)</t>
        </is>
      </c>
    </row>
    <row r="2">
      <c r="A2" s="3" t="inlineStr">
        <is>
          <t>Business Acquisition [Line Items]</t>
        </is>
      </c>
      <c r="B2" s="4" t="inlineStr">
        <is>
          <t xml:space="preserve"> </t>
        </is>
      </c>
    </row>
    <row r="3">
      <c r="A3" s="4" t="inlineStr">
        <is>
          <t>Current and other assets</t>
        </is>
      </c>
      <c r="B3" s="7" t="n">
        <v>11795</v>
      </c>
    </row>
    <row r="4">
      <c r="A4" s="4" t="inlineStr">
        <is>
          <t>Property, plant and equipment</t>
        </is>
      </c>
      <c r="B4" s="5" t="n">
        <v>380101</v>
      </c>
    </row>
    <row r="5">
      <c r="A5" s="4" t="inlineStr">
        <is>
          <t>Goodwill</t>
        </is>
      </c>
      <c r="B5" s="5" t="n">
        <v>63811</v>
      </c>
    </row>
    <row r="6">
      <c r="A6" s="4" t="inlineStr">
        <is>
          <t>Intangible assets</t>
        </is>
      </c>
      <c r="B6" s="5" t="n">
        <v>14249</v>
      </c>
    </row>
    <row r="7">
      <c r="A7" s="4" t="inlineStr">
        <is>
          <t>Operating lease right-of-use assets</t>
        </is>
      </c>
      <c r="B7" s="5" t="n">
        <v>7792</v>
      </c>
    </row>
    <row r="8">
      <c r="A8" s="4" t="inlineStr">
        <is>
          <t>Other long-term assets</t>
        </is>
      </c>
      <c r="B8" s="5" t="n">
        <v>1843</v>
      </c>
    </row>
    <row r="9">
      <c r="A9" s="4" t="inlineStr">
        <is>
          <t>Total assets acquired</t>
        </is>
      </c>
      <c r="B9" s="5" t="n">
        <v>479591</v>
      </c>
    </row>
    <row r="10">
      <c r="A10" s="4" t="inlineStr">
        <is>
          <t>Current liabilities</t>
        </is>
      </c>
      <c r="B10" s="5" t="n">
        <v>16164</v>
      </c>
    </row>
    <row r="11">
      <c r="A11" s="4" t="inlineStr">
        <is>
          <t>Deferred tax liabilities</t>
        </is>
      </c>
      <c r="B11" s="5" t="n">
        <v>25427</v>
      </c>
    </row>
    <row r="12">
      <c r="A12" s="4" t="inlineStr">
        <is>
          <t>Non-current operating lease liabilities</t>
        </is>
      </c>
      <c r="B12" s="5" t="n">
        <v>4706</v>
      </c>
    </row>
    <row r="13">
      <c r="A13" s="4" t="inlineStr">
        <is>
          <t>Government grant liabilities</t>
        </is>
      </c>
      <c r="B13" s="5" t="n">
        <v>7122</v>
      </c>
    </row>
    <row r="14">
      <c r="A14" s="4" t="inlineStr">
        <is>
          <t>Other long-term liabilities</t>
        </is>
      </c>
      <c r="B14" s="5" t="n">
        <v>9978</v>
      </c>
    </row>
    <row r="15">
      <c r="A15" s="4" t="inlineStr">
        <is>
          <t>Total liabilities assumed</t>
        </is>
      </c>
      <c r="B15" s="5" t="n">
        <v>63397</v>
      </c>
    </row>
    <row r="16">
      <c r="A16" s="4" t="inlineStr">
        <is>
          <t>Net assets acquired</t>
        </is>
      </c>
      <c r="B16" s="7" t="n">
        <v>4161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Horizon - Schedule of Business Acquisition, Pro Forma Information (Details) - Horizon Acquisition Parent LLC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Operating revenues</t>
        </is>
      </c>
      <c r="B4" s="7" t="n">
        <v>343928</v>
      </c>
      <c r="C4" s="7" t="n">
        <v>334727</v>
      </c>
    </row>
    <row r="5">
      <c r="A5" s="4" t="inlineStr">
        <is>
          <t>Loss before income taxes</t>
        </is>
      </c>
      <c r="B5" s="7" t="n">
        <v>-42964</v>
      </c>
      <c r="C5" s="7" t="n">
        <v>-162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by Activity Type (Details) - USD ($) $ in Thousand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Service revenue and other</t>
        </is>
      </c>
      <c r="B4" s="7" t="n">
        <v>328058</v>
      </c>
      <c r="C4" s="7" t="n">
        <v>269131</v>
      </c>
      <c r="D4" s="7" t="n">
        <v>248911</v>
      </c>
    </row>
    <row r="5">
      <c r="A5" s="4" t="inlineStr">
        <is>
          <t>Residential And SMB - Incumbent Broadband Markets</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Service revenue and other</t>
        </is>
      </c>
      <c r="B7" s="5" t="n">
        <v>177485</v>
      </c>
      <c r="C7" s="5" t="n">
        <v>176879</v>
      </c>
      <c r="D7" s="5" t="n">
        <v>175681</v>
      </c>
    </row>
    <row r="8">
      <c r="A8" s="4" t="inlineStr">
        <is>
          <t>Residential And SMB - Glo Fiber Expansion Markets</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Service revenue and other</t>
        </is>
      </c>
      <c r="B10" s="5" t="n">
        <v>57907</v>
      </c>
      <c r="C10" s="5" t="n">
        <v>35103</v>
      </c>
      <c r="D10" s="5" t="n">
        <v>18293</v>
      </c>
    </row>
    <row r="11">
      <c r="A11" s="4" t="inlineStr">
        <is>
          <t>Commercial Fiber</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Service revenue and other</t>
        </is>
      </c>
      <c r="B13" s="5" t="n">
        <v>67011</v>
      </c>
      <c r="C13" s="5" t="n">
        <v>42132</v>
      </c>
      <c r="D13" s="5" t="n">
        <v>38821</v>
      </c>
    </row>
    <row r="14">
      <c r="A14" s="4" t="inlineStr">
        <is>
          <t>RLEC &amp; Other</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Service revenue and other</t>
        </is>
      </c>
      <c r="B16" s="5" t="n">
        <v>25655</v>
      </c>
      <c r="C16" s="5" t="n">
        <v>15017</v>
      </c>
      <c r="D16" s="5" t="n">
        <v>16116</v>
      </c>
    </row>
    <row r="17">
      <c r="A17" s="4" t="inlineStr">
        <is>
          <t>Income from leasing arrangements (ASC 842)</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Service revenue and other</t>
        </is>
      </c>
      <c r="B19" s="5" t="n">
        <v>5838</v>
      </c>
      <c r="C19" s="5" t="n">
        <v>2641</v>
      </c>
      <c r="D19" s="5" t="n">
        <v>2128</v>
      </c>
    </row>
    <row r="20">
      <c r="A20" s="4" t="inlineStr">
        <is>
          <t>Cost of services</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Service revenue and other</t>
        </is>
      </c>
      <c r="B22" s="7" t="n">
        <v>322220</v>
      </c>
      <c r="C22" s="7" t="n">
        <v>266490</v>
      </c>
      <c r="D22" s="7" t="n">
        <v>24678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Gross trade receivables</t>
        </is>
      </c>
      <c r="B4" s="6" t="n">
        <v>27.4</v>
      </c>
      <c r="C4" s="6" t="n">
        <v>17.6</v>
      </c>
    </row>
    <row r="5">
      <c r="A5" s="4" t="inlineStr">
        <is>
          <t>Weighted average benefit period</t>
        </is>
      </c>
      <c r="B5" s="4" t="inlineStr">
        <is>
          <t>6 years</t>
        </is>
      </c>
      <c r="C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maining performance obligations</t>
        </is>
      </c>
      <c r="B8" s="4" t="inlineStr">
        <is>
          <t xml:space="preserve"> </t>
        </is>
      </c>
      <c r="C8" s="7" t="n">
        <v>10</v>
      </c>
    </row>
    <row r="9">
      <c r="A9" s="4" t="inlineStr">
        <is>
          <t>Performance obligation period</t>
        </is>
      </c>
      <c r="B9" s="4" t="inlineStr">
        <is>
          <t xml:space="preserve"> </t>
        </is>
      </c>
      <c r="C9" s="4" t="inlineStr">
        <is>
          <t>1 year</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maining performance obligations</t>
        </is>
      </c>
      <c r="B12" s="6" t="n">
        <v>12.5</v>
      </c>
      <c r="C12" s="7" t="n">
        <v>1</v>
      </c>
    </row>
    <row r="13">
      <c r="A13" s="4" t="inlineStr">
        <is>
          <t>Performance obligation period</t>
        </is>
      </c>
      <c r="B13" s="4" t="inlineStr">
        <is>
          <t>1 year</t>
        </is>
      </c>
      <c r="C13" s="4" t="inlineStr">
        <is>
          <t>1 year</t>
        </is>
      </c>
    </row>
    <row r="14">
      <c r="A14" s="4" t="inlineStr">
        <is>
          <t>Revenue, Remaining Performance Obligation, Expected Timing of Satisfaction, Start Date [Axis]: 2026-01-01</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maining performance obligations</t>
        </is>
      </c>
      <c r="B16" s="6" t="n">
        <v>9.5</v>
      </c>
      <c r="C16" s="4" t="inlineStr">
        <is>
          <t xml:space="preserve"> </t>
        </is>
      </c>
    </row>
    <row r="17">
      <c r="A17" s="4" t="inlineStr">
        <is>
          <t>Performance obligation period</t>
        </is>
      </c>
      <c r="B17" s="4" t="inlineStr">
        <is>
          <t>1 year</t>
        </is>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Amortized and Capitalized Costs (Details) - USD ($) $ in Thousands</t>
        </is>
      </c>
      <c r="B1" s="2" t="inlineStr">
        <is>
          <t>12 Months Ended</t>
        </is>
      </c>
    </row>
    <row r="2">
      <c r="B2" s="2" t="inlineStr">
        <is>
          <t>Dec. 31, 2024</t>
        </is>
      </c>
      <c r="C2" s="2" t="inlineStr">
        <is>
          <t>Dec. 31, 2023</t>
        </is>
      </c>
    </row>
    <row r="3">
      <c r="A3" s="3" t="inlineStr">
        <is>
          <t>Capitalized Contract Cost [Roll Forward]</t>
        </is>
      </c>
      <c r="B3" s="4" t="inlineStr">
        <is>
          <t xml:space="preserve"> </t>
        </is>
      </c>
      <c r="C3" s="4" t="inlineStr">
        <is>
          <t xml:space="preserve"> </t>
        </is>
      </c>
    </row>
    <row r="4">
      <c r="A4" s="4" t="inlineStr">
        <is>
          <t>Beginning Balance</t>
        </is>
      </c>
      <c r="B4" s="7" t="n">
        <v>8633</v>
      </c>
      <c r="C4" s="7" t="n">
        <v>8646</v>
      </c>
    </row>
    <row r="5">
      <c r="A5" s="4" t="inlineStr">
        <is>
          <t>Commission payments</t>
        </is>
      </c>
      <c r="B5" s="5" t="n">
        <v>4857</v>
      </c>
      <c r="C5" s="5" t="n">
        <v>3138</v>
      </c>
    </row>
    <row r="6">
      <c r="A6" s="4" t="inlineStr">
        <is>
          <t>Contract asset amortization</t>
        </is>
      </c>
      <c r="B6" s="5" t="n">
        <v>-3239</v>
      </c>
      <c r="C6" s="5" t="n">
        <v>-3151</v>
      </c>
    </row>
    <row r="7">
      <c r="A7" s="4" t="inlineStr">
        <is>
          <t>Ending Balance</t>
        </is>
      </c>
      <c r="B7" s="7" t="n">
        <v>10251</v>
      </c>
      <c r="C7" s="7" t="n">
        <v>86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Schedule of Other Investments (Details) - USD ($) $ in Thousands</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SERP investments at fair value</t>
        </is>
      </c>
      <c r="B3" s="7" t="n">
        <v>2670</v>
      </c>
      <c r="C3" s="7" t="n">
        <v>2290</v>
      </c>
    </row>
    <row r="4">
      <c r="A4" s="4" t="inlineStr">
        <is>
          <t>Cost method investments</t>
        </is>
      </c>
      <c r="B4" s="5" t="n">
        <v>12813</v>
      </c>
      <c r="C4" s="5" t="n">
        <v>10675</v>
      </c>
    </row>
    <row r="5">
      <c r="A5" s="4" t="inlineStr">
        <is>
          <t>Equity method investments</t>
        </is>
      </c>
      <c r="B5" s="5" t="n">
        <v>226</v>
      </c>
      <c r="C5" s="5" t="n">
        <v>233</v>
      </c>
    </row>
    <row r="6">
      <c r="A6" s="4" t="inlineStr">
        <is>
          <t>Total investments</t>
        </is>
      </c>
      <c r="B6" s="7" t="n">
        <v>15709</v>
      </c>
      <c r="C6" s="7" t="n">
        <v>131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s - Narrative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ERP investments at fair value</t>
        </is>
      </c>
      <c r="B4" s="7" t="n">
        <v>2670</v>
      </c>
      <c r="C4" s="7" t="n">
        <v>2290</v>
      </c>
      <c r="D4" s="4" t="inlineStr">
        <is>
          <t xml:space="preserve"> </t>
        </is>
      </c>
    </row>
    <row r="5">
      <c r="A5" s="4" t="inlineStr">
        <is>
          <t>CoBank</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SERP investments at fair value</t>
        </is>
      </c>
      <c r="B7" s="5" t="n">
        <v>12100</v>
      </c>
      <c r="C7" s="5" t="n">
        <v>10100</v>
      </c>
      <c r="D7" s="4" t="inlineStr">
        <is>
          <t xml:space="preserve"> </t>
        </is>
      </c>
    </row>
    <row r="8">
      <c r="A8" s="4" t="inlineStr">
        <is>
          <t>Other nonoperating income (expense)</t>
        </is>
      </c>
      <c r="B8" s="7" t="n">
        <v>1700</v>
      </c>
      <c r="C8" s="7" t="n">
        <v>500</v>
      </c>
      <c r="D8" s="7" t="n">
        <v>100</v>
      </c>
    </row>
    <row r="9">
      <c r="A9" s="4" t="inlineStr">
        <is>
          <t>Percentage of patronage credit paid in cash</t>
        </is>
      </c>
      <c r="B9" s="10" t="n">
        <v>0.75</v>
      </c>
      <c r="C9" s="4" t="inlineStr">
        <is>
          <t xml:space="preserve"> </t>
        </is>
      </c>
      <c r="D9" s="4" t="inlineStr">
        <is>
          <t xml:space="preserve"> </t>
        </is>
      </c>
    </row>
    <row r="10">
      <c r="A10" s="4" t="inlineStr">
        <is>
          <t>Percentage of patronage credit paid in share</t>
        </is>
      </c>
      <c r="B10" s="10" t="n">
        <v>0.2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93817</v>
      </c>
      <c r="C4" s="7" t="n">
        <v>8038</v>
      </c>
      <c r="D4" s="7" t="n">
        <v>-8379</v>
      </c>
    </row>
    <row r="5">
      <c r="A5" s="3" t="inlineStr">
        <is>
          <t>Other comprehensive income (loss):</t>
        </is>
      </c>
      <c r="B5" s="4" t="inlineStr">
        <is>
          <t xml:space="preserve"> </t>
        </is>
      </c>
      <c r="C5" s="4" t="inlineStr">
        <is>
          <t xml:space="preserve"> </t>
        </is>
      </c>
      <c r="D5" s="4" t="inlineStr">
        <is>
          <t xml:space="preserve"> </t>
        </is>
      </c>
    </row>
    <row r="6">
      <c r="A6" s="4" t="inlineStr">
        <is>
          <t>Net change in unrealized gain</t>
        </is>
      </c>
      <c r="B6" s="5" t="n">
        <v>1850</v>
      </c>
      <c r="C6" s="5" t="n">
        <v>1668</v>
      </c>
      <c r="D6" s="5" t="n">
        <v>0</v>
      </c>
    </row>
    <row r="7">
      <c r="A7" s="4" t="inlineStr">
        <is>
          <t>Amounts reclassified to interest expense</t>
        </is>
      </c>
      <c r="B7" s="5" t="n">
        <v>-1665</v>
      </c>
      <c r="C7" s="5" t="n">
        <v>0</v>
      </c>
      <c r="D7" s="5" t="n">
        <v>0</v>
      </c>
    </row>
    <row r="8">
      <c r="A8" s="4" t="inlineStr">
        <is>
          <t>Comprehensive income (loss)</t>
        </is>
      </c>
      <c r="B8" s="5" t="n">
        <v>194002</v>
      </c>
      <c r="C8" s="5" t="n">
        <v>9706</v>
      </c>
      <c r="D8" s="5" t="n">
        <v>-8379</v>
      </c>
    </row>
    <row r="9">
      <c r="A9" s="4" t="inlineStr">
        <is>
          <t>Dividends on redeemable noncontrolling interest</t>
        </is>
      </c>
      <c r="B9" s="5" t="n">
        <v>3429</v>
      </c>
      <c r="C9" s="5" t="n">
        <v>0</v>
      </c>
      <c r="D9" s="5" t="n">
        <v>0</v>
      </c>
    </row>
    <row r="10">
      <c r="A10" s="4" t="inlineStr">
        <is>
          <t>Comprehensive income (loss) attributable to common shareholders</t>
        </is>
      </c>
      <c r="B10" s="7" t="n">
        <v>190573</v>
      </c>
      <c r="C10" s="7" t="n">
        <v>9706</v>
      </c>
      <c r="D10" s="7" t="n">
        <v>-83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Total property, plant and equipment</t>
        </is>
      </c>
      <c r="B3" s="7" t="n">
        <v>1980111</v>
      </c>
      <c r="C3" s="7" t="n">
        <v>1327820</v>
      </c>
    </row>
    <row r="4">
      <c r="A4" s="4" t="inlineStr">
        <is>
          <t>Less: accumulated depreciation and amortization</t>
        </is>
      </c>
      <c r="B4" s="5" t="n">
        <v>-541573</v>
      </c>
      <c r="C4" s="5" t="n">
        <v>-477483</v>
      </c>
    </row>
    <row r="5">
      <c r="A5" s="4" t="inlineStr">
        <is>
          <t>Property, plant and equipment, net</t>
        </is>
      </c>
      <c r="B5" s="5" t="n">
        <v>1438538</v>
      </c>
      <c r="C5" s="5" t="n">
        <v>850337</v>
      </c>
    </row>
    <row r="6">
      <c r="A6" s="4" t="inlineStr">
        <is>
          <t>Plant in service</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Total property, plant and equipment</t>
        </is>
      </c>
      <c r="B8" s="5" t="n">
        <v>1772683</v>
      </c>
      <c r="C8" s="5" t="n">
        <v>1182197</v>
      </c>
    </row>
    <row r="9">
      <c r="A9" s="4" t="inlineStr">
        <is>
          <t>Land</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Total property, plant and equipment</t>
        </is>
      </c>
      <c r="B11" s="7" t="n">
        <v>4514</v>
      </c>
      <c r="C11" s="5" t="n">
        <v>3671</v>
      </c>
    </row>
    <row r="12">
      <c r="A12" s="4" t="inlineStr">
        <is>
          <t>Land improvements</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Estimated useful lives</t>
        </is>
      </c>
      <c r="B14" s="4" t="inlineStr">
        <is>
          <t>10 years</t>
        </is>
      </c>
      <c r="C14" s="4" t="inlineStr">
        <is>
          <t xml:space="preserve"> </t>
        </is>
      </c>
    </row>
    <row r="15">
      <c r="A15" s="4" t="inlineStr">
        <is>
          <t>Total property, plant and equipment</t>
        </is>
      </c>
      <c r="B15" s="7" t="n">
        <v>3717</v>
      </c>
      <c r="C15" s="5" t="n">
        <v>4448</v>
      </c>
    </row>
    <row r="16">
      <c r="A16" s="4" t="inlineStr">
        <is>
          <t>Buildings and structures</t>
        </is>
      </c>
      <c r="B16" s="4" t="inlineStr">
        <is>
          <t xml:space="preserve"> </t>
        </is>
      </c>
      <c r="C16" s="4" t="inlineStr">
        <is>
          <t xml:space="preserve"> </t>
        </is>
      </c>
    </row>
    <row r="17">
      <c r="A17" s="3" t="inlineStr">
        <is>
          <t>Property, plant and equipment [Abstract]</t>
        </is>
      </c>
      <c r="B17" s="4" t="inlineStr">
        <is>
          <t xml:space="preserve"> </t>
        </is>
      </c>
      <c r="C17" s="4" t="inlineStr">
        <is>
          <t xml:space="preserve"> </t>
        </is>
      </c>
    </row>
    <row r="18">
      <c r="A18" s="4" t="inlineStr">
        <is>
          <t>Total property, plant and equipment</t>
        </is>
      </c>
      <c r="B18" s="7" t="n">
        <v>52706</v>
      </c>
      <c r="C18" s="5" t="n">
        <v>42871</v>
      </c>
    </row>
    <row r="19">
      <c r="A19" s="4" t="inlineStr">
        <is>
          <t>Buildings and structures | Minimum</t>
        </is>
      </c>
      <c r="B19" s="4" t="inlineStr">
        <is>
          <t xml:space="preserve"> </t>
        </is>
      </c>
      <c r="C19" s="4" t="inlineStr">
        <is>
          <t xml:space="preserve"> </t>
        </is>
      </c>
    </row>
    <row r="20">
      <c r="A20" s="3" t="inlineStr">
        <is>
          <t>Property, plant and equipment [Abstract]</t>
        </is>
      </c>
      <c r="B20" s="4" t="inlineStr">
        <is>
          <t xml:space="preserve"> </t>
        </is>
      </c>
      <c r="C20" s="4" t="inlineStr">
        <is>
          <t xml:space="preserve"> </t>
        </is>
      </c>
    </row>
    <row r="21">
      <c r="A21" s="4" t="inlineStr">
        <is>
          <t>Estimated useful lives</t>
        </is>
      </c>
      <c r="B21" s="4" t="inlineStr">
        <is>
          <t>10 years</t>
        </is>
      </c>
      <c r="C21" s="4" t="inlineStr">
        <is>
          <t xml:space="preserve"> </t>
        </is>
      </c>
    </row>
    <row r="22">
      <c r="A22" s="4" t="inlineStr">
        <is>
          <t>Buildings and structures | Maximum</t>
        </is>
      </c>
      <c r="B22" s="4" t="inlineStr">
        <is>
          <t xml:space="preserve"> </t>
        </is>
      </c>
      <c r="C22" s="4" t="inlineStr">
        <is>
          <t xml:space="preserve"> </t>
        </is>
      </c>
    </row>
    <row r="23">
      <c r="A23" s="3" t="inlineStr">
        <is>
          <t>Property, plant and equipment [Abstract]</t>
        </is>
      </c>
      <c r="B23" s="4" t="inlineStr">
        <is>
          <t xml:space="preserve"> </t>
        </is>
      </c>
      <c r="C23" s="4" t="inlineStr">
        <is>
          <t xml:space="preserve"> </t>
        </is>
      </c>
    </row>
    <row r="24">
      <c r="A24" s="4" t="inlineStr">
        <is>
          <t>Estimated useful lives</t>
        </is>
      </c>
      <c r="B24" s="4" t="inlineStr">
        <is>
          <t>45 years</t>
        </is>
      </c>
      <c r="C24" s="4" t="inlineStr">
        <is>
          <t xml:space="preserve"> </t>
        </is>
      </c>
    </row>
    <row r="25">
      <c r="A25" s="4" t="inlineStr">
        <is>
          <t>Cable and fiber</t>
        </is>
      </c>
      <c r="B25" s="4" t="inlineStr">
        <is>
          <t xml:space="preserve"> </t>
        </is>
      </c>
      <c r="C25" s="4" t="inlineStr">
        <is>
          <t xml:space="preserve"> </t>
        </is>
      </c>
    </row>
    <row r="26">
      <c r="A26" s="3" t="inlineStr">
        <is>
          <t>Property, plant and equipment [Abstract]</t>
        </is>
      </c>
      <c r="B26" s="4" t="inlineStr">
        <is>
          <t xml:space="preserve"> </t>
        </is>
      </c>
      <c r="C26" s="4" t="inlineStr">
        <is>
          <t xml:space="preserve"> </t>
        </is>
      </c>
    </row>
    <row r="27">
      <c r="A27" s="4" t="inlineStr">
        <is>
          <t>Total property, plant and equipment</t>
        </is>
      </c>
      <c r="B27" s="7" t="n">
        <v>1294689</v>
      </c>
      <c r="C27" s="5" t="n">
        <v>799612</v>
      </c>
    </row>
    <row r="28">
      <c r="A28" s="4" t="inlineStr">
        <is>
          <t>Cable and fiber | Minimum</t>
        </is>
      </c>
      <c r="B28" s="4" t="inlineStr">
        <is>
          <t xml:space="preserve"> </t>
        </is>
      </c>
      <c r="C28" s="4" t="inlineStr">
        <is>
          <t xml:space="preserve"> </t>
        </is>
      </c>
    </row>
    <row r="29">
      <c r="A29" s="3" t="inlineStr">
        <is>
          <t>Property, plant and equipment [Abstract]</t>
        </is>
      </c>
      <c r="B29" s="4" t="inlineStr">
        <is>
          <t xml:space="preserve"> </t>
        </is>
      </c>
      <c r="C29" s="4" t="inlineStr">
        <is>
          <t xml:space="preserve"> </t>
        </is>
      </c>
    </row>
    <row r="30">
      <c r="A30" s="4" t="inlineStr">
        <is>
          <t>Estimated useful lives</t>
        </is>
      </c>
      <c r="B30" s="4" t="inlineStr">
        <is>
          <t>12 years</t>
        </is>
      </c>
      <c r="C30" s="4" t="inlineStr">
        <is>
          <t xml:space="preserve"> </t>
        </is>
      </c>
    </row>
    <row r="31">
      <c r="A31" s="4" t="inlineStr">
        <is>
          <t>Cable and fiber | Maximum</t>
        </is>
      </c>
      <c r="B31" s="4" t="inlineStr">
        <is>
          <t xml:space="preserve"> </t>
        </is>
      </c>
      <c r="C31" s="4" t="inlineStr">
        <is>
          <t xml:space="preserve"> </t>
        </is>
      </c>
    </row>
    <row r="32">
      <c r="A32" s="3" t="inlineStr">
        <is>
          <t>Property, plant and equipment [Abstract]</t>
        </is>
      </c>
      <c r="B32" s="4" t="inlineStr">
        <is>
          <t xml:space="preserve"> </t>
        </is>
      </c>
      <c r="C32" s="4" t="inlineStr">
        <is>
          <t xml:space="preserve"> </t>
        </is>
      </c>
    </row>
    <row r="33">
      <c r="A33" s="4" t="inlineStr">
        <is>
          <t>Estimated useful lives</t>
        </is>
      </c>
      <c r="B33" s="4" t="inlineStr">
        <is>
          <t>30 years</t>
        </is>
      </c>
      <c r="C33" s="4" t="inlineStr">
        <is>
          <t xml:space="preserve"> </t>
        </is>
      </c>
    </row>
    <row r="34">
      <c r="A34" s="4" t="inlineStr">
        <is>
          <t>Equipment and software</t>
        </is>
      </c>
      <c r="B34" s="4" t="inlineStr">
        <is>
          <t xml:space="preserve"> </t>
        </is>
      </c>
      <c r="C34" s="4" t="inlineStr">
        <is>
          <t xml:space="preserve"> </t>
        </is>
      </c>
    </row>
    <row r="35">
      <c r="A35" s="3" t="inlineStr">
        <is>
          <t>Property, plant and equipment [Abstract]</t>
        </is>
      </c>
      <c r="B35" s="4" t="inlineStr">
        <is>
          <t xml:space="preserve"> </t>
        </is>
      </c>
      <c r="C35" s="4" t="inlineStr">
        <is>
          <t xml:space="preserve"> </t>
        </is>
      </c>
    </row>
    <row r="36">
      <c r="A36" s="4" t="inlineStr">
        <is>
          <t>Total property, plant and equipment</t>
        </is>
      </c>
      <c r="B36" s="7" t="n">
        <v>417057</v>
      </c>
      <c r="C36" s="5" t="n">
        <v>331595</v>
      </c>
    </row>
    <row r="37">
      <c r="A37" s="4" t="inlineStr">
        <is>
          <t>Equipment and software | Minimum</t>
        </is>
      </c>
      <c r="B37" s="4" t="inlineStr">
        <is>
          <t xml:space="preserve"> </t>
        </is>
      </c>
      <c r="C37" s="4" t="inlineStr">
        <is>
          <t xml:space="preserve"> </t>
        </is>
      </c>
    </row>
    <row r="38">
      <c r="A38" s="3" t="inlineStr">
        <is>
          <t>Property, plant and equipment [Abstract]</t>
        </is>
      </c>
      <c r="B38" s="4" t="inlineStr">
        <is>
          <t xml:space="preserve"> </t>
        </is>
      </c>
      <c r="C38" s="4" t="inlineStr">
        <is>
          <t xml:space="preserve"> </t>
        </is>
      </c>
    </row>
    <row r="39">
      <c r="A39" s="4" t="inlineStr">
        <is>
          <t>Estimated useful lives</t>
        </is>
      </c>
      <c r="B39" s="4" t="inlineStr">
        <is>
          <t>4 years</t>
        </is>
      </c>
      <c r="C39" s="4" t="inlineStr">
        <is>
          <t xml:space="preserve"> </t>
        </is>
      </c>
    </row>
    <row r="40">
      <c r="A40" s="4" t="inlineStr">
        <is>
          <t>Equipment and software | Maximum</t>
        </is>
      </c>
      <c r="B40" s="4" t="inlineStr">
        <is>
          <t xml:space="preserve"> </t>
        </is>
      </c>
      <c r="C40" s="4" t="inlineStr">
        <is>
          <t xml:space="preserve"> </t>
        </is>
      </c>
    </row>
    <row r="41">
      <c r="A41" s="3" t="inlineStr">
        <is>
          <t>Property, plant and equipment [Abstract]</t>
        </is>
      </c>
      <c r="B41" s="4" t="inlineStr">
        <is>
          <t xml:space="preserve"> </t>
        </is>
      </c>
      <c r="C41" s="4" t="inlineStr">
        <is>
          <t xml:space="preserve"> </t>
        </is>
      </c>
    </row>
    <row r="42">
      <c r="A42" s="4" t="inlineStr">
        <is>
          <t>Estimated useful lives</t>
        </is>
      </c>
      <c r="B42" s="4" t="inlineStr">
        <is>
          <t>12 years</t>
        </is>
      </c>
      <c r="C42" s="4" t="inlineStr">
        <is>
          <t xml:space="preserve"> </t>
        </is>
      </c>
    </row>
    <row r="43">
      <c r="A43" s="4" t="inlineStr">
        <is>
          <t>Plant under construction</t>
        </is>
      </c>
      <c r="B43" s="4" t="inlineStr">
        <is>
          <t xml:space="preserve"> </t>
        </is>
      </c>
      <c r="C43" s="4" t="inlineStr">
        <is>
          <t xml:space="preserve"> </t>
        </is>
      </c>
    </row>
    <row r="44">
      <c r="A44" s="3" t="inlineStr">
        <is>
          <t>Property, plant and equipment [Abstract]</t>
        </is>
      </c>
      <c r="B44" s="4" t="inlineStr">
        <is>
          <t xml:space="preserve"> </t>
        </is>
      </c>
      <c r="C44" s="4" t="inlineStr">
        <is>
          <t xml:space="preserve"> </t>
        </is>
      </c>
    </row>
    <row r="45">
      <c r="A45" s="4" t="inlineStr">
        <is>
          <t>Total property, plant and equipment</t>
        </is>
      </c>
      <c r="B45" s="7" t="n">
        <v>207428</v>
      </c>
      <c r="C45" s="7" t="n">
        <v>1456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9" customWidth="1" min="3" max="3"/>
    <col width="19" customWidth="1" min="4" max="4"/>
  </cols>
  <sheetData>
    <row r="1">
      <c r="A1" s="1" t="inlineStr">
        <is>
          <t>Property, Plant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ccounts payable</t>
        </is>
      </c>
      <c r="B4" s="7" t="n">
        <v>57820</v>
      </c>
      <c r="C4" s="7" t="n">
        <v>53546</v>
      </c>
      <c r="D4" s="4" t="inlineStr">
        <is>
          <t xml:space="preserve"> </t>
        </is>
      </c>
    </row>
    <row r="5">
      <c r="A5" s="4" t="inlineStr">
        <is>
          <t>Depreciation and amortization</t>
        </is>
      </c>
      <c r="B5" s="5" t="n">
        <v>96900</v>
      </c>
      <c r="C5" s="5" t="n">
        <v>62900</v>
      </c>
      <c r="D5" s="7" t="n">
        <v>65800</v>
      </c>
    </row>
    <row r="6">
      <c r="A6" s="4" t="inlineStr">
        <is>
          <t>Fully depreciated property, plant and equipment disposed</t>
        </is>
      </c>
      <c r="B6" s="5" t="n">
        <v>34200</v>
      </c>
      <c r="C6" s="5" t="n">
        <v>26000</v>
      </c>
      <c r="D6" s="4" t="inlineStr">
        <is>
          <t xml:space="preserve"> </t>
        </is>
      </c>
    </row>
    <row r="7">
      <c r="A7" s="4" t="inlineStr">
        <is>
          <t>Impairment of assets</t>
        </is>
      </c>
      <c r="B7" s="4" t="inlineStr">
        <is>
          <t xml:space="preserve"> </t>
        </is>
      </c>
      <c r="C7" s="7" t="n">
        <v>1500</v>
      </c>
      <c r="D7" s="5" t="n">
        <v>4100</v>
      </c>
    </row>
    <row r="8">
      <c r="A8" s="4" t="inlineStr">
        <is>
          <t>Accelerated depreciation</t>
        </is>
      </c>
      <c r="B8" s="4" t="inlineStr">
        <is>
          <t xml:space="preserve"> </t>
        </is>
      </c>
      <c r="C8" s="4" t="inlineStr">
        <is>
          <t xml:space="preserve"> </t>
        </is>
      </c>
      <c r="D8" s="7" t="n">
        <v>7400</v>
      </c>
    </row>
    <row r="9">
      <c r="A9" s="4" t="inlineStr">
        <is>
          <t>Impairment, Long-Lived Asset, Held-for-Use, Statement of Income or Comprehensive Income [Extensible Enumeration]</t>
        </is>
      </c>
      <c r="B9" s="4" t="inlineStr">
        <is>
          <t xml:space="preserve"> </t>
        </is>
      </c>
      <c r="C9" s="4" t="inlineStr">
        <is>
          <t>Impairment expense</t>
        </is>
      </c>
      <c r="D9" s="4" t="inlineStr">
        <is>
          <t>Impairment expense</t>
        </is>
      </c>
    </row>
    <row r="10">
      <c r="A10" s="4" t="inlineStr">
        <is>
          <t>Goodwill</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ccounts payable</t>
        </is>
      </c>
      <c r="B12" s="7" t="n">
        <v>55100</v>
      </c>
      <c r="C12" s="7" t="n">
        <v>51100</v>
      </c>
      <c r="D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Non-amortizing intangibles</t>
        </is>
      </c>
      <c r="B3" s="7" t="n">
        <v>76982</v>
      </c>
      <c r="C3" s="7" t="n">
        <v>76673</v>
      </c>
    </row>
    <row r="4">
      <c r="A4" s="4" t="inlineStr">
        <is>
          <t>Gross carrying amount</t>
        </is>
      </c>
      <c r="B4" s="5" t="n">
        <v>42957</v>
      </c>
      <c r="C4" s="5" t="n">
        <v>28935</v>
      </c>
    </row>
    <row r="5">
      <c r="A5" s="4" t="inlineStr">
        <is>
          <t>Accumulated amortization and other</t>
        </is>
      </c>
      <c r="B5" s="5" t="n">
        <v>-29271</v>
      </c>
      <c r="C5" s="5" t="n">
        <v>-27729</v>
      </c>
    </row>
    <row r="6">
      <c r="A6" s="4" t="inlineStr">
        <is>
          <t>Total</t>
        </is>
      </c>
      <c r="B6" s="5" t="n">
        <v>13686</v>
      </c>
      <c r="C6" s="5" t="n">
        <v>1206</v>
      </c>
    </row>
    <row r="7">
      <c r="A7" s="4" t="inlineStr">
        <is>
          <t>Total intangible assets, gross carrying amount</t>
        </is>
      </c>
      <c r="B7" s="5" t="n">
        <v>186994</v>
      </c>
      <c r="C7" s="5" t="n">
        <v>108852</v>
      </c>
    </row>
    <row r="8">
      <c r="A8" s="4" t="inlineStr">
        <is>
          <t>Intangible assets, net</t>
        </is>
      </c>
      <c r="B8" s="5" t="n">
        <v>157723</v>
      </c>
      <c r="C8" s="5" t="n">
        <v>81123</v>
      </c>
    </row>
    <row r="9">
      <c r="A9" s="4" t="inlineStr">
        <is>
          <t>Subscrib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42447</v>
      </c>
      <c r="C11" s="5" t="n">
        <v>28425</v>
      </c>
    </row>
    <row r="12">
      <c r="A12" s="4" t="inlineStr">
        <is>
          <t>Accumulated amortization and other</t>
        </is>
      </c>
      <c r="B12" s="5" t="n">
        <v>-28882</v>
      </c>
      <c r="C12" s="5" t="n">
        <v>-27370</v>
      </c>
    </row>
    <row r="13">
      <c r="A13" s="4" t="inlineStr">
        <is>
          <t>Total</t>
        </is>
      </c>
      <c r="B13" s="5" t="n">
        <v>13565</v>
      </c>
      <c r="C13" s="5" t="n">
        <v>1055</v>
      </c>
    </row>
    <row r="14">
      <c r="A14" s="4" t="inlineStr">
        <is>
          <t>Other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510</v>
      </c>
      <c r="C16" s="5" t="n">
        <v>510</v>
      </c>
    </row>
    <row r="17">
      <c r="A17" s="4" t="inlineStr">
        <is>
          <t>Accumulated amortization and other</t>
        </is>
      </c>
      <c r="B17" s="5" t="n">
        <v>-389</v>
      </c>
      <c r="C17" s="5" t="n">
        <v>-359</v>
      </c>
    </row>
    <row r="18">
      <c r="A18" s="4" t="inlineStr">
        <is>
          <t>Total</t>
        </is>
      </c>
      <c r="B18" s="5" t="n">
        <v>121</v>
      </c>
      <c r="C18" s="5" t="n">
        <v>151</v>
      </c>
    </row>
    <row r="19">
      <c r="A19" s="4" t="inlineStr">
        <is>
          <t>Cable franchise righ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Non-amortizing intangibles</t>
        </is>
      </c>
      <c r="B21" s="5" t="n">
        <v>64334</v>
      </c>
      <c r="C21" s="5" t="n">
        <v>64334</v>
      </c>
    </row>
    <row r="22">
      <c r="A22" s="4" t="inlineStr">
        <is>
          <t>FCC spectrum licen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Non-amortizing intangibles</t>
        </is>
      </c>
      <c r="B24" s="5" t="n">
        <v>12122</v>
      </c>
      <c r="C24" s="5" t="n">
        <v>12122</v>
      </c>
    </row>
    <row r="25">
      <c r="A25" s="4" t="inlineStr">
        <is>
          <t>Railroad crossing rights and 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Non-amortizing intangibles</t>
        </is>
      </c>
      <c r="B27" s="5" t="n">
        <v>526</v>
      </c>
      <c r="C27" s="5" t="n">
        <v>217</v>
      </c>
    </row>
    <row r="28">
      <c r="A28" s="4" t="inlineStr">
        <is>
          <t>Goodwill</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oodwill, Gross</t>
        </is>
      </c>
      <c r="B30" s="5" t="n">
        <v>67055</v>
      </c>
      <c r="C30" s="5" t="n">
        <v>3244</v>
      </c>
    </row>
    <row r="31">
      <c r="A31" s="4" t="inlineStr">
        <is>
          <t>Goodwill</t>
        </is>
      </c>
      <c r="B31" s="7" t="n">
        <v>67055</v>
      </c>
      <c r="C31" s="7" t="n">
        <v>32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c r="E2" s="2" t="inlineStr">
        <is>
          <t>Apr. 0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7" t="n">
        <v>1500</v>
      </c>
      <c r="C4" s="7" t="n">
        <v>500</v>
      </c>
      <c r="D4" s="7" t="n">
        <v>700</v>
      </c>
      <c r="E4" s="4" t="inlineStr">
        <is>
          <t xml:space="preserve"> </t>
        </is>
      </c>
    </row>
    <row r="5">
      <c r="A5" s="4" t="inlineStr">
        <is>
          <t>Horizon Acquisition Parent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4" t="inlineStr">
        <is>
          <t xml:space="preserve"> </t>
        </is>
      </c>
      <c r="D7" s="4" t="inlineStr">
        <is>
          <t xml:space="preserve"> </t>
        </is>
      </c>
      <c r="E7" s="7" t="n">
        <v>63811</v>
      </c>
    </row>
    <row r="8">
      <c r="A8" s="4" t="inlineStr">
        <is>
          <t>Horizon Acquisition Parent LLC | Subscriber relationship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Finite-lived intangible assets acquired</t>
        </is>
      </c>
      <c r="B10" s="5" t="n">
        <v>14000</v>
      </c>
      <c r="C10" s="4" t="inlineStr">
        <is>
          <t xml:space="preserve"> </t>
        </is>
      </c>
      <c r="D10" s="4" t="inlineStr">
        <is>
          <t xml:space="preserve"> </t>
        </is>
      </c>
      <c r="E10" s="4" t="inlineStr">
        <is>
          <t xml:space="preserve"> </t>
        </is>
      </c>
    </row>
    <row r="11">
      <c r="A11" s="4" t="inlineStr">
        <is>
          <t>Horizon Acquisition Parent LLC | Other intangibl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s acquired</t>
        </is>
      </c>
      <c r="B13" s="7" t="n">
        <v>20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Goodwill and Intangible Assets - Schedule of Estimated Useful Life (Details)</t>
        </is>
      </c>
      <c r="B1" s="2" t="inlineStr">
        <is>
          <t>Dec. 31, 2024</t>
        </is>
      </c>
    </row>
    <row r="2">
      <c r="A2" s="4" t="inlineStr">
        <is>
          <t>Subscriber relationships | Minimum</t>
        </is>
      </c>
      <c r="B2" s="4" t="inlineStr">
        <is>
          <t xml:space="preserve"> </t>
        </is>
      </c>
    </row>
    <row r="3">
      <c r="A3" s="3" t="inlineStr">
        <is>
          <t>Finite-Lived Intangible Assets [Line Items]</t>
        </is>
      </c>
      <c r="B3" s="4" t="inlineStr">
        <is>
          <t xml:space="preserve"> </t>
        </is>
      </c>
    </row>
    <row r="4">
      <c r="A4" s="4" t="inlineStr">
        <is>
          <t>Estimated Useful Life</t>
        </is>
      </c>
      <c r="B4" s="4" t="inlineStr">
        <is>
          <t>3 years</t>
        </is>
      </c>
    </row>
    <row r="5">
      <c r="A5" s="4" t="inlineStr">
        <is>
          <t>Subscriber relationships | Maximum</t>
        </is>
      </c>
      <c r="B5" s="4" t="inlineStr">
        <is>
          <t xml:space="preserve"> </t>
        </is>
      </c>
    </row>
    <row r="6">
      <c r="A6" s="3" t="inlineStr">
        <is>
          <t>Finite-Lived Intangible Assets [Line Items]</t>
        </is>
      </c>
      <c r="B6" s="4" t="inlineStr">
        <is>
          <t xml:space="preserve"> </t>
        </is>
      </c>
    </row>
    <row r="7">
      <c r="A7" s="4" t="inlineStr">
        <is>
          <t>Estimated Useful Life</t>
        </is>
      </c>
      <c r="B7" s="4" t="inlineStr">
        <is>
          <t>10 years</t>
        </is>
      </c>
    </row>
    <row r="8">
      <c r="A8" s="4" t="inlineStr">
        <is>
          <t>Other intangibles | Minimum</t>
        </is>
      </c>
      <c r="B8" s="4" t="inlineStr">
        <is>
          <t xml:space="preserve"> </t>
        </is>
      </c>
    </row>
    <row r="9">
      <c r="A9" s="3" t="inlineStr">
        <is>
          <t>Finite-Lived Intangible Assets [Line Items]</t>
        </is>
      </c>
      <c r="B9" s="4" t="inlineStr">
        <is>
          <t xml:space="preserve"> </t>
        </is>
      </c>
    </row>
    <row r="10">
      <c r="A10" s="4" t="inlineStr">
        <is>
          <t>Estimated Useful Life</t>
        </is>
      </c>
      <c r="B10" s="4" t="inlineStr">
        <is>
          <t>15 years</t>
        </is>
      </c>
    </row>
    <row r="11">
      <c r="A11" s="4" t="inlineStr">
        <is>
          <t>Other intangibles | Maximum</t>
        </is>
      </c>
      <c r="B11" s="4" t="inlineStr">
        <is>
          <t xml:space="preserve"> </t>
        </is>
      </c>
    </row>
    <row r="12">
      <c r="A12" s="3" t="inlineStr">
        <is>
          <t>Finite-Lived Intangible Assets [Line Items]</t>
        </is>
      </c>
      <c r="B12" s="4" t="inlineStr">
        <is>
          <t xml:space="preserve"> </t>
        </is>
      </c>
    </row>
    <row r="13">
      <c r="A13" s="4" t="inlineStr">
        <is>
          <t>Estimated Useful Life</t>
        </is>
      </c>
      <c r="B13" s="4" t="inlineStr">
        <is>
          <t>2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for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888</v>
      </c>
      <c r="C3" s="4" t="inlineStr">
        <is>
          <t xml:space="preserve"> </t>
        </is>
      </c>
    </row>
    <row r="4">
      <c r="A4" s="4" t="inlineStr">
        <is>
          <t>2026</t>
        </is>
      </c>
      <c r="B4" s="5" t="n">
        <v>1507</v>
      </c>
      <c r="C4" s="4" t="inlineStr">
        <is>
          <t xml:space="preserve"> </t>
        </is>
      </c>
    </row>
    <row r="5">
      <c r="A5" s="4" t="inlineStr">
        <is>
          <t>2027</t>
        </is>
      </c>
      <c r="B5" s="5" t="n">
        <v>1469</v>
      </c>
      <c r="C5" s="4" t="inlineStr">
        <is>
          <t xml:space="preserve"> </t>
        </is>
      </c>
    </row>
    <row r="6">
      <c r="A6" s="4" t="inlineStr">
        <is>
          <t>2028</t>
        </is>
      </c>
      <c r="B6" s="5" t="n">
        <v>1421</v>
      </c>
      <c r="C6" s="4" t="inlineStr">
        <is>
          <t xml:space="preserve"> </t>
        </is>
      </c>
    </row>
    <row r="7">
      <c r="A7" s="4" t="inlineStr">
        <is>
          <t>2029</t>
        </is>
      </c>
      <c r="B7" s="5" t="n">
        <v>1420</v>
      </c>
      <c r="C7" s="4" t="inlineStr">
        <is>
          <t xml:space="preserve"> </t>
        </is>
      </c>
    </row>
    <row r="8">
      <c r="A8" s="4" t="inlineStr">
        <is>
          <t>2030 and thereafter</t>
        </is>
      </c>
      <c r="B8" s="5" t="n">
        <v>5981</v>
      </c>
      <c r="C8" s="4" t="inlineStr">
        <is>
          <t xml:space="preserve"> </t>
        </is>
      </c>
    </row>
    <row r="9">
      <c r="A9" s="4" t="inlineStr">
        <is>
          <t>Total</t>
        </is>
      </c>
      <c r="B9" s="7" t="n">
        <v>13686</v>
      </c>
      <c r="C9" s="7" t="n">
        <v>12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Schedule of Other Current Asset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Prepaid maintenance expenses</t>
        </is>
      </c>
      <c r="B3" s="7" t="n">
        <v>7437</v>
      </c>
      <c r="C3" s="7" t="n">
        <v>5157</v>
      </c>
    </row>
    <row r="4">
      <c r="A4" s="4" t="inlineStr">
        <is>
          <t>Broadband contract acquisition costs</t>
        </is>
      </c>
      <c r="B4" s="5" t="n">
        <v>3165</v>
      </c>
      <c r="C4" s="5" t="n">
        <v>2675</v>
      </c>
    </row>
    <row r="5">
      <c r="A5" s="4" t="inlineStr">
        <is>
          <t>Interest rate swaps</t>
        </is>
      </c>
      <c r="B5" s="5" t="n">
        <v>1766</v>
      </c>
      <c r="C5" s="5" t="n">
        <v>1443</v>
      </c>
    </row>
    <row r="6">
      <c r="A6" s="4" t="inlineStr">
        <is>
          <t>Other</t>
        </is>
      </c>
      <c r="B6" s="5" t="n">
        <v>4914</v>
      </c>
      <c r="C6" s="5" t="n">
        <v>2507</v>
      </c>
    </row>
    <row r="7">
      <c r="A7" s="4" t="inlineStr">
        <is>
          <t>Prepaid expenses and other</t>
        </is>
      </c>
      <c r="B7" s="7" t="n">
        <v>17282</v>
      </c>
      <c r="C7" s="7" t="n">
        <v>117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Schedule of Other Assets, Noncurrent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Broadband contract acquisition costs</t>
        </is>
      </c>
      <c r="B3" s="7" t="n">
        <v>7086</v>
      </c>
      <c r="C3" s="7" t="n">
        <v>5958</v>
      </c>
    </row>
    <row r="4">
      <c r="A4" s="4" t="inlineStr">
        <is>
          <t>Interest rate swaps</t>
        </is>
      </c>
      <c r="B4" s="5" t="n">
        <v>721</v>
      </c>
      <c r="C4" s="5" t="n">
        <v>798</v>
      </c>
    </row>
    <row r="5">
      <c r="A5" s="4" t="inlineStr">
        <is>
          <t>Prepaid expenses and other</t>
        </is>
      </c>
      <c r="B5" s="5" t="n">
        <v>6428</v>
      </c>
      <c r="C5" s="5" t="n">
        <v>4805</v>
      </c>
    </row>
    <row r="6">
      <c r="A6" s="4" t="inlineStr">
        <is>
          <t>Deferred charges and other assets</t>
        </is>
      </c>
      <c r="B6" s="7" t="n">
        <v>14235</v>
      </c>
      <c r="C6" s="7" t="n">
        <v>115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Schedule of 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programming costs</t>
        </is>
      </c>
      <c r="B3" s="7" t="n">
        <v>4227</v>
      </c>
      <c r="C3" s="7" t="n">
        <v>3209</v>
      </c>
    </row>
    <row r="4">
      <c r="A4" s="4" t="inlineStr">
        <is>
          <t>Other current liabilities</t>
        </is>
      </c>
      <c r="B4" s="5" t="n">
        <v>7873</v>
      </c>
      <c r="C4" s="5" t="n">
        <v>4538</v>
      </c>
    </row>
    <row r="5">
      <c r="A5" s="4" t="inlineStr">
        <is>
          <t>Accrued liabilities and other</t>
        </is>
      </c>
      <c r="B5" s="7" t="n">
        <v>12100</v>
      </c>
      <c r="C5" s="7" t="n">
        <v>77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Accrued Liabilities - Long Term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Noncurrent portion of deferred revenue</t>
        </is>
      </c>
      <c r="B3" s="7" t="n">
        <v>26809</v>
      </c>
      <c r="C3" s="7" t="n">
        <v>14670</v>
      </c>
    </row>
    <row r="4">
      <c r="A4" s="4" t="inlineStr">
        <is>
          <t>Noncurrent portion of finance leases</t>
        </is>
      </c>
      <c r="B4" s="5" t="n">
        <v>1567</v>
      </c>
      <c r="C4" s="5" t="n">
        <v>1395</v>
      </c>
    </row>
    <row r="5">
      <c r="A5" s="4" t="inlineStr">
        <is>
          <t>Other</t>
        </is>
      </c>
      <c r="B5" s="5" t="n">
        <v>5149</v>
      </c>
      <c r="C5" s="5" t="n">
        <v>847</v>
      </c>
    </row>
    <row r="6">
      <c r="A6" s="4" t="inlineStr">
        <is>
          <t>Other liabilities</t>
        </is>
      </c>
      <c r="B6" s="7" t="n">
        <v>33525</v>
      </c>
      <c r="C6" s="7" t="n">
        <v>16912</v>
      </c>
    </row>
    <row r="7">
      <c r="A7" s="4" t="inlineStr">
        <is>
          <t>Finance lease, liability, noncurrent, statement of financial position [extensible enumeration]</t>
        </is>
      </c>
      <c r="B7" s="4" t="inlineStr">
        <is>
          <t>Other liabilities</t>
        </is>
      </c>
      <c r="C7" s="4" t="inlineStr">
        <is>
          <t>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18" customWidth="1" min="5" max="5"/>
    <col width="46" customWidth="1" min="6" max="6"/>
  </cols>
  <sheetData>
    <row r="1">
      <c r="A1" s="1" t="inlineStr">
        <is>
          <t>CONSOLIDATED STATEMENTS OF SHAREHOLDERS' EQUITY - USD ($) $ in Thousands</t>
        </is>
      </c>
      <c r="B1" s="2" t="inlineStr">
        <is>
          <t>Total</t>
        </is>
      </c>
      <c r="C1" s="2" t="inlineStr">
        <is>
          <t>Shares (no par value)</t>
        </is>
      </c>
      <c r="D1" s="2" t="inlineStr">
        <is>
          <t>Additional Paid in Capital</t>
        </is>
      </c>
      <c r="E1" s="2" t="inlineStr">
        <is>
          <t>Retained Earnings</t>
        </is>
      </c>
      <c r="F1" s="2" t="inlineStr">
        <is>
          <t>Accumulated Other Comprehensive Income (Loss)</t>
        </is>
      </c>
    </row>
    <row r="2">
      <c r="A2" s="4" t="inlineStr">
        <is>
          <t>Beginning balance (in shares) at Dec. 31, 2021</t>
        </is>
      </c>
      <c r="B2" s="5" t="n">
        <v>0</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7" t="n">
        <v>0</v>
      </c>
      <c r="C3" s="4" t="inlineStr">
        <is>
          <t xml:space="preserve"> </t>
        </is>
      </c>
      <c r="D3" s="4" t="inlineStr">
        <is>
          <t xml:space="preserve"> </t>
        </is>
      </c>
      <c r="E3" s="4" t="inlineStr">
        <is>
          <t xml:space="preserve"> </t>
        </is>
      </c>
      <c r="F3" s="4" t="inlineStr">
        <is>
          <t xml:space="preserve"> </t>
        </is>
      </c>
    </row>
    <row r="4">
      <c r="A4" s="4" t="inlineStr">
        <is>
          <t>Ending balance (in shares) at Dec. 31, 2022</t>
        </is>
      </c>
      <c r="B4" s="5" t="n">
        <v>0</v>
      </c>
      <c r="C4" s="4" t="inlineStr">
        <is>
          <t xml:space="preserve"> </t>
        </is>
      </c>
      <c r="D4" s="4" t="inlineStr">
        <is>
          <t xml:space="preserve"> </t>
        </is>
      </c>
      <c r="E4" s="4" t="inlineStr">
        <is>
          <t xml:space="preserve"> </t>
        </is>
      </c>
      <c r="F4" s="4" t="inlineStr">
        <is>
          <t xml:space="preserve"> </t>
        </is>
      </c>
    </row>
    <row r="5">
      <c r="A5" s="4" t="inlineStr">
        <is>
          <t>Ending balance at Dec. 31, 2022</t>
        </is>
      </c>
      <c r="B5" s="7" t="n">
        <v>0</v>
      </c>
      <c r="C5" s="4" t="inlineStr">
        <is>
          <t xml:space="preserve"> </t>
        </is>
      </c>
      <c r="D5" s="4" t="inlineStr">
        <is>
          <t xml:space="preserve"> </t>
        </is>
      </c>
      <c r="E5" s="4" t="inlineStr">
        <is>
          <t xml:space="preserve"> </t>
        </is>
      </c>
      <c r="F5" s="4" t="inlineStr">
        <is>
          <t xml:space="preserve"> </t>
        </is>
      </c>
    </row>
    <row r="6">
      <c r="A6" s="4" t="inlineStr">
        <is>
          <t>Beginning balance (in shares) at Dec. 31, 2021</t>
        </is>
      </c>
      <c r="B6" s="4" t="inlineStr">
        <is>
          <t xml:space="preserve"> </t>
        </is>
      </c>
      <c r="C6" s="5" t="n">
        <v>49965000</v>
      </c>
      <c r="D6" s="4" t="inlineStr">
        <is>
          <t xml:space="preserve"> </t>
        </is>
      </c>
      <c r="E6" s="4" t="inlineStr">
        <is>
          <t xml:space="preserve"> </t>
        </is>
      </c>
      <c r="F6" s="4" t="inlineStr">
        <is>
          <t xml:space="preserve"> </t>
        </is>
      </c>
    </row>
    <row r="7">
      <c r="A7" s="4" t="inlineStr">
        <is>
          <t>Beginning balance at Dec. 31, 2021</t>
        </is>
      </c>
      <c r="B7" s="5" t="n">
        <v>642275</v>
      </c>
      <c r="C7" s="4" t="inlineStr">
        <is>
          <t xml:space="preserve"> </t>
        </is>
      </c>
      <c r="D7" s="7" t="n">
        <v>49351</v>
      </c>
      <c r="E7" s="7" t="n">
        <v>592924</v>
      </c>
      <c r="F7" s="7" t="n">
        <v>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5" t="n">
        <v>-8379</v>
      </c>
      <c r="C9" s="4" t="inlineStr">
        <is>
          <t xml:space="preserve"> </t>
        </is>
      </c>
      <c r="D9" s="4" t="inlineStr">
        <is>
          <t xml:space="preserve"> </t>
        </is>
      </c>
      <c r="E9" s="5" t="n">
        <v>-8379</v>
      </c>
      <c r="F9" s="4" t="inlineStr">
        <is>
          <t xml:space="preserve"> </t>
        </is>
      </c>
    </row>
    <row r="10">
      <c r="A10" s="4" t="inlineStr">
        <is>
          <t>Amounts reclassified from accumulated other comprehensive income to interest expense</t>
        </is>
      </c>
      <c r="B10" s="5" t="n">
        <v>0</v>
      </c>
      <c r="C10" s="4" t="inlineStr">
        <is>
          <t xml:space="preserve"> </t>
        </is>
      </c>
      <c r="D10" s="4" t="inlineStr">
        <is>
          <t xml:space="preserve"> </t>
        </is>
      </c>
      <c r="E10" s="4" t="inlineStr">
        <is>
          <t xml:space="preserve"> </t>
        </is>
      </c>
      <c r="F10" s="4" t="inlineStr">
        <is>
          <t xml:space="preserve"> </t>
        </is>
      </c>
    </row>
    <row r="11">
      <c r="A11" s="4" t="inlineStr">
        <is>
          <t>Dividends declared</t>
        </is>
      </c>
      <c r="B11" s="5" t="n">
        <v>-3991</v>
      </c>
      <c r="C11" s="4" t="inlineStr">
        <is>
          <t xml:space="preserve"> </t>
        </is>
      </c>
      <c r="D11" s="4" t="inlineStr">
        <is>
          <t xml:space="preserve"> </t>
        </is>
      </c>
      <c r="E11" s="5" t="n">
        <v>-3991</v>
      </c>
      <c r="F11" s="4" t="inlineStr">
        <is>
          <t xml:space="preserve"> </t>
        </is>
      </c>
    </row>
    <row r="12">
      <c r="A12" s="4" t="inlineStr">
        <is>
          <t>Stock based compensation (in shares)</t>
        </is>
      </c>
      <c r="B12" s="4" t="inlineStr">
        <is>
          <t xml:space="preserve"> </t>
        </is>
      </c>
      <c r="C12" s="5" t="n">
        <v>194000</v>
      </c>
      <c r="D12" s="4" t="inlineStr">
        <is>
          <t xml:space="preserve"> </t>
        </is>
      </c>
      <c r="E12" s="4" t="inlineStr">
        <is>
          <t xml:space="preserve"> </t>
        </is>
      </c>
      <c r="F12" s="4" t="inlineStr">
        <is>
          <t xml:space="preserve"> </t>
        </is>
      </c>
    </row>
    <row r="13">
      <c r="A13" s="4" t="inlineStr">
        <is>
          <t>Stock-based compensation</t>
        </is>
      </c>
      <c r="B13" s="5" t="n">
        <v>9178</v>
      </c>
      <c r="C13" s="4" t="inlineStr">
        <is>
          <t xml:space="preserve"> </t>
        </is>
      </c>
      <c r="D13" s="5" t="n">
        <v>9178</v>
      </c>
      <c r="E13" s="4" t="inlineStr">
        <is>
          <t xml:space="preserve"> </t>
        </is>
      </c>
      <c r="F13" s="4" t="inlineStr">
        <is>
          <t xml:space="preserve"> </t>
        </is>
      </c>
    </row>
    <row r="14">
      <c r="A14" s="4" t="inlineStr">
        <is>
          <t>Shares surrendered for settlement of employee taxes upon issuance of vested equity awards (in shares)</t>
        </is>
      </c>
      <c r="B14" s="4" t="inlineStr">
        <is>
          <t xml:space="preserve"> </t>
        </is>
      </c>
      <c r="C14" s="5" t="n">
        <v>-49000</v>
      </c>
      <c r="D14" s="4" t="inlineStr">
        <is>
          <t xml:space="preserve"> </t>
        </is>
      </c>
      <c r="E14" s="4" t="inlineStr">
        <is>
          <t xml:space="preserve"> </t>
        </is>
      </c>
      <c r="F14" s="4" t="inlineStr">
        <is>
          <t xml:space="preserve"> </t>
        </is>
      </c>
    </row>
    <row r="15">
      <c r="A15" s="4" t="inlineStr">
        <is>
          <t>Shares surrendered for settlement of employee taxes upon issuance of vested equity awards</t>
        </is>
      </c>
      <c r="B15" s="5" t="n">
        <v>-1076</v>
      </c>
      <c r="C15" s="4" t="inlineStr">
        <is>
          <t xml:space="preserve"> </t>
        </is>
      </c>
      <c r="D15" s="5" t="n">
        <v>-1076</v>
      </c>
      <c r="E15" s="4" t="inlineStr">
        <is>
          <t xml:space="preserve"> </t>
        </is>
      </c>
      <c r="F15" s="4" t="inlineStr">
        <is>
          <t xml:space="preserve"> </t>
        </is>
      </c>
    </row>
    <row r="16">
      <c r="A16" s="4" t="inlineStr">
        <is>
          <t>Ending balance (in shares) at Dec. 31, 2022</t>
        </is>
      </c>
      <c r="B16" s="4" t="inlineStr">
        <is>
          <t xml:space="preserve"> </t>
        </is>
      </c>
      <c r="C16" s="5" t="n">
        <v>50110000</v>
      </c>
      <c r="D16" s="4" t="inlineStr">
        <is>
          <t xml:space="preserve"> </t>
        </is>
      </c>
      <c r="E16" s="4" t="inlineStr">
        <is>
          <t xml:space="preserve"> </t>
        </is>
      </c>
      <c r="F16" s="4" t="inlineStr">
        <is>
          <t xml:space="preserve"> </t>
        </is>
      </c>
    </row>
    <row r="17">
      <c r="A17" s="4" t="inlineStr">
        <is>
          <t>Ending balance at Dec. 31, 2022</t>
        </is>
      </c>
      <c r="B17" s="7" t="n">
        <v>638007</v>
      </c>
      <c r="C17" s="4" t="inlineStr">
        <is>
          <t xml:space="preserve"> </t>
        </is>
      </c>
      <c r="D17" s="5" t="n">
        <v>57453</v>
      </c>
      <c r="E17" s="5" t="n">
        <v>580554</v>
      </c>
      <c r="F17" s="5" t="n">
        <v>0</v>
      </c>
    </row>
    <row r="18">
      <c r="A18" s="4" t="inlineStr">
        <is>
          <t>Ending balance (in shares) at Dec. 31, 2023</t>
        </is>
      </c>
      <c r="B18" s="5" t="n">
        <v>0</v>
      </c>
      <c r="C18" s="4" t="inlineStr">
        <is>
          <t xml:space="preserve"> </t>
        </is>
      </c>
      <c r="D18" s="4" t="inlineStr">
        <is>
          <t xml:space="preserve"> </t>
        </is>
      </c>
      <c r="E18" s="4" t="inlineStr">
        <is>
          <t xml:space="preserve"> </t>
        </is>
      </c>
      <c r="F18" s="4" t="inlineStr">
        <is>
          <t xml:space="preserve"> </t>
        </is>
      </c>
    </row>
    <row r="19">
      <c r="A19" s="4" t="inlineStr">
        <is>
          <t>Ending balance at Dec. 31, 2023</t>
        </is>
      </c>
      <c r="B19" s="7" t="n">
        <v>0</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8038</v>
      </c>
      <c r="C21" s="4" t="inlineStr">
        <is>
          <t xml:space="preserve"> </t>
        </is>
      </c>
      <c r="D21" s="4" t="inlineStr">
        <is>
          <t xml:space="preserve"> </t>
        </is>
      </c>
      <c r="E21" s="5" t="n">
        <v>8038</v>
      </c>
      <c r="F21" s="4" t="inlineStr">
        <is>
          <t xml:space="preserve"> </t>
        </is>
      </c>
    </row>
    <row r="22">
      <c r="A22" s="4" t="inlineStr">
        <is>
          <t>Unrealized gain on interest rate hedge, net of tax</t>
        </is>
      </c>
      <c r="B22" s="5" t="n">
        <v>1668</v>
      </c>
      <c r="C22" s="4" t="inlineStr">
        <is>
          <t xml:space="preserve"> </t>
        </is>
      </c>
      <c r="D22" s="4" t="inlineStr">
        <is>
          <t xml:space="preserve"> </t>
        </is>
      </c>
      <c r="E22" s="4" t="inlineStr">
        <is>
          <t xml:space="preserve"> </t>
        </is>
      </c>
      <c r="F22" s="5" t="n">
        <v>1668</v>
      </c>
    </row>
    <row r="23">
      <c r="A23" s="4" t="inlineStr">
        <is>
          <t>Amounts reclassified from accumulated other comprehensive income to interest expense</t>
        </is>
      </c>
      <c r="B23" s="5" t="n">
        <v>0</v>
      </c>
      <c r="C23" s="4" t="inlineStr">
        <is>
          <t xml:space="preserve"> </t>
        </is>
      </c>
      <c r="D23" s="4" t="inlineStr">
        <is>
          <t xml:space="preserve"> </t>
        </is>
      </c>
      <c r="E23" s="4" t="inlineStr">
        <is>
          <t xml:space="preserve"> </t>
        </is>
      </c>
      <c r="F23" s="4" t="inlineStr">
        <is>
          <t xml:space="preserve"> </t>
        </is>
      </c>
    </row>
    <row r="24">
      <c r="A24" s="4" t="inlineStr">
        <is>
          <t>Dividends declared</t>
        </is>
      </c>
      <c r="B24" s="5" t="n">
        <v>-4523</v>
      </c>
      <c r="C24" s="4" t="inlineStr">
        <is>
          <t xml:space="preserve"> </t>
        </is>
      </c>
      <c r="D24" s="4" t="inlineStr">
        <is>
          <t xml:space="preserve"> </t>
        </is>
      </c>
      <c r="E24" s="5" t="n">
        <v>-4523</v>
      </c>
      <c r="F24" s="4" t="inlineStr">
        <is>
          <t xml:space="preserve"> </t>
        </is>
      </c>
    </row>
    <row r="25">
      <c r="A25" s="4" t="inlineStr">
        <is>
          <t>Stock based compensation (in shares)</t>
        </is>
      </c>
      <c r="B25" s="4" t="inlineStr">
        <is>
          <t xml:space="preserve"> </t>
        </is>
      </c>
      <c r="C25" s="5" t="n">
        <v>231000</v>
      </c>
      <c r="D25" s="4" t="inlineStr">
        <is>
          <t xml:space="preserve"> </t>
        </is>
      </c>
      <c r="E25" s="4" t="inlineStr">
        <is>
          <t xml:space="preserve"> </t>
        </is>
      </c>
      <c r="F25" s="4" t="inlineStr">
        <is>
          <t xml:space="preserve"> </t>
        </is>
      </c>
    </row>
    <row r="26">
      <c r="A26" s="4" t="inlineStr">
        <is>
          <t>Stock-based compensation</t>
        </is>
      </c>
      <c r="B26" s="5" t="n">
        <v>10823</v>
      </c>
      <c r="C26" s="4" t="inlineStr">
        <is>
          <t xml:space="preserve"> </t>
        </is>
      </c>
      <c r="D26" s="5" t="n">
        <v>10823</v>
      </c>
      <c r="E26" s="4" t="inlineStr">
        <is>
          <t xml:space="preserve"> </t>
        </is>
      </c>
      <c r="F26" s="4" t="inlineStr">
        <is>
          <t xml:space="preserve"> </t>
        </is>
      </c>
    </row>
    <row r="27">
      <c r="A27" s="4" t="inlineStr">
        <is>
          <t>Common stock issued (in shares)</t>
        </is>
      </c>
      <c r="B27" s="4" t="inlineStr">
        <is>
          <t xml:space="preserve"> </t>
        </is>
      </c>
      <c r="C27" s="5" t="n">
        <v>2000</v>
      </c>
      <c r="D27" s="4" t="inlineStr">
        <is>
          <t xml:space="preserve"> </t>
        </is>
      </c>
      <c r="E27" s="4" t="inlineStr">
        <is>
          <t xml:space="preserve"> </t>
        </is>
      </c>
      <c r="F27" s="4" t="inlineStr">
        <is>
          <t xml:space="preserve"> </t>
        </is>
      </c>
    </row>
    <row r="28">
      <c r="A28" s="4" t="inlineStr">
        <is>
          <t>Common stock issued</t>
        </is>
      </c>
      <c r="B28" s="5" t="n">
        <v>44</v>
      </c>
      <c r="C28" s="4" t="inlineStr">
        <is>
          <t xml:space="preserve"> </t>
        </is>
      </c>
      <c r="D28" s="5" t="n">
        <v>44</v>
      </c>
      <c r="E28" s="4" t="inlineStr">
        <is>
          <t xml:space="preserve"> </t>
        </is>
      </c>
      <c r="F28" s="4" t="inlineStr">
        <is>
          <t xml:space="preserve"> </t>
        </is>
      </c>
    </row>
    <row r="29">
      <c r="A29" s="4" t="inlineStr">
        <is>
          <t>Shares surrendered for settlement of employee taxes upon issuance of vested equity awards (in shares)</t>
        </is>
      </c>
      <c r="B29" s="4" t="inlineStr">
        <is>
          <t xml:space="preserve"> </t>
        </is>
      </c>
      <c r="C29" s="5" t="n">
        <v>-71000</v>
      </c>
      <c r="D29" s="4" t="inlineStr">
        <is>
          <t xml:space="preserve"> </t>
        </is>
      </c>
      <c r="E29" s="4" t="inlineStr">
        <is>
          <t xml:space="preserve"> </t>
        </is>
      </c>
      <c r="F29" s="4" t="inlineStr">
        <is>
          <t xml:space="preserve"> </t>
        </is>
      </c>
    </row>
    <row r="30">
      <c r="A30" s="4" t="inlineStr">
        <is>
          <t>Shares surrendered for settlement of employee taxes upon issuance of vested equity awards</t>
        </is>
      </c>
      <c r="B30" s="7" t="n">
        <v>-1387</v>
      </c>
      <c r="C30" s="4" t="inlineStr">
        <is>
          <t xml:space="preserve"> </t>
        </is>
      </c>
      <c r="D30" s="5" t="n">
        <v>-1387</v>
      </c>
      <c r="E30" s="4" t="inlineStr">
        <is>
          <t xml:space="preserve"> </t>
        </is>
      </c>
      <c r="F30" s="4" t="inlineStr">
        <is>
          <t xml:space="preserve"> </t>
        </is>
      </c>
    </row>
    <row r="31">
      <c r="A31" s="4" t="inlineStr">
        <is>
          <t>Ending balance (in shares) at Dec. 31, 2023</t>
        </is>
      </c>
      <c r="B31" s="5" t="n">
        <v>50272000</v>
      </c>
      <c r="C31" s="5" t="n">
        <v>50272000</v>
      </c>
      <c r="D31" s="4" t="inlineStr">
        <is>
          <t xml:space="preserve"> </t>
        </is>
      </c>
      <c r="E31" s="4" t="inlineStr">
        <is>
          <t xml:space="preserve"> </t>
        </is>
      </c>
      <c r="F31" s="4" t="inlineStr">
        <is>
          <t xml:space="preserve"> </t>
        </is>
      </c>
    </row>
    <row r="32">
      <c r="A32" s="4" t="inlineStr">
        <is>
          <t>Ending balance at Dec. 31, 2023</t>
        </is>
      </c>
      <c r="B32" s="7" t="n">
        <v>652670</v>
      </c>
      <c r="C32" s="4" t="inlineStr">
        <is>
          <t xml:space="preserve"> </t>
        </is>
      </c>
      <c r="D32" s="5" t="n">
        <v>66933</v>
      </c>
      <c r="E32" s="5" t="n">
        <v>584069</v>
      </c>
      <c r="F32" s="5" t="n">
        <v>166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redeemable noncontrolling interest (in shares)</t>
        </is>
      </c>
      <c r="B34" s="5" t="n">
        <v>81000</v>
      </c>
      <c r="C34" s="4" t="inlineStr">
        <is>
          <t xml:space="preserve"> </t>
        </is>
      </c>
      <c r="D34" s="4" t="inlineStr">
        <is>
          <t xml:space="preserve"> </t>
        </is>
      </c>
      <c r="E34" s="4" t="inlineStr">
        <is>
          <t xml:space="preserve"> </t>
        </is>
      </c>
      <c r="F34" s="4" t="inlineStr">
        <is>
          <t xml:space="preserve"> </t>
        </is>
      </c>
    </row>
    <row r="35">
      <c r="A35" s="4" t="inlineStr">
        <is>
          <t>Issuance of redeemable noncontrolling interest, net of financing fees paid</t>
        </is>
      </c>
      <c r="B35" s="7" t="n">
        <v>79380</v>
      </c>
      <c r="C35" s="4" t="inlineStr">
        <is>
          <t xml:space="preserve"> </t>
        </is>
      </c>
      <c r="D35" s="4" t="inlineStr">
        <is>
          <t xml:space="preserve"> </t>
        </is>
      </c>
      <c r="E35" s="4" t="inlineStr">
        <is>
          <t xml:space="preserve"> </t>
        </is>
      </c>
      <c r="F35" s="4" t="inlineStr">
        <is>
          <t xml:space="preserve"> </t>
        </is>
      </c>
    </row>
    <row r="36">
      <c r="A36" s="4" t="inlineStr">
        <is>
          <t>Preferred stock dividends - paid in kind</t>
        </is>
      </c>
      <c r="B36" s="7" t="n">
        <v>3084</v>
      </c>
      <c r="C36" s="4" t="inlineStr">
        <is>
          <t xml:space="preserve"> </t>
        </is>
      </c>
      <c r="D36" s="4" t="inlineStr">
        <is>
          <t xml:space="preserve"> </t>
        </is>
      </c>
      <c r="E36" s="4" t="inlineStr">
        <is>
          <t xml:space="preserve"> </t>
        </is>
      </c>
      <c r="F36" s="4" t="inlineStr">
        <is>
          <t xml:space="preserve"> </t>
        </is>
      </c>
    </row>
    <row r="37">
      <c r="A37" s="4" t="inlineStr">
        <is>
          <t>Ending balance (in shares) at Dec. 31, 2024</t>
        </is>
      </c>
      <c r="B37" s="5" t="n">
        <v>81000</v>
      </c>
      <c r="C37" s="4" t="inlineStr">
        <is>
          <t xml:space="preserve"> </t>
        </is>
      </c>
      <c r="D37" s="4" t="inlineStr">
        <is>
          <t xml:space="preserve"> </t>
        </is>
      </c>
      <c r="E37" s="4" t="inlineStr">
        <is>
          <t xml:space="preserve"> </t>
        </is>
      </c>
      <c r="F37" s="4" t="inlineStr">
        <is>
          <t xml:space="preserve"> </t>
        </is>
      </c>
    </row>
    <row r="38">
      <c r="A38" s="4" t="inlineStr">
        <is>
          <t>Ending balance at Dec. 31, 2024</t>
        </is>
      </c>
      <c r="B38" s="7" t="n">
        <v>82464</v>
      </c>
      <c r="C38" s="4" t="inlineStr">
        <is>
          <t xml:space="preserve"> </t>
        </is>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t>
        </is>
      </c>
      <c r="B40" s="5" t="n">
        <v>193817</v>
      </c>
      <c r="C40" s="4" t="inlineStr">
        <is>
          <t xml:space="preserve"> </t>
        </is>
      </c>
      <c r="D40" s="4" t="inlineStr">
        <is>
          <t xml:space="preserve"> </t>
        </is>
      </c>
      <c r="E40" s="5" t="n">
        <v>193817</v>
      </c>
      <c r="F40" s="4" t="inlineStr">
        <is>
          <t xml:space="preserve"> </t>
        </is>
      </c>
    </row>
    <row r="41">
      <c r="A41" s="4" t="inlineStr">
        <is>
          <t>Unrealized gain on interest rate hedge, net of tax</t>
        </is>
      </c>
      <c r="B41" s="5" t="n">
        <v>1850</v>
      </c>
      <c r="C41" s="4" t="inlineStr">
        <is>
          <t xml:space="preserve"> </t>
        </is>
      </c>
      <c r="D41" s="4" t="inlineStr">
        <is>
          <t xml:space="preserve"> </t>
        </is>
      </c>
      <c r="E41" s="4" t="inlineStr">
        <is>
          <t xml:space="preserve"> </t>
        </is>
      </c>
      <c r="F41" s="5" t="n">
        <v>1850</v>
      </c>
    </row>
    <row r="42">
      <c r="A42" s="4" t="inlineStr">
        <is>
          <t>Amounts reclassified from accumulated other comprehensive income to interest expense</t>
        </is>
      </c>
      <c r="B42" s="5" t="n">
        <v>-1665</v>
      </c>
      <c r="C42" s="4" t="inlineStr">
        <is>
          <t xml:space="preserve"> </t>
        </is>
      </c>
      <c r="D42" s="4" t="inlineStr">
        <is>
          <t xml:space="preserve"> </t>
        </is>
      </c>
      <c r="E42" s="4" t="inlineStr">
        <is>
          <t xml:space="preserve"> </t>
        </is>
      </c>
      <c r="F42" s="5" t="n">
        <v>-1665</v>
      </c>
    </row>
    <row r="43">
      <c r="A43" s="4" t="inlineStr">
        <is>
          <t>Dividends declared</t>
        </is>
      </c>
      <c r="B43" s="5" t="n">
        <v>-5460</v>
      </c>
      <c r="C43" s="4" t="inlineStr">
        <is>
          <t xml:space="preserve"> </t>
        </is>
      </c>
      <c r="D43" s="4" t="inlineStr">
        <is>
          <t xml:space="preserve"> </t>
        </is>
      </c>
      <c r="E43" s="5" t="n">
        <v>-5460</v>
      </c>
      <c r="F43" s="4" t="inlineStr">
        <is>
          <t xml:space="preserve"> </t>
        </is>
      </c>
    </row>
    <row r="44">
      <c r="A44" s="4" t="inlineStr">
        <is>
          <t>Stock based compensation (in shares)</t>
        </is>
      </c>
      <c r="B44" s="4" t="inlineStr">
        <is>
          <t xml:space="preserve"> </t>
        </is>
      </c>
      <c r="C44" s="5" t="n">
        <v>319000</v>
      </c>
      <c r="D44" s="4" t="inlineStr">
        <is>
          <t xml:space="preserve"> </t>
        </is>
      </c>
      <c r="E44" s="4" t="inlineStr">
        <is>
          <t xml:space="preserve"> </t>
        </is>
      </c>
      <c r="F44" s="4" t="inlineStr">
        <is>
          <t xml:space="preserve"> </t>
        </is>
      </c>
    </row>
    <row r="45">
      <c r="A45" s="4" t="inlineStr">
        <is>
          <t>Stock-based compensation</t>
        </is>
      </c>
      <c r="B45" s="5" t="n">
        <v>10651</v>
      </c>
      <c r="C45" s="4" t="inlineStr">
        <is>
          <t xml:space="preserve"> </t>
        </is>
      </c>
      <c r="D45" s="5" t="n">
        <v>10651</v>
      </c>
      <c r="E45" s="4" t="inlineStr">
        <is>
          <t xml:space="preserve"> </t>
        </is>
      </c>
      <c r="F45" s="4" t="inlineStr">
        <is>
          <t xml:space="preserve"> </t>
        </is>
      </c>
    </row>
    <row r="46">
      <c r="A46" s="4" t="inlineStr">
        <is>
          <t>Common stock issued (in shares)</t>
        </is>
      </c>
      <c r="B46" s="4" t="inlineStr">
        <is>
          <t xml:space="preserve"> </t>
        </is>
      </c>
      <c r="C46" s="5" t="n">
        <v>4103000</v>
      </c>
      <c r="D46" s="4" t="inlineStr">
        <is>
          <t xml:space="preserve"> </t>
        </is>
      </c>
      <c r="E46" s="4" t="inlineStr">
        <is>
          <t xml:space="preserve"> </t>
        </is>
      </c>
      <c r="F46" s="4" t="inlineStr">
        <is>
          <t xml:space="preserve"> </t>
        </is>
      </c>
    </row>
    <row r="47">
      <c r="A47" s="4" t="inlineStr">
        <is>
          <t>Common stock issued</t>
        </is>
      </c>
      <c r="B47" s="5" t="n">
        <v>71876</v>
      </c>
      <c r="C47" s="4" t="inlineStr">
        <is>
          <t xml:space="preserve"> </t>
        </is>
      </c>
      <c r="D47" s="5" t="n">
        <v>71876</v>
      </c>
      <c r="E47" s="4" t="inlineStr">
        <is>
          <t xml:space="preserve"> </t>
        </is>
      </c>
      <c r="F47" s="4" t="inlineStr">
        <is>
          <t xml:space="preserve"> </t>
        </is>
      </c>
    </row>
    <row r="48">
      <c r="A48" s="4" t="inlineStr">
        <is>
          <t>Shares surrendered for settlement of employee taxes upon issuance of vested equity awards (in shares)</t>
        </is>
      </c>
      <c r="B48" s="4" t="inlineStr">
        <is>
          <t xml:space="preserve"> </t>
        </is>
      </c>
      <c r="C48" s="5" t="n">
        <v>-89000</v>
      </c>
      <c r="D48" s="4" t="inlineStr">
        <is>
          <t xml:space="preserve"> </t>
        </is>
      </c>
      <c r="E48" s="4" t="inlineStr">
        <is>
          <t xml:space="preserve"> </t>
        </is>
      </c>
      <c r="F48" s="4" t="inlineStr">
        <is>
          <t xml:space="preserve"> </t>
        </is>
      </c>
    </row>
    <row r="49">
      <c r="A49" s="4" t="inlineStr">
        <is>
          <t>Shares surrendered for settlement of employee taxes upon issuance of vested equity awards</t>
        </is>
      </c>
      <c r="B49" s="5" t="n">
        <v>-1727</v>
      </c>
      <c r="C49" s="4" t="inlineStr">
        <is>
          <t xml:space="preserve"> </t>
        </is>
      </c>
      <c r="D49" s="5" t="n">
        <v>-1727</v>
      </c>
      <c r="E49" s="4" t="inlineStr">
        <is>
          <t xml:space="preserve"> </t>
        </is>
      </c>
      <c r="F49" s="4" t="inlineStr">
        <is>
          <t xml:space="preserve"> </t>
        </is>
      </c>
    </row>
    <row r="50">
      <c r="A50" s="4" t="inlineStr">
        <is>
          <t>Preferred stock dividends - paid in kind</t>
        </is>
      </c>
      <c r="B50" s="5" t="n">
        <v>-3084</v>
      </c>
      <c r="C50" s="4" t="inlineStr">
        <is>
          <t xml:space="preserve"> </t>
        </is>
      </c>
      <c r="D50" s="4" t="inlineStr">
        <is>
          <t xml:space="preserve"> </t>
        </is>
      </c>
      <c r="E50" s="5" t="n">
        <v>-3084</v>
      </c>
      <c r="F50" s="4" t="inlineStr">
        <is>
          <t xml:space="preserve"> </t>
        </is>
      </c>
    </row>
    <row r="51">
      <c r="A51" s="4" t="inlineStr">
        <is>
          <t>Preferred stock dividends - participating</t>
        </is>
      </c>
      <c r="B51" s="7" t="n">
        <v>-345</v>
      </c>
      <c r="C51" s="4" t="inlineStr">
        <is>
          <t xml:space="preserve"> </t>
        </is>
      </c>
      <c r="D51" s="4" t="inlineStr">
        <is>
          <t xml:space="preserve"> </t>
        </is>
      </c>
      <c r="E51" s="5" t="n">
        <v>-345</v>
      </c>
      <c r="F51" s="4" t="inlineStr">
        <is>
          <t xml:space="preserve"> </t>
        </is>
      </c>
    </row>
    <row r="52">
      <c r="A52" s="4" t="inlineStr">
        <is>
          <t>Ending balance (in shares) at Dec. 31, 2024</t>
        </is>
      </c>
      <c r="B52" s="5" t="n">
        <v>54605000</v>
      </c>
      <c r="C52" s="5" t="n">
        <v>54605000</v>
      </c>
      <c r="D52" s="4" t="inlineStr">
        <is>
          <t xml:space="preserve"> </t>
        </is>
      </c>
      <c r="E52" s="4" t="inlineStr">
        <is>
          <t xml:space="preserve"> </t>
        </is>
      </c>
      <c r="F52" s="4" t="inlineStr">
        <is>
          <t xml:space="preserve"> </t>
        </is>
      </c>
    </row>
    <row r="53">
      <c r="A53" s="4" t="inlineStr">
        <is>
          <t>Ending balance at Dec. 31, 2024</t>
        </is>
      </c>
      <c r="B53" s="7" t="n">
        <v>918583</v>
      </c>
      <c r="C53" s="4" t="inlineStr">
        <is>
          <t xml:space="preserve"> </t>
        </is>
      </c>
      <c r="D53" s="7" t="n">
        <v>147733</v>
      </c>
      <c r="E53" s="7" t="n">
        <v>768997</v>
      </c>
      <c r="F53" s="7" t="n">
        <v>18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Accrued Liabilities - Narrative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Restructuring, integration and acquisition</t>
        </is>
      </c>
      <c r="B4" s="7" t="n">
        <v>14509</v>
      </c>
      <c r="C4" s="7" t="n">
        <v>2915</v>
      </c>
      <c r="D4" s="7" t="n">
        <v>1251</v>
      </c>
    </row>
    <row r="5">
      <c r="A5" s="4" t="inlineStr">
        <is>
          <t>Workforce Reduction Progra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Restructuring, integration and acquisition</t>
        </is>
      </c>
      <c r="B7" s="5" t="n">
        <v>2900</v>
      </c>
      <c r="C7" s="4" t="inlineStr">
        <is>
          <t xml:space="preserve"> </t>
        </is>
      </c>
      <c r="D7" s="4" t="inlineStr">
        <is>
          <t xml:space="preserve"> </t>
        </is>
      </c>
    </row>
    <row r="8">
      <c r="A8" s="4" t="inlineStr">
        <is>
          <t>Payments for restructuring</t>
        </is>
      </c>
      <c r="B8" s="7" t="n">
        <v>21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mortization of leased assets</t>
        </is>
      </c>
      <c r="B4" s="7" t="n">
        <v>665</v>
      </c>
      <c r="C4" s="7" t="n">
        <v>477</v>
      </c>
      <c r="D4" s="7" t="n">
        <v>477</v>
      </c>
    </row>
    <row r="5">
      <c r="A5" s="4" t="inlineStr">
        <is>
          <t>Interest on lease liabilities</t>
        </is>
      </c>
      <c r="B5" s="5" t="n">
        <v>95</v>
      </c>
      <c r="C5" s="5" t="n">
        <v>78</v>
      </c>
      <c r="D5" s="5" t="n">
        <v>83</v>
      </c>
    </row>
    <row r="6">
      <c r="A6" s="4" t="inlineStr">
        <is>
          <t>Operating lease cost</t>
        </is>
      </c>
      <c r="B6" s="5" t="n">
        <v>4316</v>
      </c>
      <c r="C6" s="5" t="n">
        <v>3054</v>
      </c>
      <c r="D6" s="5" t="n">
        <v>3302</v>
      </c>
    </row>
    <row r="7">
      <c r="A7" s="4" t="inlineStr">
        <is>
          <t>Lease cost</t>
        </is>
      </c>
      <c r="B7" s="7" t="n">
        <v>5076</v>
      </c>
      <c r="C7" s="7" t="n">
        <v>3609</v>
      </c>
      <c r="D7" s="7" t="n">
        <v>386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chedule of Expected Maturity of Lease Liabilities, Financing (Details) $ in Thousands</t>
        </is>
      </c>
      <c r="B1" s="2" t="inlineStr">
        <is>
          <t>Dec. 31, 2024 USD ($)</t>
        </is>
      </c>
    </row>
    <row r="2">
      <c r="A2" s="3" t="inlineStr">
        <is>
          <t>Operating Leases</t>
        </is>
      </c>
      <c r="B2" s="4" t="inlineStr">
        <is>
          <t xml:space="preserve"> </t>
        </is>
      </c>
    </row>
    <row r="3">
      <c r="A3" s="4" t="inlineStr">
        <is>
          <t>2025</t>
        </is>
      </c>
      <c r="B3" s="7" t="n">
        <v>3810</v>
      </c>
    </row>
    <row r="4">
      <c r="A4" s="4" t="inlineStr">
        <is>
          <t>2026</t>
        </is>
      </c>
      <c r="B4" s="5" t="n">
        <v>2884</v>
      </c>
    </row>
    <row r="5">
      <c r="A5" s="4" t="inlineStr">
        <is>
          <t>2027</t>
        </is>
      </c>
      <c r="B5" s="5" t="n">
        <v>1991</v>
      </c>
    </row>
    <row r="6">
      <c r="A6" s="4" t="inlineStr">
        <is>
          <t>2028</t>
        </is>
      </c>
      <c r="B6" s="5" t="n">
        <v>1677</v>
      </c>
    </row>
    <row r="7">
      <c r="A7" s="4" t="inlineStr">
        <is>
          <t>2029</t>
        </is>
      </c>
      <c r="B7" s="5" t="n">
        <v>1327</v>
      </c>
    </row>
    <row r="8">
      <c r="A8" s="4" t="inlineStr">
        <is>
          <t>2030 and thereafter</t>
        </is>
      </c>
      <c r="B8" s="5" t="n">
        <v>7054</v>
      </c>
    </row>
    <row r="9">
      <c r="A9" s="4" t="inlineStr">
        <is>
          <t>Total lease payments</t>
        </is>
      </c>
      <c r="B9" s="5" t="n">
        <v>18743</v>
      </c>
    </row>
    <row r="10">
      <c r="A10" s="4" t="inlineStr">
        <is>
          <t>Less: interest</t>
        </is>
      </c>
      <c r="B10" s="5" t="n">
        <v>-4889</v>
      </c>
    </row>
    <row r="11">
      <c r="A11" s="4" t="inlineStr">
        <is>
          <t>Present value of lease liabilities</t>
        </is>
      </c>
      <c r="B11" s="5" t="n">
        <v>13854</v>
      </c>
    </row>
    <row r="12">
      <c r="A12" s="3" t="inlineStr">
        <is>
          <t>Finance Leases</t>
        </is>
      </c>
      <c r="B12" s="4" t="inlineStr">
        <is>
          <t xml:space="preserve"> </t>
        </is>
      </c>
    </row>
    <row r="13">
      <c r="A13" s="4" t="inlineStr">
        <is>
          <t>2025</t>
        </is>
      </c>
      <c r="B13" s="5" t="n">
        <v>416</v>
      </c>
    </row>
    <row r="14">
      <c r="A14" s="4" t="inlineStr">
        <is>
          <t>2026</t>
        </is>
      </c>
      <c r="B14" s="5" t="n">
        <v>400</v>
      </c>
    </row>
    <row r="15">
      <c r="A15" s="4" t="inlineStr">
        <is>
          <t>2027</t>
        </is>
      </c>
      <c r="B15" s="5" t="n">
        <v>203</v>
      </c>
    </row>
    <row r="16">
      <c r="A16" s="4" t="inlineStr">
        <is>
          <t>2028</t>
        </is>
      </c>
      <c r="B16" s="5" t="n">
        <v>158</v>
      </c>
    </row>
    <row r="17">
      <c r="A17" s="4" t="inlineStr">
        <is>
          <t>2029</t>
        </is>
      </c>
      <c r="B17" s="5" t="n">
        <v>160</v>
      </c>
    </row>
    <row r="18">
      <c r="A18" s="4" t="inlineStr">
        <is>
          <t>2030 and thereafter</t>
        </is>
      </c>
      <c r="B18" s="5" t="n">
        <v>1041</v>
      </c>
    </row>
    <row r="19">
      <c r="A19" s="4" t="inlineStr">
        <is>
          <t>Total lease payments</t>
        </is>
      </c>
      <c r="B19" s="5" t="n">
        <v>2378</v>
      </c>
    </row>
    <row r="20">
      <c r="A20" s="4" t="inlineStr">
        <is>
          <t>Less: interest</t>
        </is>
      </c>
      <c r="B20" s="5" t="n">
        <v>-484</v>
      </c>
    </row>
    <row r="21">
      <c r="A21" s="4" t="inlineStr">
        <is>
          <t>Present value of lease liabilities</t>
        </is>
      </c>
      <c r="B21" s="5" t="n">
        <v>1894</v>
      </c>
    </row>
    <row r="22">
      <c r="A22" s="3" t="inlineStr">
        <is>
          <t>Total</t>
        </is>
      </c>
      <c r="B22" s="4" t="inlineStr">
        <is>
          <t xml:space="preserve"> </t>
        </is>
      </c>
    </row>
    <row r="23">
      <c r="A23" s="4" t="inlineStr">
        <is>
          <t>2025</t>
        </is>
      </c>
      <c r="B23" s="5" t="n">
        <v>4226</v>
      </c>
    </row>
    <row r="24">
      <c r="A24" s="4" t="inlineStr">
        <is>
          <t>2026</t>
        </is>
      </c>
      <c r="B24" s="5" t="n">
        <v>3284</v>
      </c>
    </row>
    <row r="25">
      <c r="A25" s="4" t="inlineStr">
        <is>
          <t>2027</t>
        </is>
      </c>
      <c r="B25" s="5" t="n">
        <v>2194</v>
      </c>
    </row>
    <row r="26">
      <c r="A26" s="4" t="inlineStr">
        <is>
          <t>2028</t>
        </is>
      </c>
      <c r="B26" s="5" t="n">
        <v>1835</v>
      </c>
    </row>
    <row r="27">
      <c r="A27" s="4" t="inlineStr">
        <is>
          <t>2029</t>
        </is>
      </c>
      <c r="B27" s="5" t="n">
        <v>1487</v>
      </c>
    </row>
    <row r="28">
      <c r="A28" s="4" t="inlineStr">
        <is>
          <t>2030 and thereafter</t>
        </is>
      </c>
      <c r="B28" s="5" t="n">
        <v>8095</v>
      </c>
    </row>
    <row r="29">
      <c r="A29" s="4" t="inlineStr">
        <is>
          <t>Total lease payments</t>
        </is>
      </c>
      <c r="B29" s="5" t="n">
        <v>21121</v>
      </c>
    </row>
    <row r="30">
      <c r="A30" s="4" t="inlineStr">
        <is>
          <t>Less: interest</t>
        </is>
      </c>
      <c r="B30" s="5" t="n">
        <v>-5373</v>
      </c>
    </row>
    <row r="31">
      <c r="A31" s="4" t="inlineStr">
        <is>
          <t>Present value of lease liabilities</t>
        </is>
      </c>
      <c r="B31" s="7" t="n">
        <v>157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 Schedule of Other Information Related to Operating and Finance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8 years 6 months</t>
        </is>
      </c>
      <c r="C3" s="4" t="inlineStr">
        <is>
          <t>7 years 1 month 6 days</t>
        </is>
      </c>
    </row>
    <row r="4">
      <c r="A4" s="4" t="inlineStr">
        <is>
          <t>Operating lease, weighted average discount rate, percent</t>
        </is>
      </c>
      <c r="B4" s="11" t="n">
        <v>0.061</v>
      </c>
      <c r="C4" s="10" t="n">
        <v>0.05</v>
      </c>
    </row>
    <row r="5">
      <c r="A5" s="4" t="inlineStr">
        <is>
          <t>Finance lease, weighted average remaining lease term</t>
        </is>
      </c>
      <c r="B5" s="4" t="inlineStr">
        <is>
          <t>9 years</t>
        </is>
      </c>
      <c r="C5" s="4" t="inlineStr">
        <is>
          <t>12 years 3 months 18 days</t>
        </is>
      </c>
    </row>
    <row r="6">
      <c r="A6" s="4" t="inlineStr">
        <is>
          <t>Finance lease, weighted average discount rate, percent</t>
        </is>
      </c>
      <c r="B6" s="11" t="n">
        <v>0.053</v>
      </c>
      <c r="C6" s="11" t="n">
        <v>0.0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7" t="n">
        <v>4480</v>
      </c>
      <c r="C4" s="7" t="n">
        <v>3218</v>
      </c>
      <c r="D4" s="7" t="n">
        <v>3042</v>
      </c>
    </row>
    <row r="5">
      <c r="A5" s="4" t="inlineStr">
        <is>
          <t>Operating lease right-of-use assets obtained in exchange for new lease liabilities (includes new leases or modifications of existing leases)</t>
        </is>
      </c>
      <c r="B5" s="7" t="n">
        <v>2250</v>
      </c>
      <c r="C5" s="7" t="n">
        <v>1968</v>
      </c>
      <c r="D5" s="7" t="n">
        <v>135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Sublease income</t>
        </is>
      </c>
      <c r="B4" s="6" t="n">
        <v>5.8</v>
      </c>
      <c r="C4" s="6" t="n">
        <v>2.6</v>
      </c>
      <c r="D4" s="6" t="n">
        <v>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Lease Liability - Lessor (Details) $ in Thousands</t>
        </is>
      </c>
      <c r="B1" s="2" t="inlineStr">
        <is>
          <t>Dec. 31, 2024 USD ($)</t>
        </is>
      </c>
    </row>
    <row r="2">
      <c r="A2" s="3" t="inlineStr">
        <is>
          <t>Leases [Abstract]</t>
        </is>
      </c>
      <c r="B2" s="4" t="inlineStr">
        <is>
          <t xml:space="preserve"> </t>
        </is>
      </c>
    </row>
    <row r="3">
      <c r="A3" s="4" t="inlineStr">
        <is>
          <t>2025</t>
        </is>
      </c>
      <c r="B3" s="7" t="n">
        <v>4486</v>
      </c>
    </row>
    <row r="4">
      <c r="A4" s="4" t="inlineStr">
        <is>
          <t>2026</t>
        </is>
      </c>
      <c r="B4" s="5" t="n">
        <v>3833</v>
      </c>
    </row>
    <row r="5">
      <c r="A5" s="4" t="inlineStr">
        <is>
          <t>2027</t>
        </is>
      </c>
      <c r="B5" s="5" t="n">
        <v>3395</v>
      </c>
    </row>
    <row r="6">
      <c r="A6" s="4" t="inlineStr">
        <is>
          <t>2028</t>
        </is>
      </c>
      <c r="B6" s="5" t="n">
        <v>3180</v>
      </c>
    </row>
    <row r="7">
      <c r="A7" s="4" t="inlineStr">
        <is>
          <t>2029</t>
        </is>
      </c>
      <c r="B7" s="5" t="n">
        <v>2880</v>
      </c>
    </row>
    <row r="8">
      <c r="A8" s="4" t="inlineStr">
        <is>
          <t>2030 and thereafter</t>
        </is>
      </c>
      <c r="B8" s="5" t="n">
        <v>17288</v>
      </c>
    </row>
    <row r="9">
      <c r="A9" s="4" t="inlineStr">
        <is>
          <t>Total</t>
        </is>
      </c>
      <c r="B9" s="7" t="n">
        <v>350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bt - Narrative (Details)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mmitment fees</t>
        </is>
      </c>
      <c r="B4" s="7" t="n">
        <v>900000</v>
      </c>
      <c r="C4" s="7" t="n">
        <v>500000</v>
      </c>
      <c r="D4" s="7" t="n">
        <v>700000</v>
      </c>
    </row>
    <row r="5">
      <c r="A5" s="4" t="inlineStr">
        <is>
          <t>Delayed Draw Amortizing Term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7" t="n">
        <v>525000000</v>
      </c>
      <c r="C7" s="4" t="inlineStr">
        <is>
          <t xml:space="preserve"> </t>
        </is>
      </c>
      <c r="D7" s="4" t="inlineStr">
        <is>
          <t xml:space="preserve"> </t>
        </is>
      </c>
    </row>
    <row r="8">
      <c r="A8" s="4" t="inlineStr">
        <is>
          <t>Weighted-average interest rate</t>
        </is>
      </c>
      <c r="B8" s="11" t="n">
        <v>0.06419999999999999</v>
      </c>
      <c r="C8" s="4" t="inlineStr">
        <is>
          <t xml:space="preserve"> </t>
        </is>
      </c>
      <c r="D8" s="4" t="inlineStr">
        <is>
          <t xml:space="preserve"> </t>
        </is>
      </c>
    </row>
    <row r="9">
      <c r="A9" s="4" t="inlineStr">
        <is>
          <t>Revolving Credit Facility and Delayed Draw Amortizing Term Loan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maining borrowing capacity</t>
        </is>
      </c>
      <c r="B11" s="7" t="n">
        <v>243000000</v>
      </c>
      <c r="C11" s="4" t="inlineStr">
        <is>
          <t xml:space="preserve"> </t>
        </is>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5" t="n">
        <v>150000000</v>
      </c>
      <c r="C14" s="4" t="inlineStr">
        <is>
          <t xml:space="preserve"> </t>
        </is>
      </c>
      <c r="D14" s="4" t="inlineStr">
        <is>
          <t xml:space="preserve"> </t>
        </is>
      </c>
    </row>
    <row r="15">
      <c r="A15" s="4" t="inlineStr">
        <is>
          <t>Long-term line of credit</t>
        </is>
      </c>
      <c r="B15" s="7" t="n">
        <v>70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Credit Agreemen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7" t="n">
        <v>417957</v>
      </c>
      <c r="C3" s="7" t="n">
        <v>300000</v>
      </c>
    </row>
    <row r="4">
      <c r="A4" s="4" t="inlineStr">
        <is>
          <t>Less: unamortized loan fees</t>
        </is>
      </c>
      <c r="B4" s="5" t="n">
        <v>-1078</v>
      </c>
      <c r="C4" s="5" t="n">
        <v>-101</v>
      </c>
    </row>
    <row r="5">
      <c r="A5" s="4" t="inlineStr">
        <is>
          <t>Total debt, net of unamortized loan fees</t>
        </is>
      </c>
      <c r="B5" s="5" t="n">
        <v>416879</v>
      </c>
      <c r="C5" s="5" t="n">
        <v>299899</v>
      </c>
    </row>
    <row r="6">
      <c r="A6" s="4" t="inlineStr">
        <is>
          <t>Term loan A-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144451</v>
      </c>
      <c r="C8" s="5" t="n">
        <v>150000</v>
      </c>
    </row>
    <row r="9">
      <c r="A9" s="4" t="inlineStr">
        <is>
          <t>Term loan A-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148506</v>
      </c>
      <c r="C11" s="5" t="n">
        <v>150000</v>
      </c>
    </row>
    <row r="12">
      <c r="A12" s="4" t="inlineStr">
        <is>
          <t>Term loan A-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7" t="n">
        <v>125000</v>
      </c>
      <c r="C14"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Income and Interest Expense Disclosur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24415</v>
      </c>
      <c r="C4" s="7" t="n">
        <v>9633</v>
      </c>
      <c r="D4" s="7" t="n">
        <v>2241</v>
      </c>
    </row>
    <row r="5">
      <c r="A5" s="4" t="inlineStr">
        <is>
          <t>Less: capitalized interest</t>
        </is>
      </c>
      <c r="B5" s="5" t="n">
        <v>-8518</v>
      </c>
      <c r="C5" s="5" t="n">
        <v>-5421</v>
      </c>
      <c r="D5" s="5" t="n">
        <v>-664</v>
      </c>
    </row>
    <row r="6">
      <c r="A6" s="4" t="inlineStr">
        <is>
          <t>Interest expense, net of capitalized interest</t>
        </is>
      </c>
      <c r="B6" s="7" t="n">
        <v>15897</v>
      </c>
      <c r="C6" s="7" t="n">
        <v>4212</v>
      </c>
      <c r="D6" s="7" t="n">
        <v>15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93817</v>
      </c>
      <c r="C4" s="7" t="n">
        <v>8038</v>
      </c>
      <c r="D4" s="7" t="n">
        <v>-8379</v>
      </c>
    </row>
    <row r="5">
      <c r="A5" s="4" t="inlineStr">
        <is>
          <t>Income from discontinued operations, net of tax</t>
        </is>
      </c>
      <c r="B5" s="5" t="n">
        <v>222174</v>
      </c>
      <c r="C5" s="5" t="n">
        <v>7022</v>
      </c>
      <c r="D5" s="5" t="n">
        <v>7039</v>
      </c>
    </row>
    <row r="6">
      <c r="A6" s="4" t="inlineStr">
        <is>
          <t>(Loss) income from continuing operations</t>
        </is>
      </c>
      <c r="B6" s="5" t="n">
        <v>-28357</v>
      </c>
      <c r="C6" s="5" t="n">
        <v>1016</v>
      </c>
      <c r="D6" s="5" t="n">
        <v>-15418</v>
      </c>
    </row>
    <row r="7">
      <c r="A7" s="3" t="inlineStr">
        <is>
          <t>Adjustments to reconcile net income (loss) to net cash provided by (used in) operating activities:</t>
        </is>
      </c>
      <c r="B7" s="4" t="inlineStr">
        <is>
          <t xml:space="preserve"> </t>
        </is>
      </c>
      <c r="C7" s="4" t="inlineStr">
        <is>
          <t xml:space="preserve"> </t>
        </is>
      </c>
      <c r="D7" s="4" t="inlineStr">
        <is>
          <t xml:space="preserve"> </t>
        </is>
      </c>
    </row>
    <row r="8">
      <c r="A8" s="4" t="inlineStr">
        <is>
          <t>Depreciation and amortization</t>
        </is>
      </c>
      <c r="B8" s="5" t="n">
        <v>96908</v>
      </c>
      <c r="C8" s="5" t="n">
        <v>62878</v>
      </c>
      <c r="D8" s="5" t="n">
        <v>65759</v>
      </c>
    </row>
    <row r="9">
      <c r="A9" s="4" t="inlineStr">
        <is>
          <t>Amortization of intangible assets</t>
        </is>
      </c>
      <c r="B9" s="5" t="n">
        <v>1545</v>
      </c>
      <c r="C9" s="5" t="n">
        <v>490</v>
      </c>
      <c r="D9" s="5" t="n">
        <v>724</v>
      </c>
    </row>
    <row r="10">
      <c r="A10" s="4" t="inlineStr">
        <is>
          <t>Provision for credit losses</t>
        </is>
      </c>
      <c r="B10" s="5" t="n">
        <v>2132</v>
      </c>
      <c r="C10" s="5" t="n">
        <v>2852</v>
      </c>
      <c r="D10" s="5" t="n">
        <v>1972</v>
      </c>
    </row>
    <row r="11">
      <c r="A11" s="4" t="inlineStr">
        <is>
          <t>Stock-based compensation expense, net of amount capitalized</t>
        </is>
      </c>
      <c r="B11" s="5" t="n">
        <v>9837</v>
      </c>
      <c r="C11" s="5" t="n">
        <v>10033</v>
      </c>
      <c r="D11" s="5" t="n">
        <v>8528</v>
      </c>
    </row>
    <row r="12">
      <c r="A12" s="4" t="inlineStr">
        <is>
          <t>Deferred income taxes</t>
        </is>
      </c>
      <c r="B12" s="5" t="n">
        <v>-9759</v>
      </c>
      <c r="C12" s="5" t="n">
        <v>2973</v>
      </c>
      <c r="D12" s="5" t="n">
        <v>-1414</v>
      </c>
    </row>
    <row r="13">
      <c r="A13" s="4" t="inlineStr">
        <is>
          <t>Impairment expense</t>
        </is>
      </c>
      <c r="B13" s="5" t="n">
        <v>382</v>
      </c>
      <c r="C13" s="5" t="n">
        <v>2552</v>
      </c>
      <c r="D13" s="5" t="n">
        <v>5241</v>
      </c>
    </row>
    <row r="14">
      <c r="A14" s="4" t="inlineStr">
        <is>
          <t>Gain on sale of FCC spectrum licenses</t>
        </is>
      </c>
      <c r="B14" s="5" t="n">
        <v>0</v>
      </c>
      <c r="C14" s="5" t="n">
        <v>-1328</v>
      </c>
      <c r="D14" s="5" t="n">
        <v>0</v>
      </c>
    </row>
    <row r="15">
      <c r="A15" s="4" t="inlineStr">
        <is>
          <t>Other, net</t>
        </is>
      </c>
      <c r="B15" s="5" t="n">
        <v>626</v>
      </c>
      <c r="C15" s="5" t="n">
        <v>-462</v>
      </c>
      <c r="D15" s="5" t="n">
        <v>499</v>
      </c>
    </row>
    <row r="16">
      <c r="A16" s="3" t="inlineStr">
        <is>
          <t>Changes in assets and liabilities, net of effects of business acquisition:</t>
        </is>
      </c>
      <c r="B16" s="4" t="inlineStr">
        <is>
          <t xml:space="preserve"> </t>
        </is>
      </c>
      <c r="C16" s="4" t="inlineStr">
        <is>
          <t xml:space="preserve"> </t>
        </is>
      </c>
      <c r="D16" s="4" t="inlineStr">
        <is>
          <t xml:space="preserve"> </t>
        </is>
      </c>
    </row>
    <row r="17">
      <c r="A17" s="4" t="inlineStr">
        <is>
          <t>Accounts receivable</t>
        </is>
      </c>
      <c r="B17" s="5" t="n">
        <v>-2452</v>
      </c>
      <c r="C17" s="5" t="n">
        <v>-143</v>
      </c>
      <c r="D17" s="5" t="n">
        <v>-583</v>
      </c>
    </row>
    <row r="18">
      <c r="A18" s="4" t="inlineStr">
        <is>
          <t>Current income taxes</t>
        </is>
      </c>
      <c r="B18" s="5" t="n">
        <v>1382</v>
      </c>
      <c r="C18" s="5" t="n">
        <v>25532</v>
      </c>
      <c r="D18" s="5" t="n">
        <v>1054</v>
      </c>
    </row>
    <row r="19">
      <c r="A19" s="4" t="inlineStr">
        <is>
          <t>Operating lease assets and liabilities, net</t>
        </is>
      </c>
      <c r="B19" s="5" t="n">
        <v>-361</v>
      </c>
      <c r="C19" s="5" t="n">
        <v>65</v>
      </c>
      <c r="D19" s="5" t="n">
        <v>232</v>
      </c>
    </row>
    <row r="20">
      <c r="A20" s="4" t="inlineStr">
        <is>
          <t>Other assets</t>
        </is>
      </c>
      <c r="B20" s="5" t="n">
        <v>-3268</v>
      </c>
      <c r="C20" s="5" t="n">
        <v>4879</v>
      </c>
      <c r="D20" s="5" t="n">
        <v>348</v>
      </c>
    </row>
    <row r="21">
      <c r="A21" s="4" t="inlineStr">
        <is>
          <t>Accounts payable</t>
        </is>
      </c>
      <c r="B21" s="5" t="n">
        <v>-2240</v>
      </c>
      <c r="C21" s="5" t="n">
        <v>-2959</v>
      </c>
      <c r="D21" s="5" t="n">
        <v>79</v>
      </c>
    </row>
    <row r="22">
      <c r="A22" s="4" t="inlineStr">
        <is>
          <t>Other deferrals and accruals</t>
        </is>
      </c>
      <c r="B22" s="5" t="n">
        <v>3004</v>
      </c>
      <c r="C22" s="5" t="n">
        <v>-4048</v>
      </c>
      <c r="D22" s="5" t="n">
        <v>-1594</v>
      </c>
    </row>
    <row r="23">
      <c r="A23" s="4" t="inlineStr">
        <is>
          <t>Net cash provided by operating activities - continuing operations</t>
        </is>
      </c>
      <c r="B23" s="5" t="n">
        <v>69379</v>
      </c>
      <c r="C23" s="5" t="n">
        <v>104330</v>
      </c>
      <c r="D23" s="5" t="n">
        <v>65427</v>
      </c>
    </row>
    <row r="24">
      <c r="A24" s="4" t="inlineStr">
        <is>
          <t>Net cash (used in) provided by operating activities - discontinued operations</t>
        </is>
      </c>
      <c r="B24" s="5" t="n">
        <v>-6812</v>
      </c>
      <c r="C24" s="5" t="n">
        <v>9444</v>
      </c>
      <c r="D24" s="5" t="n">
        <v>9468</v>
      </c>
    </row>
    <row r="25">
      <c r="A25" s="4" t="inlineStr">
        <is>
          <t>Net cash provided by operating activities</t>
        </is>
      </c>
      <c r="B25" s="5" t="n">
        <v>62567</v>
      </c>
      <c r="C25" s="5" t="n">
        <v>113774</v>
      </c>
      <c r="D25" s="5" t="n">
        <v>74895</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5" t="n">
        <v>-319070</v>
      </c>
      <c r="C27" s="5" t="n">
        <v>-255070</v>
      </c>
      <c r="D27" s="5" t="n">
        <v>-188989</v>
      </c>
    </row>
    <row r="28">
      <c r="A28" s="4" t="inlineStr">
        <is>
          <t>Government grants received</t>
        </is>
      </c>
      <c r="B28" s="5" t="n">
        <v>19238</v>
      </c>
      <c r="C28" s="5" t="n">
        <v>1904</v>
      </c>
      <c r="D28" s="5" t="n">
        <v>0</v>
      </c>
    </row>
    <row r="29">
      <c r="A29" s="4" t="inlineStr">
        <is>
          <t>Cash disbursed for acquisition, net of cash acquired</t>
        </is>
      </c>
      <c r="B29" s="5" t="n">
        <v>-347411</v>
      </c>
      <c r="C29" s="5" t="n">
        <v>0</v>
      </c>
      <c r="D29" s="5" t="n">
        <v>0</v>
      </c>
    </row>
    <row r="30">
      <c r="A30" s="4" t="inlineStr">
        <is>
          <t>Proceeds from the sale of FCC spectrum licenses</t>
        </is>
      </c>
      <c r="B30" s="5" t="n">
        <v>0</v>
      </c>
      <c r="C30" s="5" t="n">
        <v>17300</v>
      </c>
      <c r="D30" s="5" t="n">
        <v>0</v>
      </c>
    </row>
    <row r="31">
      <c r="A31" s="4" t="inlineStr">
        <is>
          <t>Refund received for deposit on FCC spectrum leases</t>
        </is>
      </c>
      <c r="B31" s="5" t="n">
        <v>0</v>
      </c>
      <c r="C31" s="5" t="n">
        <v>0</v>
      </c>
      <c r="D31" s="5" t="n">
        <v>3996</v>
      </c>
    </row>
    <row r="32">
      <c r="A32" s="4" t="inlineStr">
        <is>
          <t>Proceeds from sale of assets and other</t>
        </is>
      </c>
      <c r="B32" s="5" t="n">
        <v>2010</v>
      </c>
      <c r="C32" s="5" t="n">
        <v>655</v>
      </c>
      <c r="D32" s="5" t="n">
        <v>1434</v>
      </c>
    </row>
    <row r="33">
      <c r="A33" s="4" t="inlineStr">
        <is>
          <t>Net cash used in investing activities - continuing operations</t>
        </is>
      </c>
      <c r="B33" s="5" t="n">
        <v>-645233</v>
      </c>
      <c r="C33" s="5" t="n">
        <v>-235211</v>
      </c>
      <c r="D33" s="5" t="n">
        <v>-183559</v>
      </c>
    </row>
    <row r="34">
      <c r="A34" s="4" t="inlineStr">
        <is>
          <t>Net cash provided by (used in) investing activities - discontinued operations</t>
        </is>
      </c>
      <c r="B34" s="5" t="n">
        <v>305827</v>
      </c>
      <c r="C34" s="5" t="n">
        <v>-1480</v>
      </c>
      <c r="D34" s="5" t="n">
        <v>-620</v>
      </c>
    </row>
    <row r="35">
      <c r="A35" s="4" t="inlineStr">
        <is>
          <t>Net cash used in investing activities</t>
        </is>
      </c>
      <c r="B35" s="5" t="n">
        <v>-339406</v>
      </c>
      <c r="C35" s="5" t="n">
        <v>-236691</v>
      </c>
      <c r="D35" s="5" t="n">
        <v>-184179</v>
      </c>
    </row>
    <row r="36">
      <c r="A36" s="3" t="inlineStr">
        <is>
          <t>Cash flows from financing activities:</t>
        </is>
      </c>
      <c r="B36" s="4" t="inlineStr">
        <is>
          <t xml:space="preserve"> </t>
        </is>
      </c>
      <c r="C36" s="4" t="inlineStr">
        <is>
          <t xml:space="preserve"> </t>
        </is>
      </c>
      <c r="D36" s="4" t="inlineStr">
        <is>
          <t xml:space="preserve"> </t>
        </is>
      </c>
    </row>
    <row r="37">
      <c r="A37" s="4" t="inlineStr">
        <is>
          <t>Principal payments on long-term debt</t>
        </is>
      </c>
      <c r="B37" s="5" t="n">
        <v>-7044</v>
      </c>
      <c r="C37" s="5" t="n">
        <v>0</v>
      </c>
      <c r="D37" s="5" t="n">
        <v>0</v>
      </c>
    </row>
    <row r="38">
      <c r="A38" s="4" t="inlineStr">
        <is>
          <t>Proceeds from credit facility borrowings</t>
        </is>
      </c>
      <c r="B38" s="5" t="n">
        <v>125000</v>
      </c>
      <c r="C38" s="5" t="n">
        <v>225000</v>
      </c>
      <c r="D38" s="5" t="n">
        <v>75000</v>
      </c>
    </row>
    <row r="39">
      <c r="A39" s="4" t="inlineStr">
        <is>
          <t>Payments for debt amendment costs</t>
        </is>
      </c>
      <c r="B39" s="5" t="n">
        <v>-4570</v>
      </c>
      <c r="C39" s="5" t="n">
        <v>-300</v>
      </c>
      <c r="D39" s="5" t="n">
        <v>0</v>
      </c>
    </row>
    <row r="40">
      <c r="A40" s="4" t="inlineStr">
        <is>
          <t>Proceeds from the issuance of redeemable noncontrolling interest, net of financing fees paid</t>
        </is>
      </c>
      <c r="B40" s="5" t="n">
        <v>79380</v>
      </c>
      <c r="C40" s="5" t="n">
        <v>0</v>
      </c>
      <c r="D40" s="5" t="n">
        <v>0</v>
      </c>
    </row>
    <row r="41">
      <c r="A41" s="4" t="inlineStr">
        <is>
          <t>Dividends paid</t>
        </is>
      </c>
      <c r="B41" s="5" t="n">
        <v>-5805</v>
      </c>
      <c r="C41" s="5" t="n">
        <v>-4523</v>
      </c>
      <c r="D41" s="5" t="n">
        <v>-3991</v>
      </c>
    </row>
    <row r="42">
      <c r="A42" s="4" t="inlineStr">
        <is>
          <t>Taxes paid for equity award issuances</t>
        </is>
      </c>
      <c r="B42" s="5" t="n">
        <v>-1727</v>
      </c>
      <c r="C42" s="5" t="n">
        <v>-1387</v>
      </c>
      <c r="D42" s="5" t="n">
        <v>-1076</v>
      </c>
    </row>
    <row r="43">
      <c r="A43" s="4" t="inlineStr">
        <is>
          <t>Payments for financing arrangements and other</t>
        </is>
      </c>
      <c r="B43" s="5" t="n">
        <v>-1378</v>
      </c>
      <c r="C43" s="5" t="n">
        <v>-679</v>
      </c>
      <c r="D43" s="5" t="n">
        <v>-932</v>
      </c>
    </row>
    <row r="44">
      <c r="A44" s="4" t="inlineStr">
        <is>
          <t>Net cash provided by financing activities</t>
        </is>
      </c>
      <c r="B44" s="5" t="n">
        <v>183856</v>
      </c>
      <c r="C44" s="5" t="n">
        <v>218111</v>
      </c>
      <c r="D44" s="5" t="n">
        <v>69001</v>
      </c>
    </row>
    <row r="45">
      <c r="A45" s="4" t="inlineStr">
        <is>
          <t>Net (decrease) increase in cash and cash equivalents</t>
        </is>
      </c>
      <c r="B45" s="5" t="n">
        <v>-92983</v>
      </c>
      <c r="C45" s="5" t="n">
        <v>95194</v>
      </c>
      <c r="D45" s="5" t="n">
        <v>-40283</v>
      </c>
    </row>
    <row r="46">
      <c r="A46" s="4" t="inlineStr">
        <is>
          <t>Cash and cash equivalents, beginning of period</t>
        </is>
      </c>
      <c r="B46" s="5" t="n">
        <v>139255</v>
      </c>
      <c r="C46" s="5" t="n">
        <v>44061</v>
      </c>
      <c r="D46" s="5" t="n">
        <v>84344</v>
      </c>
    </row>
    <row r="47">
      <c r="A47" s="4" t="inlineStr">
        <is>
          <t>Cash and cash equivalents, end of period</t>
        </is>
      </c>
      <c r="B47" s="5" t="n">
        <v>46272</v>
      </c>
      <c r="C47" s="5" t="n">
        <v>139255</v>
      </c>
      <c r="D47" s="5" t="n">
        <v>44061</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Interest paid, net of amounts capitalized</t>
        </is>
      </c>
      <c r="B49" s="7" t="n">
        <v>-12075</v>
      </c>
      <c r="C49" s="7" t="n">
        <v>-3026</v>
      </c>
      <c r="D49" s="7" t="n">
        <v>-58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4</t>
        </is>
      </c>
      <c r="C1" s="2" t="inlineStr">
        <is>
          <t>Dec. 31, 2023</t>
        </is>
      </c>
    </row>
    <row r="2">
      <c r="A2" s="3" t="inlineStr">
        <is>
          <t>Maturities of Long-term Debt [Abstract]</t>
        </is>
      </c>
      <c r="B2" s="4" t="inlineStr">
        <is>
          <t xml:space="preserve"> </t>
        </is>
      </c>
      <c r="C2" s="4" t="inlineStr">
        <is>
          <t xml:space="preserve"> </t>
        </is>
      </c>
    </row>
    <row r="3">
      <c r="A3" s="4" t="inlineStr">
        <is>
          <t>2025</t>
        </is>
      </c>
      <c r="B3" s="7" t="n">
        <v>9504</v>
      </c>
      <c r="C3" s="4" t="inlineStr">
        <is>
          <t xml:space="preserve"> </t>
        </is>
      </c>
    </row>
    <row r="4">
      <c r="A4" s="4" t="inlineStr">
        <is>
          <t>2026</t>
        </is>
      </c>
      <c r="B4" s="5" t="n">
        <v>140063</v>
      </c>
      <c r="C4" s="4" t="inlineStr">
        <is>
          <t xml:space="preserve"> </t>
        </is>
      </c>
    </row>
    <row r="5">
      <c r="A5" s="4" t="inlineStr">
        <is>
          <t>2027</t>
        </is>
      </c>
      <c r="B5" s="5" t="n">
        <v>6294</v>
      </c>
      <c r="C5" s="4" t="inlineStr">
        <is>
          <t xml:space="preserve"> </t>
        </is>
      </c>
    </row>
    <row r="6">
      <c r="A6" s="4" t="inlineStr">
        <is>
          <t>2028</t>
        </is>
      </c>
      <c r="B6" s="5" t="n">
        <v>262096</v>
      </c>
      <c r="C6" s="4" t="inlineStr">
        <is>
          <t xml:space="preserve"> </t>
        </is>
      </c>
    </row>
    <row r="7">
      <c r="A7" s="4" t="inlineStr">
        <is>
          <t>Total</t>
        </is>
      </c>
      <c r="B7" s="7" t="n">
        <v>417957</v>
      </c>
      <c r="C7" s="7" t="n">
        <v>3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Narrative (Details) - Interest rate swaps $ in Millions</t>
        </is>
      </c>
      <c r="B1" s="2" t="inlineStr">
        <is>
          <t>Jun. 30, 2023 USD ($)</t>
        </is>
      </c>
    </row>
    <row r="2">
      <c r="A2" s="3" t="inlineStr">
        <is>
          <t>Derivatives, Fair Value [Line Items]</t>
        </is>
      </c>
      <c r="B2" s="4" t="inlineStr">
        <is>
          <t xml:space="preserve"> </t>
        </is>
      </c>
    </row>
    <row r="3">
      <c r="A3" s="4" t="inlineStr">
        <is>
          <t>Derivative, variable interest rate</t>
        </is>
      </c>
      <c r="B3" s="11" t="n">
        <v>0.029</v>
      </c>
    </row>
    <row r="4">
      <c r="A4" s="4" t="inlineStr">
        <is>
          <t>Derivative, notional amount</t>
        </is>
      </c>
      <c r="B4" s="7" t="n">
        <v>150</v>
      </c>
    </row>
    <row r="5">
      <c r="A5" s="4" t="inlineStr">
        <is>
          <t>Expected outstanding debt</t>
        </is>
      </c>
      <c r="B5" s="10" t="n">
        <v>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Derivatives and Hedging - Schedule of Derivative Financial Instruments as well as its Classification on the Consolidated Balance Sheet (Details) - USD ($) $ in Thousands</t>
        </is>
      </c>
      <c r="B1" s="2" t="inlineStr">
        <is>
          <t>Dec. 31, 2024</t>
        </is>
      </c>
      <c r="C1" s="2" t="inlineStr">
        <is>
          <t>Dec. 31, 2023</t>
        </is>
      </c>
    </row>
    <row r="2">
      <c r="A2" s="3" t="inlineStr">
        <is>
          <t>Derivative Assets (Liabilities), at Fair Value, Net, by Balance Sheet Classification [Abstract]</t>
        </is>
      </c>
      <c r="B2" s="4" t="inlineStr">
        <is>
          <t xml:space="preserve"> </t>
        </is>
      </c>
      <c r="C2" s="4" t="inlineStr">
        <is>
          <t xml:space="preserve"> </t>
        </is>
      </c>
    </row>
    <row r="3">
      <c r="A3" s="4" t="inlineStr">
        <is>
          <t>Total fair value of derivatives designated as hedging instruments</t>
        </is>
      </c>
      <c r="B3" s="7" t="n">
        <v>2487</v>
      </c>
      <c r="C3" s="7" t="n">
        <v>2241</v>
      </c>
    </row>
    <row r="4">
      <c r="A4" s="4" t="inlineStr">
        <is>
          <t>Derivate asset, statement of financial position [extensible enumeration]</t>
        </is>
      </c>
      <c r="B4" s="4" t="inlineStr">
        <is>
          <t>Deferred charges and other assets, Prepaid expenses and other</t>
        </is>
      </c>
      <c r="C4" s="4" t="inlineStr">
        <is>
          <t>Deferred charges and other assets, Prepaid expenses and other</t>
        </is>
      </c>
    </row>
    <row r="5">
      <c r="A5" s="4" t="inlineStr">
        <is>
          <t>Designated as Hedging Instrument | Prepaid expenses and other</t>
        </is>
      </c>
      <c r="B5" s="4" t="inlineStr">
        <is>
          <t xml:space="preserve"> </t>
        </is>
      </c>
      <c r="C5" s="4" t="inlineStr">
        <is>
          <t xml:space="preserve"> </t>
        </is>
      </c>
    </row>
    <row r="6">
      <c r="A6" s="3" t="inlineStr">
        <is>
          <t>Derivative Assets (Liabilities), at Fair Value, Net, by Balance Sheet Classification [Abstract]</t>
        </is>
      </c>
      <c r="B6" s="4" t="inlineStr">
        <is>
          <t xml:space="preserve"> </t>
        </is>
      </c>
      <c r="C6" s="4" t="inlineStr">
        <is>
          <t xml:space="preserve"> </t>
        </is>
      </c>
    </row>
    <row r="7">
      <c r="A7" s="4" t="inlineStr">
        <is>
          <t>Total fair value of derivatives designated as hedging instruments</t>
        </is>
      </c>
      <c r="B7" s="7" t="n">
        <v>1766</v>
      </c>
      <c r="C7" s="7" t="n">
        <v>1443</v>
      </c>
    </row>
    <row r="8">
      <c r="A8" s="4" t="inlineStr">
        <is>
          <t>Designated as Hedging Instrument | Deferred charges and other assets</t>
        </is>
      </c>
      <c r="B8" s="4" t="inlineStr">
        <is>
          <t xml:space="preserve"> </t>
        </is>
      </c>
      <c r="C8" s="4" t="inlineStr">
        <is>
          <t xml:space="preserve"> </t>
        </is>
      </c>
    </row>
    <row r="9">
      <c r="A9" s="3" t="inlineStr">
        <is>
          <t>Derivative Assets (Liabilities), at Fair Value, Net, by Balance Sheet Classification [Abstract]</t>
        </is>
      </c>
      <c r="B9" s="4" t="inlineStr">
        <is>
          <t xml:space="preserve"> </t>
        </is>
      </c>
      <c r="C9" s="4" t="inlineStr">
        <is>
          <t xml:space="preserve"> </t>
        </is>
      </c>
    </row>
    <row r="10">
      <c r="A10" s="4" t="inlineStr">
        <is>
          <t>Total fair value of derivatives designated as hedging instruments</t>
        </is>
      </c>
      <c r="B10" s="7" t="n">
        <v>721</v>
      </c>
      <c r="C10" s="7" t="n">
        <v>7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Schedule of Accumulated Other Comprehensive Income (Loss) (Details) - USD ($) $ in Thousand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Beginning balance</t>
        </is>
      </c>
      <c r="B4" s="7" t="n">
        <v>652670</v>
      </c>
      <c r="C4" s="7" t="n">
        <v>638007</v>
      </c>
    </row>
    <row r="5">
      <c r="A5" s="4" t="inlineStr">
        <is>
          <t>Ending balance</t>
        </is>
      </c>
      <c r="B5" s="5" t="n">
        <v>918583</v>
      </c>
      <c r="C5" s="5" t="n">
        <v>652670</v>
      </c>
    </row>
    <row r="6">
      <c r="A6" s="4" t="inlineStr">
        <is>
          <t>Gain on Swap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Beginning balance</t>
        </is>
      </c>
      <c r="B8" s="5" t="n">
        <v>2241</v>
      </c>
      <c r="C8" s="5" t="n">
        <v>0</v>
      </c>
    </row>
    <row r="9">
      <c r="A9" s="4" t="inlineStr">
        <is>
          <t>Net change in unrealized gain</t>
        </is>
      </c>
      <c r="B9" s="5" t="n">
        <v>2420</v>
      </c>
      <c r="C9" s="5" t="n">
        <v>2241</v>
      </c>
    </row>
    <row r="10">
      <c r="A10" s="4" t="inlineStr">
        <is>
          <t>Amounts reclassified to interest expense</t>
        </is>
      </c>
      <c r="B10" s="5" t="n">
        <v>-2174</v>
      </c>
      <c r="C10" s="4" t="inlineStr">
        <is>
          <t xml:space="preserve"> </t>
        </is>
      </c>
    </row>
    <row r="11">
      <c r="A11" s="4" t="inlineStr">
        <is>
          <t>Net current period other comprehensive income (loss)</t>
        </is>
      </c>
      <c r="B11" s="5" t="n">
        <v>246</v>
      </c>
      <c r="C11" s="4" t="inlineStr">
        <is>
          <t xml:space="preserve"> </t>
        </is>
      </c>
    </row>
    <row r="12">
      <c r="A12" s="4" t="inlineStr">
        <is>
          <t>Ending balance</t>
        </is>
      </c>
      <c r="B12" s="5" t="n">
        <v>2487</v>
      </c>
      <c r="C12" s="5" t="n">
        <v>2241</v>
      </c>
    </row>
    <row r="13">
      <c r="A13" s="4" t="inlineStr">
        <is>
          <t>Income tax expense</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Beginning balance</t>
        </is>
      </c>
      <c r="B15" s="5" t="n">
        <v>-573</v>
      </c>
      <c r="C15" s="5" t="n">
        <v>0</v>
      </c>
    </row>
    <row r="16">
      <c r="A16" s="4" t="inlineStr">
        <is>
          <t>Net change in unrealized gain</t>
        </is>
      </c>
      <c r="B16" s="5" t="n">
        <v>-570</v>
      </c>
      <c r="C16" s="5" t="n">
        <v>-573</v>
      </c>
    </row>
    <row r="17">
      <c r="A17" s="4" t="inlineStr">
        <is>
          <t>Amounts reclassified to interest expense</t>
        </is>
      </c>
      <c r="B17" s="5" t="n">
        <v>509</v>
      </c>
      <c r="C17" s="4" t="inlineStr">
        <is>
          <t xml:space="preserve"> </t>
        </is>
      </c>
    </row>
    <row r="18">
      <c r="A18" s="4" t="inlineStr">
        <is>
          <t>Net current period other comprehensive income (loss)</t>
        </is>
      </c>
      <c r="B18" s="5" t="n">
        <v>-61</v>
      </c>
      <c r="C18" s="4" t="inlineStr">
        <is>
          <t xml:space="preserve"> </t>
        </is>
      </c>
    </row>
    <row r="19">
      <c r="A19" s="4" t="inlineStr">
        <is>
          <t>Ending balance</t>
        </is>
      </c>
      <c r="B19" s="5" t="n">
        <v>-634</v>
      </c>
      <c r="C19" s="5" t="n">
        <v>-573</v>
      </c>
    </row>
    <row r="20">
      <c r="A20" s="4" t="inlineStr">
        <is>
          <t>Accumulated Other Comprehensive Income, net of tax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Beginning balance</t>
        </is>
      </c>
      <c r="B22" s="5" t="n">
        <v>1668</v>
      </c>
      <c r="C22" s="5" t="n">
        <v>0</v>
      </c>
    </row>
    <row r="23">
      <c r="A23" s="4" t="inlineStr">
        <is>
          <t>Net change in unrealized gain</t>
        </is>
      </c>
      <c r="B23" s="5" t="n">
        <v>1850</v>
      </c>
      <c r="C23" s="5" t="n">
        <v>1668</v>
      </c>
    </row>
    <row r="24">
      <c r="A24" s="4" t="inlineStr">
        <is>
          <t>Amounts reclassified to interest expense</t>
        </is>
      </c>
      <c r="B24" s="5" t="n">
        <v>-1665</v>
      </c>
      <c r="C24" s="4" t="inlineStr">
        <is>
          <t xml:space="preserve"> </t>
        </is>
      </c>
    </row>
    <row r="25">
      <c r="A25" s="4" t="inlineStr">
        <is>
          <t>Net current period other comprehensive income (loss)</t>
        </is>
      </c>
      <c r="B25" s="5" t="n">
        <v>185</v>
      </c>
      <c r="C25" s="4" t="inlineStr">
        <is>
          <t xml:space="preserve"> </t>
        </is>
      </c>
    </row>
    <row r="26">
      <c r="A26" s="4" t="inlineStr">
        <is>
          <t>Ending balance</t>
        </is>
      </c>
      <c r="B26" s="7" t="n">
        <v>1853</v>
      </c>
      <c r="C26" s="7" t="n">
        <v>16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Federal and State Income Taxes (Details) - USD ($) $ in Thousands</t>
        </is>
      </c>
      <c r="B1" s="2" t="inlineStr">
        <is>
          <t>12 Months Ended</t>
        </is>
      </c>
    </row>
    <row r="2">
      <c r="B2" s="2" t="inlineStr">
        <is>
          <t>Dec. 31, 2024</t>
        </is>
      </c>
      <c r="C2" s="2" t="inlineStr">
        <is>
          <t>Dec. 31, 2023</t>
        </is>
      </c>
      <c r="D2" s="2" t="inlineStr">
        <is>
          <t>Dec. 31, 2022</t>
        </is>
      </c>
    </row>
    <row r="3">
      <c r="A3" s="3" t="inlineStr">
        <is>
          <t>Current expense (benefit)</t>
        </is>
      </c>
      <c r="B3" s="4" t="inlineStr">
        <is>
          <t xml:space="preserve"> </t>
        </is>
      </c>
      <c r="C3" s="4" t="inlineStr">
        <is>
          <t xml:space="preserve"> </t>
        </is>
      </c>
      <c r="D3" s="4" t="inlineStr">
        <is>
          <t xml:space="preserve"> </t>
        </is>
      </c>
    </row>
    <row r="4">
      <c r="A4" s="4" t="inlineStr">
        <is>
          <t>Federal taxes</t>
        </is>
      </c>
      <c r="B4" s="7" t="n">
        <v>0</v>
      </c>
      <c r="C4" s="7" t="n">
        <v>-2707</v>
      </c>
      <c r="D4" s="7" t="n">
        <v>-1406</v>
      </c>
    </row>
    <row r="5">
      <c r="A5" s="4" t="inlineStr">
        <is>
          <t>State taxes</t>
        </is>
      </c>
      <c r="B5" s="5" t="n">
        <v>89</v>
      </c>
      <c r="C5" s="5" t="n">
        <v>-680</v>
      </c>
      <c r="D5" s="5" t="n">
        <v>-363</v>
      </c>
    </row>
    <row r="6">
      <c r="A6" s="4" t="inlineStr">
        <is>
          <t>Total current provision</t>
        </is>
      </c>
      <c r="B6" s="5" t="n">
        <v>89</v>
      </c>
      <c r="C6" s="5" t="n">
        <v>-3387</v>
      </c>
      <c r="D6" s="5" t="n">
        <v>-1769</v>
      </c>
    </row>
    <row r="7">
      <c r="A7" s="3" t="inlineStr">
        <is>
          <t>Deferred (benefit) expense</t>
        </is>
      </c>
      <c r="B7" s="4" t="inlineStr">
        <is>
          <t xml:space="preserve"> </t>
        </is>
      </c>
      <c r="C7" s="4" t="inlineStr">
        <is>
          <t xml:space="preserve"> </t>
        </is>
      </c>
      <c r="D7" s="4" t="inlineStr">
        <is>
          <t xml:space="preserve"> </t>
        </is>
      </c>
    </row>
    <row r="8">
      <c r="A8" s="4" t="inlineStr">
        <is>
          <t>Federal taxes</t>
        </is>
      </c>
      <c r="B8" s="5" t="n">
        <v>-5238</v>
      </c>
      <c r="C8" s="5" t="n">
        <v>4564</v>
      </c>
      <c r="D8" s="5" t="n">
        <v>-1062</v>
      </c>
    </row>
    <row r="9">
      <c r="A9" s="4" t="inlineStr">
        <is>
          <t>State taxes</t>
        </is>
      </c>
      <c r="B9" s="5" t="n">
        <v>-4521</v>
      </c>
      <c r="C9" s="5" t="n">
        <v>-676</v>
      </c>
      <c r="D9" s="5" t="n">
        <v>-569</v>
      </c>
    </row>
    <row r="10">
      <c r="A10" s="4" t="inlineStr">
        <is>
          <t>Total deferred (benefit) expense</t>
        </is>
      </c>
      <c r="B10" s="5" t="n">
        <v>-9759</v>
      </c>
      <c r="C10" s="5" t="n">
        <v>3888</v>
      </c>
      <c r="D10" s="5" t="n">
        <v>-1631</v>
      </c>
    </row>
    <row r="11">
      <c r="A11" s="4" t="inlineStr">
        <is>
          <t>Income tax (benefit) expense</t>
        </is>
      </c>
      <c r="B11" s="7" t="n">
        <v>-9670</v>
      </c>
      <c r="C11" s="7" t="n">
        <v>501</v>
      </c>
      <c r="D11" s="7" t="n">
        <v>-3400</v>
      </c>
    </row>
    <row r="12">
      <c r="A12" s="4" t="inlineStr">
        <is>
          <t>Effective tax rate</t>
        </is>
      </c>
      <c r="B12" s="11" t="n">
        <v>0.254</v>
      </c>
      <c r="C12" s="10" t="n">
        <v>0.33</v>
      </c>
      <c r="D12" s="11" t="n">
        <v>0.1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xpected tax (benefit) expense at federal statutory</t>
        </is>
      </c>
      <c r="B4" s="7" t="n">
        <v>-7986</v>
      </c>
      <c r="C4" s="7" t="n">
        <v>319</v>
      </c>
      <c r="D4" s="7" t="n">
        <v>-3952</v>
      </c>
    </row>
    <row r="5">
      <c r="A5" s="4" t="inlineStr">
        <is>
          <t>State income tax (benefit) expense, net of federal tax effect</t>
        </is>
      </c>
      <c r="B5" s="5" t="n">
        <v>-3159</v>
      </c>
      <c r="C5" s="5" t="n">
        <v>268</v>
      </c>
      <c r="D5" s="5" t="n">
        <v>-802</v>
      </c>
    </row>
    <row r="6">
      <c r="A6" s="4" t="inlineStr">
        <is>
          <t>Revaluation of deferred tax liabilities</t>
        </is>
      </c>
      <c r="B6" s="5" t="n">
        <v>0</v>
      </c>
      <c r="C6" s="5" t="n">
        <v>-1373</v>
      </c>
      <c r="D6" s="5" t="n">
        <v>0</v>
      </c>
    </row>
    <row r="7">
      <c r="A7" s="4" t="inlineStr">
        <is>
          <t>Excess tax deficiency from share-based compensation and other expense, net</t>
        </is>
      </c>
      <c r="B7" s="5" t="n">
        <v>1475</v>
      </c>
      <c r="C7" s="5" t="n">
        <v>764</v>
      </c>
      <c r="D7" s="5" t="n">
        <v>735</v>
      </c>
    </row>
    <row r="8">
      <c r="A8" s="4" t="inlineStr">
        <is>
          <t>Valuation allowance</t>
        </is>
      </c>
      <c r="B8" s="5" t="n">
        <v>0</v>
      </c>
      <c r="C8" s="5" t="n">
        <v>523</v>
      </c>
      <c r="D8" s="5" t="n">
        <v>619</v>
      </c>
    </row>
    <row r="9">
      <c r="A9" s="4" t="inlineStr">
        <is>
          <t>Income tax (benefit) expense</t>
        </is>
      </c>
      <c r="B9" s="7" t="n">
        <v>-9670</v>
      </c>
      <c r="C9" s="7" t="n">
        <v>501</v>
      </c>
      <c r="D9" s="7" t="n">
        <v>-34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Proceeds from income tax refunds</t>
        </is>
      </c>
      <c r="B4" s="7" t="n">
        <v>1300000</v>
      </c>
      <c r="C4" s="7" t="n">
        <v>25600000</v>
      </c>
      <c r="D4" s="4" t="inlineStr">
        <is>
          <t xml:space="preserve"> </t>
        </is>
      </c>
    </row>
    <row r="5">
      <c r="A5" s="4" t="inlineStr">
        <is>
          <t>Income taxes paid, net</t>
        </is>
      </c>
      <c r="B5" s="5" t="n">
        <v>8400000</v>
      </c>
      <c r="C5" s="5" t="n">
        <v>-100000</v>
      </c>
      <c r="D5" s="7" t="n">
        <v>-100000</v>
      </c>
    </row>
    <row r="6">
      <c r="A6" s="4" t="inlineStr">
        <is>
          <t>Deferred tax assets, operating loss carryforwards, state and local</t>
        </is>
      </c>
      <c r="B6" s="5" t="n">
        <v>64599000</v>
      </c>
      <c r="C6" s="5" t="n">
        <v>59814000</v>
      </c>
      <c r="D6" s="4" t="inlineStr">
        <is>
          <t xml:space="preserve"> </t>
        </is>
      </c>
    </row>
    <row r="7">
      <c r="A7" s="4" t="inlineStr">
        <is>
          <t>Valuation allowance on deferred tax</t>
        </is>
      </c>
      <c r="B7" s="5" t="n">
        <v>0</v>
      </c>
      <c r="C7" s="5" t="n">
        <v>523000</v>
      </c>
      <c r="D7" s="5" t="n">
        <v>600000</v>
      </c>
    </row>
    <row r="8">
      <c r="A8" s="4" t="inlineStr">
        <is>
          <t>Unrecognized tax benefits</t>
        </is>
      </c>
      <c r="B8" s="5" t="n">
        <v>0</v>
      </c>
      <c r="C8" s="5" t="n">
        <v>0</v>
      </c>
      <c r="D8" s="4" t="inlineStr">
        <is>
          <t xml:space="preserve"> </t>
        </is>
      </c>
    </row>
    <row r="9">
      <c r="A9" s="4" t="inlineStr">
        <is>
          <t>Valuation allowance</t>
        </is>
      </c>
      <c r="B9" s="5" t="n">
        <v>0</v>
      </c>
      <c r="C9" s="7" t="n">
        <v>523000</v>
      </c>
      <c r="D9" s="7" t="n">
        <v>619000</v>
      </c>
    </row>
    <row r="10">
      <c r="A10" s="4" t="inlineStr">
        <is>
          <t>Domestic Tax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5" t="n">
        <v>295600000</v>
      </c>
      <c r="C12" s="4" t="inlineStr">
        <is>
          <t xml:space="preserve"> </t>
        </is>
      </c>
      <c r="D12" s="4" t="inlineStr">
        <is>
          <t xml:space="preserve"> </t>
        </is>
      </c>
    </row>
    <row r="13">
      <c r="A13" s="4" t="inlineStr">
        <is>
          <t>Domestic Tax Jurisdiction | Subject to Expiration After 2027</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5" t="n">
        <v>284300000</v>
      </c>
      <c r="C15" s="4" t="inlineStr">
        <is>
          <t xml:space="preserve"> </t>
        </is>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t>
        </is>
      </c>
      <c r="B18" s="7" t="n">
        <v>5160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64599000</v>
      </c>
      <c r="C3" s="7" t="n">
        <v>59814000</v>
      </c>
      <c r="D3" s="4" t="inlineStr">
        <is>
          <t xml:space="preserve"> </t>
        </is>
      </c>
    </row>
    <row r="4">
      <c r="A4" s="4" t="inlineStr">
        <is>
          <t>Business interest limitation carryforwards</t>
        </is>
      </c>
      <c r="B4" s="5" t="n">
        <v>11669000</v>
      </c>
      <c r="C4" s="5" t="n">
        <v>2290000</v>
      </c>
      <c r="D4" s="4" t="inlineStr">
        <is>
          <t xml:space="preserve"> </t>
        </is>
      </c>
    </row>
    <row r="5">
      <c r="A5" s="4" t="inlineStr">
        <is>
          <t>Accruals and stock-based compensation</t>
        </is>
      </c>
      <c r="B5" s="5" t="n">
        <v>5274000</v>
      </c>
      <c r="C5" s="5" t="n">
        <v>4075000</v>
      </c>
      <c r="D5" s="4" t="inlineStr">
        <is>
          <t xml:space="preserve"> </t>
        </is>
      </c>
    </row>
    <row r="6">
      <c r="A6" s="4" t="inlineStr">
        <is>
          <t>Leases</t>
        </is>
      </c>
      <c r="B6" s="5" t="n">
        <v>4399000</v>
      </c>
      <c r="C6" s="5" t="n">
        <v>14208000</v>
      </c>
      <c r="D6" s="4" t="inlineStr">
        <is>
          <t xml:space="preserve"> </t>
        </is>
      </c>
    </row>
    <row r="7">
      <c r="A7" s="4" t="inlineStr">
        <is>
          <t>Other</t>
        </is>
      </c>
      <c r="B7" s="5" t="n">
        <v>12020000</v>
      </c>
      <c r="C7" s="5" t="n">
        <v>8995000</v>
      </c>
      <c r="D7" s="4" t="inlineStr">
        <is>
          <t xml:space="preserve"> </t>
        </is>
      </c>
    </row>
    <row r="8">
      <c r="A8" s="4" t="inlineStr">
        <is>
          <t>Total gross deferred tax assets</t>
        </is>
      </c>
      <c r="B8" s="5" t="n">
        <v>97961000</v>
      </c>
      <c r="C8" s="5" t="n">
        <v>89382000</v>
      </c>
      <c r="D8" s="4" t="inlineStr">
        <is>
          <t xml:space="preserve"> </t>
        </is>
      </c>
    </row>
    <row r="9">
      <c r="A9" s="4" t="inlineStr">
        <is>
          <t>Less valuation allowance</t>
        </is>
      </c>
      <c r="B9" s="5" t="n">
        <v>0</v>
      </c>
      <c r="C9" s="5" t="n">
        <v>-523000</v>
      </c>
      <c r="D9" s="7" t="n">
        <v>-600000</v>
      </c>
    </row>
    <row r="10">
      <c r="A10" s="4" t="inlineStr">
        <is>
          <t>Net deferred tax assets</t>
        </is>
      </c>
      <c r="B10" s="5" t="n">
        <v>97961000</v>
      </c>
      <c r="C10" s="5" t="n">
        <v>88859000</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Property, plant and equipment</t>
        </is>
      </c>
      <c r="B12" s="5" t="n">
        <v>239180000</v>
      </c>
      <c r="C12" s="5" t="n">
        <v>146302000</v>
      </c>
      <c r="D12" s="4" t="inlineStr">
        <is>
          <t xml:space="preserve"> </t>
        </is>
      </c>
    </row>
    <row r="13">
      <c r="A13" s="4" t="inlineStr">
        <is>
          <t>Intangible assets</t>
        </is>
      </c>
      <c r="B13" s="5" t="n">
        <v>17866000</v>
      </c>
      <c r="C13" s="5" t="n">
        <v>13837000</v>
      </c>
      <c r="D13" s="4" t="inlineStr">
        <is>
          <t xml:space="preserve"> </t>
        </is>
      </c>
    </row>
    <row r="14">
      <c r="A14" s="4" t="inlineStr">
        <is>
          <t>Leases</t>
        </is>
      </c>
      <c r="B14" s="5" t="n">
        <v>5356000</v>
      </c>
      <c r="C14" s="5" t="n">
        <v>13616000</v>
      </c>
      <c r="D14" s="4" t="inlineStr">
        <is>
          <t xml:space="preserve"> </t>
        </is>
      </c>
    </row>
    <row r="15">
      <c r="A15" s="4" t="inlineStr">
        <is>
          <t>Prepaid assets and other</t>
        </is>
      </c>
      <c r="B15" s="5" t="n">
        <v>3275000</v>
      </c>
      <c r="C15" s="5" t="n">
        <v>3251000</v>
      </c>
      <c r="D15" s="4" t="inlineStr">
        <is>
          <t xml:space="preserve"> </t>
        </is>
      </c>
    </row>
    <row r="16">
      <c r="A16" s="4" t="inlineStr">
        <is>
          <t>Total gross deferred tax liabilities</t>
        </is>
      </c>
      <c r="B16" s="5" t="n">
        <v>265677000</v>
      </c>
      <c r="C16" s="5" t="n">
        <v>177006000</v>
      </c>
      <c r="D16" s="4" t="inlineStr">
        <is>
          <t xml:space="preserve"> </t>
        </is>
      </c>
    </row>
    <row r="17">
      <c r="A17" s="4" t="inlineStr">
        <is>
          <t>Net deferred tax liabilities</t>
        </is>
      </c>
      <c r="B17" s="7" t="n">
        <v>167716000</v>
      </c>
      <c r="C17" s="7" t="n">
        <v>88147000</v>
      </c>
      <c r="D1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deemable Noncontrolling Interest (Details) - USD ($) $ / shares in Units, $ in Thousands</t>
        </is>
      </c>
      <c r="C1" s="2" t="inlineStr">
        <is>
          <t>12 Months Ended</t>
        </is>
      </c>
    </row>
    <row r="2">
      <c r="B2" s="2" t="inlineStr">
        <is>
          <t>Jul. 15, 2024</t>
        </is>
      </c>
      <c r="C2" s="2" t="inlineStr">
        <is>
          <t>Dec. 31, 2024</t>
        </is>
      </c>
      <c r="D2" s="2" t="inlineStr">
        <is>
          <t>Apr. 01, 2024</t>
        </is>
      </c>
    </row>
    <row r="3">
      <c r="A3" s="3" t="inlineStr">
        <is>
          <t>Redeemable Noncontrolling Interest [Line Items]</t>
        </is>
      </c>
      <c r="B3" s="4" t="inlineStr">
        <is>
          <t xml:space="preserve"> </t>
        </is>
      </c>
      <c r="C3" s="4" t="inlineStr">
        <is>
          <t xml:space="preserve"> </t>
        </is>
      </c>
      <c r="D3" s="4" t="inlineStr">
        <is>
          <t xml:space="preserve"> </t>
        </is>
      </c>
    </row>
    <row r="4">
      <c r="A4" s="4" t="inlineStr">
        <is>
          <t>Dividends, preferred stock, paid-in-kind</t>
        </is>
      </c>
      <c r="B4" s="4" t="inlineStr">
        <is>
          <t xml:space="preserve"> </t>
        </is>
      </c>
      <c r="C4" s="7" t="n">
        <v>3084</v>
      </c>
      <c r="D4" s="4" t="inlineStr">
        <is>
          <t xml:space="preserve"> </t>
        </is>
      </c>
    </row>
    <row r="5">
      <c r="A5" s="4" t="inlineStr">
        <is>
          <t>Dividends, preferred stock, cash</t>
        </is>
      </c>
      <c r="B5" s="4" t="inlineStr">
        <is>
          <t xml:space="preserve"> </t>
        </is>
      </c>
      <c r="C5" s="7" t="n">
        <v>345</v>
      </c>
      <c r="D5" s="4" t="inlineStr">
        <is>
          <t xml:space="preserve"> </t>
        </is>
      </c>
    </row>
    <row r="6">
      <c r="A6" s="4" t="inlineStr">
        <is>
          <t>Shentel Broadband Holding Inc. | Energy Capital Partners</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Convertible preferred stock, shares issued upon conversion</t>
        </is>
      </c>
      <c r="B8" s="4" t="inlineStr">
        <is>
          <t xml:space="preserve"> </t>
        </is>
      </c>
      <c r="C8" s="5" t="n">
        <v>3432006</v>
      </c>
      <c r="D8" s="4" t="inlineStr">
        <is>
          <t xml:space="preserve"> </t>
        </is>
      </c>
    </row>
    <row r="9">
      <c r="A9" s="4" t="inlineStr">
        <is>
          <t>Series A Preferred Stock</t>
        </is>
      </c>
      <c r="B9" s="4" t="inlineStr">
        <is>
          <t xml:space="preserve"> </t>
        </is>
      </c>
      <c r="C9" s="4" t="inlineStr">
        <is>
          <t xml:space="preserve"> </t>
        </is>
      </c>
      <c r="D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row>
    <row r="11">
      <c r="A11" s="4" t="inlineStr">
        <is>
          <t>Dividends, preferred stock, paid-in-kind</t>
        </is>
      </c>
      <c r="B11" s="7" t="n">
        <v>3100</v>
      </c>
      <c r="C11" s="4" t="inlineStr">
        <is>
          <t xml:space="preserve"> </t>
        </is>
      </c>
      <c r="D11" s="4" t="inlineStr">
        <is>
          <t xml:space="preserve"> </t>
        </is>
      </c>
    </row>
    <row r="12">
      <c r="A12" s="4" t="inlineStr">
        <is>
          <t>Liquidation preference</t>
        </is>
      </c>
      <c r="B12" s="4" t="inlineStr">
        <is>
          <t xml:space="preserve"> </t>
        </is>
      </c>
      <c r="C12" s="7" t="n">
        <v>84100</v>
      </c>
      <c r="D12" s="4" t="inlineStr">
        <is>
          <t xml:space="preserve"> </t>
        </is>
      </c>
    </row>
    <row r="13">
      <c r="A13" s="4" t="inlineStr">
        <is>
          <t>Dividends, preferred stock, cash</t>
        </is>
      </c>
      <c r="B13" s="4" t="inlineStr">
        <is>
          <t xml:space="preserve"> </t>
        </is>
      </c>
      <c r="C13" s="7" t="n">
        <v>300</v>
      </c>
      <c r="D13" s="4" t="inlineStr">
        <is>
          <t xml:space="preserve"> </t>
        </is>
      </c>
    </row>
    <row r="14">
      <c r="A14" s="4" t="inlineStr">
        <is>
          <t>Series A Preferred Stock | Shentel Broadband Holding Inc. | Energy Capital Partners</t>
        </is>
      </c>
      <c r="B14" s="4" t="inlineStr">
        <is>
          <t xml:space="preserve"> </t>
        </is>
      </c>
      <c r="C14" s="4" t="inlineStr">
        <is>
          <t xml:space="preserve"> </t>
        </is>
      </c>
      <c r="D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row>
    <row r="16">
      <c r="A16" s="4" t="inlineStr">
        <is>
          <t>Conversion price per share (in dollars per share)</t>
        </is>
      </c>
      <c r="B16" s="4" t="inlineStr">
        <is>
          <t xml:space="preserve"> </t>
        </is>
      </c>
      <c r="C16" s="4" t="inlineStr">
        <is>
          <t xml:space="preserve"> </t>
        </is>
      </c>
      <c r="D16" s="8" t="n">
        <v>24.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Compensation and Earnings per Share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nonvested awards, compensation cost not yet recognized</t>
        </is>
      </c>
      <c r="B4" s="6" t="n">
        <v>7.3</v>
      </c>
      <c r="C4" s="4" t="inlineStr">
        <is>
          <t xml:space="preserve"> </t>
        </is>
      </c>
      <c r="D4" s="4" t="inlineStr">
        <is>
          <t xml:space="preserve"> </t>
        </is>
      </c>
    </row>
    <row r="5">
      <c r="A5" s="4" t="inlineStr">
        <is>
          <t>Compensation, nonvested awards, cost not yet recognized, period for recognition</t>
        </is>
      </c>
      <c r="B5" s="4" t="inlineStr">
        <is>
          <t>2 years 1 month 6 days</t>
        </is>
      </c>
      <c r="C5" s="4" t="inlineStr">
        <is>
          <t xml:space="preserve"> </t>
        </is>
      </c>
      <c r="D5" s="4" t="inlineStr">
        <is>
          <t xml:space="preserve"> </t>
        </is>
      </c>
    </row>
    <row r="6">
      <c r="A6" s="4" t="inlineStr">
        <is>
          <t>Anti-dilutive awards outstanding (fewer than) (in shares)</t>
        </is>
      </c>
      <c r="B6" s="5" t="n">
        <v>325000</v>
      </c>
      <c r="C6" s="5" t="n">
        <v>117000</v>
      </c>
      <c r="D6" s="5" t="n">
        <v>365000</v>
      </c>
    </row>
    <row r="7">
      <c r="A7" s="4" t="inlineStr">
        <is>
          <t>The 2014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dditional number of shares authorized for issuance (in shares)</t>
        </is>
      </c>
      <c r="B9" s="5" t="n">
        <v>4200000</v>
      </c>
      <c r="C9" s="4" t="inlineStr">
        <is>
          <t xml:space="preserve"> </t>
        </is>
      </c>
      <c r="D9" s="4" t="inlineStr">
        <is>
          <t xml:space="preserve"> </t>
        </is>
      </c>
    </row>
    <row r="10">
      <c r="A10" s="4" t="inlineStr">
        <is>
          <t>The 2024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dditional number of shares authorized for issuance (in shares)</t>
        </is>
      </c>
      <c r="B12" s="5" t="n">
        <v>3000000</v>
      </c>
      <c r="C12" s="4" t="inlineStr">
        <is>
          <t xml:space="preserve"> </t>
        </is>
      </c>
      <c r="D12" s="4" t="inlineStr">
        <is>
          <t xml:space="preserve"> </t>
        </is>
      </c>
    </row>
    <row r="13">
      <c r="A13" s="4" t="inlineStr">
        <is>
          <t>Series A Preferred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nti-dilutive awards outstanding (fewer than) (in shares)</t>
        </is>
      </c>
      <c r="B15" s="5" t="n">
        <v>3432000</v>
      </c>
      <c r="C15" s="4" t="inlineStr">
        <is>
          <t xml:space="preserve"> </t>
        </is>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Fair value of RSUs vested</t>
        </is>
      </c>
      <c r="B18" s="6" t="n">
        <v>5.8</v>
      </c>
      <c r="C18" s="4" t="inlineStr">
        <is>
          <t xml:space="preserve"> </t>
        </is>
      </c>
      <c r="D18" s="4" t="inlineStr">
        <is>
          <t xml:space="preserve"> </t>
        </is>
      </c>
    </row>
    <row r="19">
      <c r="A19" s="4" t="inlineStr">
        <is>
          <t>Restricted Stock Units (RSU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t>
        </is>
      </c>
      <c r="B21" s="4" t="inlineStr">
        <is>
          <t>1 year</t>
        </is>
      </c>
      <c r="C21" s="4" t="inlineStr">
        <is>
          <t xml:space="preserve"> </t>
        </is>
      </c>
      <c r="D21" s="4" t="inlineStr">
        <is>
          <t xml:space="preserve"> </t>
        </is>
      </c>
    </row>
    <row r="22">
      <c r="A22" s="4" t="inlineStr">
        <is>
          <t>Shares issued (as a percent)</t>
        </is>
      </c>
      <c r="B22" s="10" t="n">
        <v>0</v>
      </c>
      <c r="C22" s="4" t="inlineStr">
        <is>
          <t xml:space="preserve"> </t>
        </is>
      </c>
      <c r="D22" s="4" t="inlineStr">
        <is>
          <t xml:space="preserve"> </t>
        </is>
      </c>
    </row>
    <row r="23">
      <c r="A23" s="4" t="inlineStr">
        <is>
          <t>Restricted Stock Units (RSUs)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t>
        </is>
      </c>
      <c r="B25" s="4" t="inlineStr">
        <is>
          <t>5 years</t>
        </is>
      </c>
      <c r="C25" s="4" t="inlineStr">
        <is>
          <t xml:space="preserve"> </t>
        </is>
      </c>
      <c r="D25" s="4" t="inlineStr">
        <is>
          <t xml:space="preserve"> </t>
        </is>
      </c>
    </row>
    <row r="26">
      <c r="A26" s="4" t="inlineStr">
        <is>
          <t>Shares issued (as a percent)</t>
        </is>
      </c>
      <c r="B26" s="10" t="n">
        <v>1</v>
      </c>
      <c r="C26" s="4" t="inlineStr">
        <is>
          <t xml:space="preserve"> </t>
        </is>
      </c>
      <c r="D26" s="4" t="inlineStr">
        <is>
          <t xml:space="preserve"> </t>
        </is>
      </c>
    </row>
    <row r="27">
      <c r="A27" s="4" t="inlineStr">
        <is>
          <t>Restricted Stock Units (RSUs) | The 2014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piration period</t>
        </is>
      </c>
      <c r="B29" s="4" t="inlineStr">
        <is>
          <t>10 years</t>
        </is>
      </c>
      <c r="C29" s="4" t="inlineStr">
        <is>
          <t xml:space="preserve"> </t>
        </is>
      </c>
      <c r="D29" s="4" t="inlineStr">
        <is>
          <t xml:space="preserve"> </t>
        </is>
      </c>
    </row>
    <row r="30">
      <c r="A30" s="4" t="inlineStr">
        <is>
          <t>Restricted Stock Units (RSUs) | The 2024 Pla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xpiration period</t>
        </is>
      </c>
      <c r="B32" s="4" t="inlineStr">
        <is>
          <t>10 years</t>
        </is>
      </c>
      <c r="C32" s="4" t="inlineStr">
        <is>
          <t xml:space="preserve"> </t>
        </is>
      </c>
      <c r="D32" s="4" t="inlineStr">
        <is>
          <t xml:space="preserve"> </t>
        </is>
      </c>
    </row>
    <row r="33">
      <c r="A33" s="4" t="inlineStr">
        <is>
          <t>Shares remained available for future issuance (in shares)</t>
        </is>
      </c>
      <c r="B33" s="5" t="n">
        <v>2917122</v>
      </c>
      <c r="C33" s="4" t="inlineStr">
        <is>
          <t xml:space="preserve"> </t>
        </is>
      </c>
      <c r="D33" s="4" t="inlineStr">
        <is>
          <t xml:space="preserve"> </t>
        </is>
      </c>
    </row>
    <row r="34">
      <c r="A34" s="4" t="inlineStr">
        <is>
          <t>Relative Total Shareholder Return Award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period</t>
        </is>
      </c>
      <c r="B36" s="4" t="inlineStr">
        <is>
          <t>3 years</t>
        </is>
      </c>
      <c r="C36" s="4" t="inlineStr">
        <is>
          <t xml:space="preserve"> </t>
        </is>
      </c>
      <c r="D36" s="4" t="inlineStr">
        <is>
          <t xml:space="preserve"> </t>
        </is>
      </c>
    </row>
    <row r="37">
      <c r="A37" s="4" t="inlineStr">
        <is>
          <t>Fair value of RSUs vested</t>
        </is>
      </c>
      <c r="B37" s="6" t="n">
        <v>0.5</v>
      </c>
      <c r="C37" s="4" t="inlineStr">
        <is>
          <t xml:space="preserve"> </t>
        </is>
      </c>
      <c r="D37" s="4" t="inlineStr">
        <is>
          <t xml:space="preserve"> </t>
        </is>
      </c>
    </row>
    <row r="38">
      <c r="A38" s="4" t="inlineStr">
        <is>
          <t>Relative Total Shareholder Return Awards | Min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s issued (as a percent)</t>
        </is>
      </c>
      <c r="B40" s="10" t="n">
        <v>0</v>
      </c>
      <c r="C40" s="4" t="inlineStr">
        <is>
          <t xml:space="preserve"> </t>
        </is>
      </c>
      <c r="D40" s="4" t="inlineStr">
        <is>
          <t xml:space="preserve"> </t>
        </is>
      </c>
    </row>
    <row r="41">
      <c r="A41" s="4" t="inlineStr">
        <is>
          <t>Relative Total Shareholder Return Awards | Max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s issued (as a percent)</t>
        </is>
      </c>
      <c r="B43" s="10" t="n">
        <v>1.5</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henandoah Telecommunications Company and its subsidiaries (collectively, “Shentel”, “we”, “our”, “us”, or the “Company”) provide broadband data, video and voice services to residential and commercial customers in portions of Virginia, West Virginia, Maryland, Pennsylvania, Kentucky, Delaware, Ohio and Indiana, via fiber optic and hybrid fiber coaxial cable networks. We also lease dark fiber and provide Ethernet and Wavelength fiber optic services to enterprise and wholesale customers throughout the entirety of our service area. Shentel’s Broadband business also provides voice and DSL telephone services as a Rural Local Exchange Carrier (“RLEC”) to customers in Shenandoah County and portions of adjacent counties in Virginia, and in Ross County and portions of adjacent counties in Ohio. These integrated networks are connected by a fiber network. Horizon Transaction On April 1, 2024 (the “Closing Date”), Shentel completed its previously announced acquisition of Horizon Acquisition Parent LLC, a Delaware limited liability company (“Horizon”), pursuant to the terms of an Agreement and Plan of Merger, dated October 24, 2023, by and among Shentel, Horizon, the sellers set forth on the signature pages thereto (each, a “Seller” and collectively, the “Sellers”) and the other parties thereto (as amended by the First Amendment to Agreement and Plan of Merger, dated April 1, 2024, the “Merger Agreement”). Subject to the terms and conditions of the Merger Agreement, on the Closing Date, Shentel acquired 100% of the outstanding equity interests of Horizon in exchange for (i) issuing 4,100,375 shares of Shentel’s common stock, no par value (“Common Stock”), to an investment fund managed by affiliates of GCM Grosvenor, which is one of the Sellers (the “Selling Shareholder”); and (ii) paying $347 million which consisted of cash consideration to the other Sellers and certain third parties, including Horizon’s existing lenders to discharge debt, and payments for working capital adjustments and reimbursement of capital expenditures incurred by the Sellers, subject to post-closing adjustments. The Selling Shareholder agreed to an investor rights agreement with the Company, pursuant to which, as long as the Selling Shareholder beneficially owns at least 5.0% of Shentel’s outstanding Common Stock, the Selling Shareholder has the right to nominate a director to Shentel’s Board and is subject to certain standstill provisions and voting covenants. The Selling Shareholder is also subject to a one year lockup period for the shares of Common Stock received. Horizon is a leading commercial fiber provider in Ohio and adjacent states serving national wireless providers, carriers, enterprises, and government, education and healthcare customers. The acquisition of Horizon will allow Shentel to advance its fiber expansion strategy by doubling the size of the Company’s commercial fiber business and adding new expansion markets for its Glo Fiber business. Refer to Note 3, Acquisition of Horizon, for more information regarding the Horizon Transaction and its impact on the Company’s financial statements. Series A Preferred Stock Contemporaneously with the execution of the Merger Agreement, on October 24, 2023, Shentel and Shentel Broadband Holding Inc., a wholly-owned subsidiary of Shentel (“Shentel Broadband”), entered into an investment agreement (the “Investment Agreement”) with ECP Fiber Holdings, LP, a Delaware limited partnership (“ECP Investor”), and, solely for the limited purposes set forth therein, Hill City Holdings, LP, a Delaware limited partnership affiliated with ECP Investor. Subject to the terms and conditions set forth in the Investment Agreement, on the Closing Date, Shentel Broadband issued to ECP Investor 81,000 shares of Shentel Broadband’s 7% Series A Participating Exchangeable Perpetual Preferred Stock, par value $0.01 per share (the “Series A Preferred Stock”), at a purchase price of $1,000 per share in exchange for $81 million in cash. The Series A Preferred Stock is exchangeable at the option of the Investor in certain circumstances for shares of Common Stock at an exchange price of $24.50 per share (as it may be adjusted pursuant to the terms of the Investment Agreement, the “Exchange Price”). As a condition to closing the transactions contemplated by the Investment Agreement and Amendment No. 3 to the Credit Agreement, Shentel completed a corporate reorganization of Shentel’s subsidiaries (the “Reorganization”). As a result of the Reorganization effected on the Closing Date, Shentel Broadband Operations LLC, a wholly-owned subsidiary of Shentel Broadband, holds or has equity interest in substantially all of the operating assets of Shentel and was assigned and assumed the Credit Agreement. On the Closing Date, Shentel Broadband filed a certificate of designations with the Secretary of State of the State of Delaware authorizing 100,000 shares of Series A Preferred Stock and setting forth the powers, designations, preferences, rights, qualifications, limitations and restrictions of the Series A Preferred Stock (the “Certificate of Designations”). The Series A Preferred Stock ranks senior to Shentel’s Common Stock with respect to the payment of dividends and with respect to the distribution of assets upon Shentel Broadband’s liquidation, dissolution or winding up. Dividends on the Series A Preferred Stock accrue at 7% per annum compounded and payable quarterly in arrears and, at Shentel’s option, may be paid in cash or in kind (such dividends paid in kind, “PIK Dividends”). The PIK Dividend rate is subject to increase to 8.5% and 10% after the fifth and seventh anniversaries of the Closing Date, respectively, to the extent any dividends accrued during the period from and including such anniversary dates are paid in the form of PIK Dividends. Beginning two years after the Closing Date, Shentel may require the Investor to exchange the Series A Preferred Stock for shares of Common Stock if the price per share of the Common Stock exceeds 125% of the Exchange Price, subject to certain conditions. After five years, Shentel may redeem all of the Series A Preferred Stock for the greater of (i) $1,000 per share, plus (a) any accrued PIK Dividend amount and (b) accrued and unpaid dividends to, but excluding the redemption date (to the extent such accrued and unpaid dividends are not included in such PIK Dividend amount), and (ii) the value of the shares of Common Stock for which such Series A Preferred Stock are exchangeable. Under the terms of the Investment Agreement, the Investor has the right to nominate a director to the Board so long as the Investor beneficially owns at least 7.5% of Shentel’s outstanding Common Stock (including on an as exchanged basis with respect to the Series A Preferred Stock). So long as the Investor beneficially owns at least 7.5% of Shentel’s outstanding Common Stock (including on an as exchanged basis with respect to the Series A Preferred Stock), the Investor is subject to certain standstill provisions and voting covenants and has certain other rights with respect to the shares of Series A Preferred Stock, including, among others, pre-emptive, information and participation rights. The shares of Series A Preferred Stock are subject to a lock-up until the first anniversary of the Closing Date and are subject to certain other transfer restrictions. Refer to Note 13, Redeemable Noncontrolling Interest, for more information regarding the Series A Preferred Stock and its impact on the Company’s financial statements. Amendment No. 3 to Credit Agreement On April 1, 2024, Shentel entered into Amendment No. 3 to Credit Agreement, Incremental Term Loan Funding Agreement, Joinder and Assignment and Assumption (the “Third Amendment”) to its existing Credit Agreement, dated as of July 1, 2021, with various financial institutions party thereto (the “Lenders”) and CoBank, ACB, as administrative agents for the Lenders (as previously amended by Amendment No. 1 to Credit Agreement, dated as of May 17, 2023, and Consent and Amendment No. 2 to Credit Agreement, dated October 24, 2023, the “Credit Agreement”). The Third Amendment provides for, among other things, incremental delay draw term loan commitments under the Credit Agreement in an aggregate amount equal to $225 million and an increase in the revolving commitment under the Credit Agreement in an amount equal to $50 million. Refer to Note 10, Debt , for more information regarding the Credit Agreement. Sale of Shentel’s Tower Portfolio On March 29, 2024, Shenandoah Mobile, LLC, a wholly-owned subsidiary of Shenandoah Telecommunications Company, completed the initial closing of its previously disclosed sale of substantially all of Shentel’s tower portfolio and operations (“Tower Portfolio”) to Vertical Bridge Holdco, LLC (Vertical Bridge) for $309.9 million (the “Tower Transaction”). The Company received $305.8 million, net of certain transaction costs at the time of the initial closing. At the initial close, the Company conveyed sites representing approximately 99.5% of the tower portfolio value. The Company expects to convey certain remaining tower sites to Vertical Bridge by the end of March 2025 that will represent 99.9% of the tower portfolio value. The Tower Transaction was completed pursuant to the terms of a Purchase and Sale Agreement, dated February 29, 2024, as amended by Amendment No. 1 to the Purchase and Sale Agreement, dated March 29, 2024. The Tower Portfolio represented substantially all of the assets and operations in Shentel’s previously reported Tower Reporting Segment and the Tower Transaction represented a strategic shift in the Company’s business. Consequently, the Tower Portfolio has been reclassified as a discontinued operation. For all periods presented, the assets and liabilities that transferred in the Tower Transaction (the “disposal group”) are presented as held for sale in our consolidated balance sheets , and operating results and cash flows related to the Tower Portfolio were reflected as a discontinued operations in our consolidated statements of operations and consolidated statements of cash flows . Refer to Note 17, Discontinued Operations, for more information regarding the presentation of the disposal group in the Company’s financial statements. As a result of the sale of the Tower Portfolio, the Company has one reportable segment. Consequently, segment reporting previously disclosed is no longer applic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and Earnings per Share - Schedule of Share-Based Payment Arrangement, Activity (Details) - $ / shares shares in Thousand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awards, beginning of period (in shares)</t>
        </is>
      </c>
      <c r="B5" s="5" t="n">
        <v>825</v>
      </c>
      <c r="C5" s="5" t="n">
        <v>649</v>
      </c>
      <c r="D5" s="5" t="n">
        <v>337</v>
      </c>
    </row>
    <row r="6">
      <c r="A6" s="4" t="inlineStr">
        <is>
          <t>Granted (in shares)</t>
        </is>
      </c>
      <c r="B6" s="5" t="n">
        <v>403</v>
      </c>
      <c r="C6" s="5" t="n">
        <v>385</v>
      </c>
      <c r="D6" s="5" t="n">
        <v>518</v>
      </c>
    </row>
    <row r="7">
      <c r="A7" s="4" t="inlineStr">
        <is>
          <t>Vested (in shares)</t>
        </is>
      </c>
      <c r="B7" s="5" t="n">
        <v>-308</v>
      </c>
      <c r="C7" s="5" t="n">
        <v>-200</v>
      </c>
      <c r="D7" s="5" t="n">
        <v>-153</v>
      </c>
    </row>
    <row r="8">
      <c r="A8" s="4" t="inlineStr">
        <is>
          <t>Forfeited (in shares)</t>
        </is>
      </c>
      <c r="B8" s="5" t="n">
        <v>-45</v>
      </c>
      <c r="C8" s="5" t="n">
        <v>-9</v>
      </c>
      <c r="D8" s="5" t="n">
        <v>-53</v>
      </c>
    </row>
    <row r="9">
      <c r="A9" s="4" t="inlineStr">
        <is>
          <t>Outstanding awards, end of period (in shares)</t>
        </is>
      </c>
      <c r="B9" s="5" t="n">
        <v>875</v>
      </c>
      <c r="C9" s="5" t="n">
        <v>825</v>
      </c>
      <c r="D9" s="5" t="n">
        <v>649</v>
      </c>
    </row>
    <row r="10">
      <c r="A10" s="3" t="inlineStr">
        <is>
          <t>Weighted Average Grant Price</t>
        </is>
      </c>
      <c r="B10" s="4" t="inlineStr">
        <is>
          <t xml:space="preserve"> </t>
        </is>
      </c>
      <c r="C10" s="4" t="inlineStr">
        <is>
          <t xml:space="preserve"> </t>
        </is>
      </c>
      <c r="D10" s="4" t="inlineStr">
        <is>
          <t xml:space="preserve"> </t>
        </is>
      </c>
    </row>
    <row r="11">
      <c r="A11" s="4" t="inlineStr">
        <is>
          <t>Outstanding awards, beginning of period weighted average grant price (in dollars per share)</t>
        </is>
      </c>
      <c r="B11" s="8" t="n">
        <v>21.16</v>
      </c>
      <c r="C11" s="8" t="n">
        <v>23.39</v>
      </c>
      <c r="D11" s="8" t="n">
        <v>28.46</v>
      </c>
    </row>
    <row r="12">
      <c r="A12" s="4" t="inlineStr">
        <is>
          <t>Granted, weighted average grant price (in dollars per share)</t>
        </is>
      </c>
      <c r="B12" s="9" t="n">
        <v>20.22</v>
      </c>
      <c r="C12" s="9" t="n">
        <v>19.05</v>
      </c>
      <c r="D12" s="9" t="n">
        <v>21.56</v>
      </c>
    </row>
    <row r="13">
      <c r="A13" s="4" t="inlineStr">
        <is>
          <t>Vested, weighted average grant price (in dollars per share)</t>
        </is>
      </c>
      <c r="B13" s="9" t="n">
        <v>21.74</v>
      </c>
      <c r="C13" s="9" t="n">
        <v>25.01</v>
      </c>
      <c r="D13" s="9" t="n">
        <v>27.5</v>
      </c>
    </row>
    <row r="14">
      <c r="A14" s="4" t="inlineStr">
        <is>
          <t>Forfeited, weighted average grant price (in dollars per share)</t>
        </is>
      </c>
      <c r="B14" s="9" t="n">
        <v>19.44</v>
      </c>
      <c r="C14" s="9" t="n">
        <v>21.67</v>
      </c>
      <c r="D14" s="9" t="n">
        <v>25.89</v>
      </c>
    </row>
    <row r="15">
      <c r="A15" s="4" t="inlineStr">
        <is>
          <t>Outstanding awards, end of period weighted average grant price (in dollars per share)</t>
        </is>
      </c>
      <c r="B15" s="8" t="n">
        <v>20.63</v>
      </c>
      <c r="C15" s="8" t="n">
        <v>21.16</v>
      </c>
      <c r="D15" s="8" t="n">
        <v>23.39</v>
      </c>
    </row>
    <row r="16">
      <c r="A16" s="4" t="inlineStr">
        <is>
          <t>Relative Total Shareholder Return Award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awards, beginning of period (in shares)</t>
        </is>
      </c>
      <c r="B18" s="5" t="n">
        <v>293</v>
      </c>
      <c r="C18" s="5" t="n">
        <v>202</v>
      </c>
      <c r="D18" s="5" t="n">
        <v>154</v>
      </c>
    </row>
    <row r="19">
      <c r="A19" s="4" t="inlineStr">
        <is>
          <t>Granted (in shares)</t>
        </is>
      </c>
      <c r="B19" s="5" t="n">
        <v>136</v>
      </c>
      <c r="C19" s="5" t="n">
        <v>134</v>
      </c>
      <c r="D19" s="5" t="n">
        <v>100</v>
      </c>
    </row>
    <row r="20">
      <c r="A20" s="4" t="inlineStr">
        <is>
          <t>Vested (in shares)</t>
        </is>
      </c>
      <c r="B20" s="5" t="n">
        <v>-32</v>
      </c>
      <c r="C20" s="5" t="n">
        <v>-30</v>
      </c>
      <c r="D20" s="5" t="n">
        <v>-46</v>
      </c>
    </row>
    <row r="21">
      <c r="A21" s="4" t="inlineStr">
        <is>
          <t>Forfeited (in shares)</t>
        </is>
      </c>
      <c r="B21" s="5" t="n">
        <v>-138</v>
      </c>
      <c r="C21" s="5" t="n">
        <v>-13</v>
      </c>
      <c r="D21" s="5" t="n">
        <v>-6</v>
      </c>
    </row>
    <row r="22">
      <c r="A22" s="4" t="inlineStr">
        <is>
          <t>Outstanding awards, end of period (in shares)</t>
        </is>
      </c>
      <c r="B22" s="5" t="n">
        <v>259</v>
      </c>
      <c r="C22" s="5" t="n">
        <v>293</v>
      </c>
      <c r="D22" s="5" t="n">
        <v>202</v>
      </c>
    </row>
    <row r="23">
      <c r="A23" s="3" t="inlineStr">
        <is>
          <t>Weighted Average Grant Price</t>
        </is>
      </c>
      <c r="B23" s="4" t="inlineStr">
        <is>
          <t xml:space="preserve"> </t>
        </is>
      </c>
      <c r="C23" s="4" t="inlineStr">
        <is>
          <t xml:space="preserve"> </t>
        </is>
      </c>
      <c r="D23" s="4" t="inlineStr">
        <is>
          <t xml:space="preserve"> </t>
        </is>
      </c>
    </row>
    <row r="24">
      <c r="A24" s="4" t="inlineStr">
        <is>
          <t>Outstanding awards, beginning of period weighted average grant price (in dollars per share)</t>
        </is>
      </c>
      <c r="B24" s="8" t="n">
        <v>25.8</v>
      </c>
      <c r="C24" s="8" t="n">
        <v>29.46</v>
      </c>
      <c r="D24" s="8" t="n">
        <v>34.69</v>
      </c>
    </row>
    <row r="25">
      <c r="A25" s="4" t="inlineStr">
        <is>
          <t>Granted, weighted average grant price (in dollars per share)</t>
        </is>
      </c>
      <c r="B25" s="9" t="n">
        <v>22.3</v>
      </c>
      <c r="C25" s="9" t="n">
        <v>23.64</v>
      </c>
      <c r="D25" s="9" t="n">
        <v>23.83</v>
      </c>
    </row>
    <row r="26">
      <c r="A26" s="4" t="inlineStr">
        <is>
          <t>Vested, weighted average grant price (in dollars per share)</t>
        </is>
      </c>
      <c r="B26" s="9" t="n">
        <v>34.05</v>
      </c>
      <c r="C26" s="9" t="n">
        <v>36.27</v>
      </c>
      <c r="D26" s="9" t="n">
        <v>33.83</v>
      </c>
    </row>
    <row r="27">
      <c r="A27" s="4" t="inlineStr">
        <is>
          <t>Forfeited, weighted average grant price (in dollars per share)</t>
        </is>
      </c>
      <c r="B27" s="9" t="n">
        <v>25.74</v>
      </c>
      <c r="C27" s="9" t="n">
        <v>36.27</v>
      </c>
      <c r="D27" s="9" t="n">
        <v>36.28</v>
      </c>
    </row>
    <row r="28">
      <c r="A28" s="4" t="inlineStr">
        <is>
          <t>Outstanding awards, end of period weighted average grant price (in dollars per share)</t>
        </is>
      </c>
      <c r="B28" s="8" t="n">
        <v>22.96</v>
      </c>
      <c r="C28" s="8" t="n">
        <v>25.8</v>
      </c>
      <c r="D28" s="8" t="n">
        <v>29.4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and Earnings per Share - Schedule of Stock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compensation expense</t>
        </is>
      </c>
      <c r="B4" s="7" t="n">
        <v>10651</v>
      </c>
      <c r="C4" s="7" t="n">
        <v>10823</v>
      </c>
      <c r="D4" s="7" t="n">
        <v>9142</v>
      </c>
    </row>
    <row r="5">
      <c r="A5" s="4" t="inlineStr">
        <is>
          <t>Capitalized stock compensation</t>
        </is>
      </c>
      <c r="B5" s="5" t="n">
        <v>-814</v>
      </c>
      <c r="C5" s="5" t="n">
        <v>-790</v>
      </c>
      <c r="D5" s="5" t="n">
        <v>-614</v>
      </c>
    </row>
    <row r="6">
      <c r="A6" s="4" t="inlineStr">
        <is>
          <t>Stock compensation expense, net</t>
        </is>
      </c>
      <c r="B6" s="7" t="n">
        <v>9837</v>
      </c>
      <c r="C6" s="7" t="n">
        <v>10033</v>
      </c>
      <c r="D6" s="7" t="n">
        <v>852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and Earnings per Share - Schedule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Calculation of net income (loss) per share:</t>
        </is>
      </c>
      <c r="B3" s="4" t="inlineStr">
        <is>
          <t xml:space="preserve"> </t>
        </is>
      </c>
      <c r="C3" s="4" t="inlineStr">
        <is>
          <t xml:space="preserve"> </t>
        </is>
      </c>
      <c r="D3" s="4" t="inlineStr">
        <is>
          <t xml:space="preserve"> </t>
        </is>
      </c>
    </row>
    <row r="4">
      <c r="A4" s="4" t="inlineStr">
        <is>
          <t>(Loss) income from continuing operations</t>
        </is>
      </c>
      <c r="B4" s="7" t="n">
        <v>-28357</v>
      </c>
      <c r="C4" s="7" t="n">
        <v>1016</v>
      </c>
      <c r="D4" s="7" t="n">
        <v>-15418</v>
      </c>
    </row>
    <row r="5">
      <c r="A5" s="4" t="inlineStr">
        <is>
          <t>Income from discontinued operations, net of tax</t>
        </is>
      </c>
      <c r="B5" s="5" t="n">
        <v>222174</v>
      </c>
      <c r="C5" s="5" t="n">
        <v>7022</v>
      </c>
      <c r="D5" s="5" t="n">
        <v>7039</v>
      </c>
    </row>
    <row r="6">
      <c r="A6" s="4" t="inlineStr">
        <is>
          <t>Net income (loss)</t>
        </is>
      </c>
      <c r="B6" s="5" t="n">
        <v>193817</v>
      </c>
      <c r="C6" s="5" t="n">
        <v>8038</v>
      </c>
      <c r="D6" s="5" t="n">
        <v>-8379</v>
      </c>
    </row>
    <row r="7">
      <c r="A7" s="4" t="inlineStr">
        <is>
          <t>(Loss) income from continuing operations</t>
        </is>
      </c>
      <c r="B7" s="5" t="n">
        <v>-31786</v>
      </c>
      <c r="C7" s="5" t="n">
        <v>1016</v>
      </c>
      <c r="D7" s="5" t="n">
        <v>-15418</v>
      </c>
    </row>
    <row r="8">
      <c r="A8" s="4" t="inlineStr">
        <is>
          <t>Income from discontinued operations, net of tax</t>
        </is>
      </c>
      <c r="B8" s="5" t="n">
        <v>222174</v>
      </c>
      <c r="C8" s="5" t="n">
        <v>7022</v>
      </c>
      <c r="D8" s="5" t="n">
        <v>7039</v>
      </c>
    </row>
    <row r="9">
      <c r="A9" s="4" t="inlineStr">
        <is>
          <t>Net income (loss) attributable to common shareholders</t>
        </is>
      </c>
      <c r="B9" s="7" t="n">
        <v>190388</v>
      </c>
      <c r="C9" s="7" t="n">
        <v>8038</v>
      </c>
      <c r="D9" s="7" t="n">
        <v>-8379</v>
      </c>
    </row>
    <row r="10">
      <c r="A10" s="4" t="inlineStr">
        <is>
          <t>Basic weighted average shares outstanding (in shares)</t>
        </is>
      </c>
      <c r="B10" s="5" t="n">
        <v>53722</v>
      </c>
      <c r="C10" s="5" t="n">
        <v>50396</v>
      </c>
      <c r="D10" s="5" t="n">
        <v>50155</v>
      </c>
    </row>
    <row r="11">
      <c r="A11" s="4" t="inlineStr">
        <is>
          <t>Basic net income (loss) per share - continuing operations (in dollars per share)</t>
        </is>
      </c>
      <c r="B11" s="8" t="n">
        <v>-0.59</v>
      </c>
      <c r="C11" s="8" t="n">
        <v>0.02</v>
      </c>
      <c r="D11" s="8" t="n">
        <v>-0.31</v>
      </c>
    </row>
    <row r="12">
      <c r="A12" s="4" t="inlineStr">
        <is>
          <t>Basic net income per share - discontinued operations (in dollars per share)</t>
        </is>
      </c>
      <c r="B12" s="9" t="n">
        <v>4.13</v>
      </c>
      <c r="C12" s="9" t="n">
        <v>0.14</v>
      </c>
      <c r="D12" s="9" t="n">
        <v>0.14</v>
      </c>
    </row>
    <row r="13">
      <c r="A13" s="4" t="inlineStr">
        <is>
          <t>Basic net income (loss) per share (in dollars per share)</t>
        </is>
      </c>
      <c r="B13" s="8" t="n">
        <v>3.54</v>
      </c>
      <c r="C13" s="8" t="n">
        <v>0.16</v>
      </c>
      <c r="D13" s="8" t="n">
        <v>-0.17</v>
      </c>
    </row>
    <row r="14">
      <c r="A14" s="4" t="inlineStr">
        <is>
          <t>Effect from dilutive shares and options outstanding (in shares)</t>
        </is>
      </c>
      <c r="B14" s="5" t="n">
        <v>0</v>
      </c>
      <c r="C14" s="5" t="n">
        <v>319</v>
      </c>
      <c r="D14" s="5" t="n">
        <v>0</v>
      </c>
    </row>
    <row r="15">
      <c r="A15" s="4" t="inlineStr">
        <is>
          <t>Diluted weighted average shares (in shares)</t>
        </is>
      </c>
      <c r="B15" s="5" t="n">
        <v>53722</v>
      </c>
      <c r="C15" s="5" t="n">
        <v>50715</v>
      </c>
      <c r="D15" s="5" t="n">
        <v>50155</v>
      </c>
    </row>
    <row r="16">
      <c r="A16" s="4" t="inlineStr">
        <is>
          <t>Diluted net income (loss) per share - continuing operations (in dollars per share)</t>
        </is>
      </c>
      <c r="B16" s="8" t="n">
        <v>-0.59</v>
      </c>
      <c r="C16" s="8" t="n">
        <v>0.02</v>
      </c>
      <c r="D16" s="8" t="n">
        <v>-0.31</v>
      </c>
    </row>
    <row r="17">
      <c r="A17" s="4" t="inlineStr">
        <is>
          <t>Diluted net income per share - discontinued operations (in dollars per share)</t>
        </is>
      </c>
      <c r="B17" s="9" t="n">
        <v>4.13</v>
      </c>
      <c r="C17" s="9" t="n">
        <v>0.14</v>
      </c>
      <c r="D17" s="9" t="n">
        <v>0.14</v>
      </c>
    </row>
    <row r="18">
      <c r="A18" s="4" t="inlineStr">
        <is>
          <t>Diluted net income (loss) per share (in dollars per share)</t>
        </is>
      </c>
      <c r="B18" s="8" t="n">
        <v>3.54</v>
      </c>
      <c r="C18" s="8" t="n">
        <v>0.16</v>
      </c>
      <c r="D18" s="8" t="n">
        <v>-0.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14" customWidth="1" min="5" max="5"/>
  </cols>
  <sheetData>
    <row r="1">
      <c r="A1" s="1" t="inlineStr">
        <is>
          <t>Government Grants (Details) - USD ($) $ in Thousands</t>
        </is>
      </c>
      <c r="C1" s="2" t="inlineStr">
        <is>
          <t>12 Months Ended</t>
        </is>
      </c>
    </row>
    <row r="2">
      <c r="B2" s="2" t="inlineStr">
        <is>
          <t>Mar. 31, 2024</t>
        </is>
      </c>
      <c r="C2" s="2" t="inlineStr">
        <is>
          <t>Dec. 31, 2024</t>
        </is>
      </c>
      <c r="D2" s="2" t="inlineStr">
        <is>
          <t>Dec. 31, 2023</t>
        </is>
      </c>
      <c r="E2" s="2" t="inlineStr">
        <is>
          <t>Dec. 31, 2022</t>
        </is>
      </c>
    </row>
    <row r="3">
      <c r="A3" s="3" t="inlineStr">
        <is>
          <t>Government Assistance [Line Items]</t>
        </is>
      </c>
      <c r="B3" s="4" t="inlineStr">
        <is>
          <t xml:space="preserve"> </t>
        </is>
      </c>
      <c r="C3" s="4" t="inlineStr">
        <is>
          <t xml:space="preserve"> </t>
        </is>
      </c>
      <c r="D3" s="4" t="inlineStr">
        <is>
          <t xml:space="preserve"> </t>
        </is>
      </c>
      <c r="E3" s="4" t="inlineStr">
        <is>
          <t xml:space="preserve"> </t>
        </is>
      </c>
    </row>
    <row r="4">
      <c r="A4" s="4" t="inlineStr">
        <is>
          <t>Government grants received</t>
        </is>
      </c>
      <c r="B4" s="4" t="inlineStr">
        <is>
          <t xml:space="preserve"> </t>
        </is>
      </c>
      <c r="C4" s="7" t="n">
        <v>19238</v>
      </c>
      <c r="D4" s="7" t="n">
        <v>1904</v>
      </c>
      <c r="E4" s="7" t="n">
        <v>0</v>
      </c>
    </row>
    <row r="5">
      <c r="A5" s="4" t="inlineStr">
        <is>
          <t>Grants receivable</t>
        </is>
      </c>
      <c r="B5" s="4" t="inlineStr">
        <is>
          <t xml:space="preserve"> </t>
        </is>
      </c>
      <c r="C5" s="5" t="n">
        <v>300</v>
      </c>
      <c r="D5" s="7" t="n">
        <v>1900</v>
      </c>
      <c r="E5" s="4" t="inlineStr">
        <is>
          <t xml:space="preserve"> </t>
        </is>
      </c>
    </row>
    <row r="6">
      <c r="A6" s="4" t="inlineStr">
        <is>
          <t>Government assistance, liability, noncurrent</t>
        </is>
      </c>
      <c r="B6" s="4" t="inlineStr">
        <is>
          <t xml:space="preserve"> </t>
        </is>
      </c>
      <c r="C6" s="7" t="n">
        <v>3700</v>
      </c>
      <c r="D6" s="4" t="inlineStr">
        <is>
          <t xml:space="preserve"> </t>
        </is>
      </c>
      <c r="E6" s="4" t="inlineStr">
        <is>
          <t xml:space="preserve"> </t>
        </is>
      </c>
    </row>
    <row r="7">
      <c r="A7" s="4" t="inlineStr">
        <is>
          <t>Government Assistance, Liability, Noncurrent, Statement of Financial Position [Extensible Enumeration]</t>
        </is>
      </c>
      <c r="B7" s="4" t="inlineStr">
        <is>
          <t xml:space="preserve"> </t>
        </is>
      </c>
      <c r="C7" s="4" t="inlineStr">
        <is>
          <t>Other Liabilities, Noncurrent</t>
        </is>
      </c>
      <c r="D7" s="4" t="inlineStr">
        <is>
          <t xml:space="preserve"> </t>
        </is>
      </c>
      <c r="E7" s="4" t="inlineStr">
        <is>
          <t xml:space="preserve"> </t>
        </is>
      </c>
    </row>
    <row r="8">
      <c r="A8" s="4" t="inlineStr">
        <is>
          <t>Broadband Network Grants</t>
        </is>
      </c>
      <c r="B8" s="4" t="inlineStr">
        <is>
          <t xml:space="preserve"> </t>
        </is>
      </c>
      <c r="C8" s="4" t="inlineStr">
        <is>
          <t xml:space="preserve"> </t>
        </is>
      </c>
      <c r="D8" s="4" t="inlineStr">
        <is>
          <t xml:space="preserve"> </t>
        </is>
      </c>
      <c r="E8" s="4" t="inlineStr">
        <is>
          <t xml:space="preserve"> </t>
        </is>
      </c>
    </row>
    <row r="9">
      <c r="A9" s="3" t="inlineStr">
        <is>
          <t>Government Assistance [Line Items]</t>
        </is>
      </c>
      <c r="B9" s="4" t="inlineStr">
        <is>
          <t xml:space="preserve"> </t>
        </is>
      </c>
      <c r="C9" s="4" t="inlineStr">
        <is>
          <t xml:space="preserve"> </t>
        </is>
      </c>
      <c r="D9" s="4" t="inlineStr">
        <is>
          <t xml:space="preserve"> </t>
        </is>
      </c>
      <c r="E9" s="4" t="inlineStr">
        <is>
          <t xml:space="preserve"> </t>
        </is>
      </c>
    </row>
    <row r="10">
      <c r="A10" s="4" t="inlineStr">
        <is>
          <t>Increase (decrease) in grants receivable</t>
        </is>
      </c>
      <c r="B10" s="4" t="inlineStr">
        <is>
          <t xml:space="preserve"> </t>
        </is>
      </c>
      <c r="C10" s="7" t="n">
        <v>149800</v>
      </c>
      <c r="D10" s="4" t="inlineStr">
        <is>
          <t xml:space="preserve"> </t>
        </is>
      </c>
      <c r="E10" s="4" t="inlineStr">
        <is>
          <t xml:space="preserve"> </t>
        </is>
      </c>
    </row>
    <row r="11">
      <c r="A11" s="4" t="inlineStr">
        <is>
          <t>Increase (decrease) in grants available</t>
        </is>
      </c>
      <c r="B11" s="4" t="inlineStr">
        <is>
          <t xml:space="preserve"> </t>
        </is>
      </c>
      <c r="C11" s="7" t="n">
        <v>110600</v>
      </c>
      <c r="D11" s="4" t="inlineStr">
        <is>
          <t xml:space="preserve"> </t>
        </is>
      </c>
      <c r="E11" s="4" t="inlineStr">
        <is>
          <t xml:space="preserve"> </t>
        </is>
      </c>
    </row>
    <row r="12">
      <c r="A12" s="4" t="inlineStr">
        <is>
          <t>OHIO | Horizon Transaction</t>
        </is>
      </c>
      <c r="B12" s="4" t="inlineStr">
        <is>
          <t xml:space="preserve"> </t>
        </is>
      </c>
      <c r="C12" s="4" t="inlineStr">
        <is>
          <t xml:space="preserve"> </t>
        </is>
      </c>
      <c r="D12" s="4" t="inlineStr">
        <is>
          <t xml:space="preserve"> </t>
        </is>
      </c>
      <c r="E12" s="4" t="inlineStr">
        <is>
          <t xml:space="preserve"> </t>
        </is>
      </c>
    </row>
    <row r="13">
      <c r="A13" s="3" t="inlineStr">
        <is>
          <t>Government Assistance [Line Items]</t>
        </is>
      </c>
      <c r="B13" s="4" t="inlineStr">
        <is>
          <t xml:space="preserve"> </t>
        </is>
      </c>
      <c r="C13" s="4" t="inlineStr">
        <is>
          <t xml:space="preserve"> </t>
        </is>
      </c>
      <c r="D13" s="4" t="inlineStr">
        <is>
          <t xml:space="preserve"> </t>
        </is>
      </c>
      <c r="E13" s="4" t="inlineStr">
        <is>
          <t xml:space="preserve"> </t>
        </is>
      </c>
    </row>
    <row r="14">
      <c r="A14" s="4" t="inlineStr">
        <is>
          <t>Increase in project costs</t>
        </is>
      </c>
      <c r="B14" s="7" t="n">
        <v>57400</v>
      </c>
      <c r="C14" s="4" t="inlineStr">
        <is>
          <t xml:space="preserve"> </t>
        </is>
      </c>
      <c r="D14" s="4" t="inlineStr">
        <is>
          <t xml:space="preserve"> </t>
        </is>
      </c>
      <c r="E14" s="4" t="inlineStr">
        <is>
          <t xml:space="preserve"> </t>
        </is>
      </c>
    </row>
    <row r="15">
      <c r="A15" s="4" t="inlineStr">
        <is>
          <t>Government assistance, award amount</t>
        </is>
      </c>
      <c r="B15" s="5" t="n">
        <v>30100</v>
      </c>
      <c r="C15" s="4" t="inlineStr">
        <is>
          <t xml:space="preserve"> </t>
        </is>
      </c>
      <c r="D15" s="4" t="inlineStr">
        <is>
          <t xml:space="preserve"> </t>
        </is>
      </c>
      <c r="E15" s="4" t="inlineStr">
        <is>
          <t xml:space="preserve"> </t>
        </is>
      </c>
    </row>
    <row r="16">
      <c r="A16" s="4" t="inlineStr">
        <is>
          <t>Government grant paid to horizon up-front</t>
        </is>
      </c>
      <c r="B16" s="7" t="n">
        <v>180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4</t>
        </is>
      </c>
      <c r="C2" s="2" t="inlineStr">
        <is>
          <t>Dec. 31, 2023</t>
        </is>
      </c>
      <c r="D2" s="2" t="inlineStr">
        <is>
          <t>Dec. 31, 2022</t>
        </is>
      </c>
    </row>
    <row r="3">
      <c r="A3" s="4" t="inlineStr">
        <is>
          <t>Marketing Services and IT Softeware Licences</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Payments for long-term purchase commitment</t>
        </is>
      </c>
      <c r="B5" s="6" t="n">
        <v>6.1</v>
      </c>
      <c r="C5" s="6" t="n">
        <v>4.6</v>
      </c>
      <c r="D5" s="6" t="n">
        <v>5.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Details) $ in Thousands</t>
        </is>
      </c>
      <c r="B1" s="2" t="inlineStr">
        <is>
          <t>Dec. 31, 2024 USD ($)</t>
        </is>
      </c>
    </row>
    <row r="2">
      <c r="A2" s="3" t="inlineStr">
        <is>
          <t>Purchase Commitments</t>
        </is>
      </c>
      <c r="B2" s="4" t="inlineStr">
        <is>
          <t xml:space="preserve"> </t>
        </is>
      </c>
    </row>
    <row r="3">
      <c r="A3" s="4" t="inlineStr">
        <is>
          <t>2025</t>
        </is>
      </c>
      <c r="B3" s="7" t="n">
        <v>5809</v>
      </c>
    </row>
    <row r="4">
      <c r="A4" s="4" t="inlineStr">
        <is>
          <t>2026</t>
        </is>
      </c>
      <c r="B4" s="5" t="n">
        <v>4364</v>
      </c>
    </row>
    <row r="5">
      <c r="A5" s="4" t="inlineStr">
        <is>
          <t>2027</t>
        </is>
      </c>
      <c r="B5" s="5" t="n">
        <v>1282</v>
      </c>
    </row>
    <row r="6">
      <c r="A6" s="4" t="inlineStr">
        <is>
          <t>Total</t>
        </is>
      </c>
      <c r="B6" s="7" t="n">
        <v>114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arrying Amounts of the Major Classes of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on-current assets held for sale</t>
        </is>
      </c>
      <c r="B3" s="7" t="n">
        <v>0</v>
      </c>
      <c r="C3" s="7" t="n">
        <v>68915</v>
      </c>
    </row>
    <row r="4">
      <c r="A4" s="3" t="inlineStr">
        <is>
          <t>LIABILITIES</t>
        </is>
      </c>
      <c r="B4" s="4" t="inlineStr">
        <is>
          <t xml:space="preserve"> </t>
        </is>
      </c>
      <c r="C4" s="4" t="inlineStr">
        <is>
          <t xml:space="preserve"> </t>
        </is>
      </c>
    </row>
    <row r="5">
      <c r="A5" s="4" t="inlineStr">
        <is>
          <t>Current liabilities held for sale</t>
        </is>
      </c>
      <c r="B5" s="5" t="n">
        <v>0</v>
      </c>
      <c r="C5" s="5" t="n">
        <v>3602</v>
      </c>
    </row>
    <row r="6">
      <c r="A6" s="4" t="inlineStr">
        <is>
          <t>Non-current liabilities held for sale</t>
        </is>
      </c>
      <c r="B6" s="7" t="n">
        <v>0</v>
      </c>
      <c r="C6" s="5" t="n">
        <v>54213</v>
      </c>
    </row>
    <row r="7">
      <c r="A7" s="4" t="inlineStr">
        <is>
          <t>Discontinued Operations, Held-for-sal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Property, plant and equipment, net</t>
        </is>
      </c>
      <c r="B9" s="4" t="inlineStr">
        <is>
          <t xml:space="preserve"> </t>
        </is>
      </c>
      <c r="C9" s="5" t="n">
        <v>29162</v>
      </c>
    </row>
    <row r="10">
      <c r="A10" s="4" t="inlineStr">
        <is>
          <t>Operating lease right-of-use assets</t>
        </is>
      </c>
      <c r="B10" s="4" t="inlineStr">
        <is>
          <t xml:space="preserve"> </t>
        </is>
      </c>
      <c r="C10" s="5" t="n">
        <v>37616</v>
      </c>
    </row>
    <row r="11">
      <c r="A11" s="4" t="inlineStr">
        <is>
          <t>Deferred charges and other assets</t>
        </is>
      </c>
      <c r="B11" s="4" t="inlineStr">
        <is>
          <t xml:space="preserve"> </t>
        </is>
      </c>
      <c r="C11" s="5" t="n">
        <v>2137</v>
      </c>
    </row>
    <row r="12">
      <c r="A12" s="4" t="inlineStr">
        <is>
          <t>Non-current assets held for sale</t>
        </is>
      </c>
      <c r="B12" s="4" t="inlineStr">
        <is>
          <t xml:space="preserve"> </t>
        </is>
      </c>
      <c r="C12" s="5" t="n">
        <v>68915</v>
      </c>
    </row>
    <row r="13">
      <c r="A13" s="3" t="inlineStr">
        <is>
          <t>LIABILITIES</t>
        </is>
      </c>
      <c r="B13" s="4" t="inlineStr">
        <is>
          <t xml:space="preserve"> </t>
        </is>
      </c>
      <c r="C13" s="4" t="inlineStr">
        <is>
          <t xml:space="preserve"> </t>
        </is>
      </c>
    </row>
    <row r="14">
      <c r="A14" s="4" t="inlineStr">
        <is>
          <t>Accrued liabilities and other current liabilities</t>
        </is>
      </c>
      <c r="B14" s="4" t="inlineStr">
        <is>
          <t xml:space="preserve"> </t>
        </is>
      </c>
      <c r="C14" s="5" t="n">
        <v>3602</v>
      </c>
    </row>
    <row r="15">
      <c r="A15" s="4" t="inlineStr">
        <is>
          <t>Current liabilities held for sale</t>
        </is>
      </c>
      <c r="B15" s="4" t="inlineStr">
        <is>
          <t xml:space="preserve"> </t>
        </is>
      </c>
      <c r="C15" s="5" t="n">
        <v>3602</v>
      </c>
    </row>
    <row r="16">
      <c r="A16" s="4" t="inlineStr">
        <is>
          <t>Asset retirement obligations</t>
        </is>
      </c>
      <c r="B16" s="4" t="inlineStr">
        <is>
          <t xml:space="preserve"> </t>
        </is>
      </c>
      <c r="C16" s="5" t="n">
        <v>9516</v>
      </c>
    </row>
    <row r="17">
      <c r="A17" s="4" t="inlineStr">
        <is>
          <t>Non-current operating lease liabilities</t>
        </is>
      </c>
      <c r="B17" s="4" t="inlineStr">
        <is>
          <t xml:space="preserve"> </t>
        </is>
      </c>
      <c r="C17" s="5" t="n">
        <v>41173</v>
      </c>
    </row>
    <row r="18">
      <c r="A18" s="4" t="inlineStr">
        <is>
          <t>Other liabilities</t>
        </is>
      </c>
      <c r="B18" s="4" t="inlineStr">
        <is>
          <t xml:space="preserve"> </t>
        </is>
      </c>
      <c r="C18" s="5" t="n">
        <v>3524</v>
      </c>
    </row>
    <row r="19">
      <c r="A19" s="4" t="inlineStr">
        <is>
          <t>Non-current liabilities held for sale</t>
        </is>
      </c>
      <c r="B19" s="4" t="inlineStr">
        <is>
          <t xml:space="preserve"> </t>
        </is>
      </c>
      <c r="C19" s="7" t="n">
        <v>542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al Groups - Schedule of Income (Loss) From Discontinued Operations (Details) - USD ($) $ in Thousands</t>
        </is>
      </c>
      <c r="B1" s="2" t="inlineStr">
        <is>
          <t>12 Months Ended</t>
        </is>
      </c>
    </row>
    <row r="2">
      <c r="B2" s="2" t="inlineStr">
        <is>
          <t>Dec. 31, 2024</t>
        </is>
      </c>
      <c r="C2" s="2" t="inlineStr">
        <is>
          <t>Dec. 31, 2023</t>
        </is>
      </c>
      <c r="D2" s="2" t="inlineStr">
        <is>
          <t>Dec. 31, 2022</t>
        </is>
      </c>
    </row>
    <row r="3">
      <c r="A3" s="3" t="inlineStr">
        <is>
          <t>Other (expense) income:</t>
        </is>
      </c>
      <c r="B3" s="4" t="inlineStr">
        <is>
          <t xml:space="preserve"> </t>
        </is>
      </c>
      <c r="C3" s="4" t="inlineStr">
        <is>
          <t xml:space="preserve"> </t>
        </is>
      </c>
      <c r="D3" s="4" t="inlineStr">
        <is>
          <t xml:space="preserve"> </t>
        </is>
      </c>
    </row>
    <row r="4">
      <c r="A4" s="4" t="inlineStr">
        <is>
          <t>Gain on the sale of discontinued operations, net of tax</t>
        </is>
      </c>
      <c r="B4" s="7" t="n">
        <v>220217</v>
      </c>
      <c r="C4" s="7" t="n">
        <v>0</v>
      </c>
      <c r="D4" s="7" t="n">
        <v>0</v>
      </c>
    </row>
    <row r="5">
      <c r="A5" s="4" t="inlineStr">
        <is>
          <t>Discontinued Operations, Held-for-sale</t>
        </is>
      </c>
      <c r="B5" s="4" t="inlineStr">
        <is>
          <t xml:space="preserve"> </t>
        </is>
      </c>
      <c r="C5" s="4" t="inlineStr">
        <is>
          <t xml:space="preserve"> </t>
        </is>
      </c>
      <c r="D5" s="4" t="inlineStr">
        <is>
          <t xml:space="preserve"> </t>
        </is>
      </c>
    </row>
    <row r="6">
      <c r="A6" s="3" t="inlineStr">
        <is>
          <t>Revenues [Abstract]</t>
        </is>
      </c>
      <c r="B6" s="4" t="inlineStr">
        <is>
          <t xml:space="preserve"> </t>
        </is>
      </c>
      <c r="C6" s="4" t="inlineStr">
        <is>
          <t xml:space="preserve"> </t>
        </is>
      </c>
      <c r="D6" s="4" t="inlineStr">
        <is>
          <t xml:space="preserve"> </t>
        </is>
      </c>
    </row>
    <row r="7">
      <c r="A7" s="4" t="inlineStr">
        <is>
          <t>Service revenue and other</t>
        </is>
      </c>
      <c r="B7" s="5" t="n">
        <v>4542</v>
      </c>
      <c r="C7" s="5" t="n">
        <v>18635</v>
      </c>
      <c r="D7" s="5" t="n">
        <v>18919</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5" t="n">
        <v>572</v>
      </c>
      <c r="C9" s="5" t="n">
        <v>1412</v>
      </c>
      <c r="D9" s="5" t="n">
        <v>1279</v>
      </c>
    </row>
    <row r="10">
      <c r="A10" s="4" t="inlineStr">
        <is>
          <t>Depreciation and amortization</t>
        </is>
      </c>
      <c r="B10" s="5" t="n">
        <v>222</v>
      </c>
      <c r="C10" s="5" t="n">
        <v>2104</v>
      </c>
      <c r="D10" s="5" t="n">
        <v>2416</v>
      </c>
    </row>
    <row r="11">
      <c r="A11" s="4" t="inlineStr">
        <is>
          <t>Total operating expenses</t>
        </is>
      </c>
      <c r="B11" s="5" t="n">
        <v>1853</v>
      </c>
      <c r="C11" s="5" t="n">
        <v>9141</v>
      </c>
      <c r="D11" s="5" t="n">
        <v>9407</v>
      </c>
    </row>
    <row r="12">
      <c r="A12" s="4" t="inlineStr">
        <is>
          <t>Operating income</t>
        </is>
      </c>
      <c r="B12" s="5" t="n">
        <v>2689</v>
      </c>
      <c r="C12" s="5" t="n">
        <v>9494</v>
      </c>
      <c r="D12" s="5" t="n">
        <v>9512</v>
      </c>
    </row>
    <row r="13">
      <c r="A13" s="3" t="inlineStr">
        <is>
          <t>Other (expense) income:</t>
        </is>
      </c>
      <c r="B13" s="4" t="inlineStr">
        <is>
          <t xml:space="preserve"> </t>
        </is>
      </c>
      <c r="C13" s="4" t="inlineStr">
        <is>
          <t xml:space="preserve"> </t>
        </is>
      </c>
      <c r="D13" s="4" t="inlineStr">
        <is>
          <t xml:space="preserve"> </t>
        </is>
      </c>
    </row>
    <row r="14">
      <c r="A14" s="4" t="inlineStr">
        <is>
          <t>Gain on the sale of discontinued operations, net of tax</t>
        </is>
      </c>
      <c r="B14" s="5" t="n">
        <v>294250</v>
      </c>
      <c r="C14" s="5" t="n">
        <v>0</v>
      </c>
      <c r="D14" s="5" t="n">
        <v>0</v>
      </c>
    </row>
    <row r="15">
      <c r="A15" s="4" t="inlineStr">
        <is>
          <t>Other expense</t>
        </is>
      </c>
      <c r="B15" s="5" t="n">
        <v>-81</v>
      </c>
      <c r="C15" s="5" t="n">
        <v>0</v>
      </c>
      <c r="D15" s="5" t="n">
        <v>0</v>
      </c>
    </row>
    <row r="16">
      <c r="A16" s="4" t="inlineStr">
        <is>
          <t>Income before income taxes</t>
        </is>
      </c>
      <c r="B16" s="5" t="n">
        <v>296858</v>
      </c>
      <c r="C16" s="5" t="n">
        <v>9494</v>
      </c>
      <c r="D16" s="5" t="n">
        <v>9512</v>
      </c>
    </row>
    <row r="17">
      <c r="A17" s="4" t="inlineStr">
        <is>
          <t>Income tax expense</t>
        </is>
      </c>
      <c r="B17" s="5" t="n">
        <v>74684</v>
      </c>
      <c r="C17" s="5" t="n">
        <v>2472</v>
      </c>
      <c r="D17" s="5" t="n">
        <v>2473</v>
      </c>
    </row>
    <row r="18">
      <c r="A18" s="4" t="inlineStr">
        <is>
          <t>Income from discontinued operations, net of tax</t>
        </is>
      </c>
      <c r="B18" s="5" t="n">
        <v>222174</v>
      </c>
      <c r="C18" s="5" t="n">
        <v>7022</v>
      </c>
      <c r="D18" s="5" t="n">
        <v>7039</v>
      </c>
    </row>
    <row r="19">
      <c r="A19" s="4" t="inlineStr">
        <is>
          <t>Discontinued Operations, Held-for-sale | Cost of services</t>
        </is>
      </c>
      <c r="B19" s="4" t="inlineStr">
        <is>
          <t xml:space="preserve"> </t>
        </is>
      </c>
      <c r="C19" s="4" t="inlineStr">
        <is>
          <t xml:space="preserve"> </t>
        </is>
      </c>
      <c r="D19" s="4" t="inlineStr">
        <is>
          <t xml:space="preserve"> </t>
        </is>
      </c>
    </row>
    <row r="20">
      <c r="A20" s="3" t="inlineStr">
        <is>
          <t>Operating expenses:</t>
        </is>
      </c>
      <c r="B20" s="4" t="inlineStr">
        <is>
          <t xml:space="preserve"> </t>
        </is>
      </c>
      <c r="C20" s="4" t="inlineStr">
        <is>
          <t xml:space="preserve"> </t>
        </is>
      </c>
      <c r="D20" s="4" t="inlineStr">
        <is>
          <t xml:space="preserve"> </t>
        </is>
      </c>
    </row>
    <row r="21">
      <c r="A21" s="4" t="inlineStr">
        <is>
          <t>Cost of services</t>
        </is>
      </c>
      <c r="B21" s="7" t="n">
        <v>1059</v>
      </c>
      <c r="C21" s="7" t="n">
        <v>5625</v>
      </c>
      <c r="D21" s="7" t="n">
        <v>57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in Millions</t>
        </is>
      </c>
      <c r="B1" s="2" t="inlineStr">
        <is>
          <t>12 Months Ended</t>
        </is>
      </c>
    </row>
    <row r="2">
      <c r="B2" s="2" t="inlineStr">
        <is>
          <t>Dec. 31, 2024 USD ($)</t>
        </is>
      </c>
    </row>
    <row r="3">
      <c r="A3" s="4" t="inlineStr">
        <is>
          <t>Discontinued Operations, Held-for-sale</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Incremental selling costs</t>
        </is>
      </c>
      <c r="B5" s="6" t="n">
        <v>4.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Service revenue and other</t>
        </is>
      </c>
      <c r="B5" s="7" t="n">
        <v>328058</v>
      </c>
      <c r="C5" s="7" t="n">
        <v>269131</v>
      </c>
      <c r="D5" s="7" t="n">
        <v>248911</v>
      </c>
    </row>
    <row r="6">
      <c r="A6" s="4" t="inlineStr">
        <is>
          <t>Cost of services exclusive of depreciation and amortization</t>
        </is>
      </c>
      <c r="B6" s="5" t="n">
        <v>128112</v>
      </c>
      <c r="C6" s="5" t="n">
        <v>100850</v>
      </c>
      <c r="D6" s="5" t="n">
        <v>102279</v>
      </c>
    </row>
    <row r="7">
      <c r="A7" s="4" t="inlineStr">
        <is>
          <t>Selling, general and administrative</t>
        </is>
      </c>
      <c r="B7" s="5" t="n">
        <v>115193</v>
      </c>
      <c r="C7" s="5" t="n">
        <v>99304</v>
      </c>
      <c r="D7" s="5" t="n">
        <v>91113</v>
      </c>
    </row>
    <row r="8">
      <c r="A8" s="4" t="inlineStr">
        <is>
          <t>Stock-based compensation expense, net of amount capitalized</t>
        </is>
      </c>
      <c r="B8" s="5" t="n">
        <v>9837</v>
      </c>
      <c r="C8" s="5" t="n">
        <v>10033</v>
      </c>
      <c r="D8" s="5" t="n">
        <v>8528</v>
      </c>
    </row>
    <row r="9">
      <c r="A9" s="4" t="inlineStr">
        <is>
          <t>Restructuring, integration and acquisition</t>
        </is>
      </c>
      <c r="B9" s="5" t="n">
        <v>14509</v>
      </c>
      <c r="C9" s="5" t="n">
        <v>2915</v>
      </c>
      <c r="D9" s="5" t="n">
        <v>1251</v>
      </c>
    </row>
    <row r="10">
      <c r="A10" s="4" t="inlineStr">
        <is>
          <t>Impairment expense</t>
        </is>
      </c>
      <c r="B10" s="5" t="n">
        <v>382</v>
      </c>
      <c r="C10" s="5" t="n">
        <v>2552</v>
      </c>
      <c r="D10" s="5" t="n">
        <v>5241</v>
      </c>
    </row>
    <row r="11">
      <c r="A11" s="4" t="inlineStr">
        <is>
          <t>Depreciation and amortization</t>
        </is>
      </c>
      <c r="B11" s="5" t="n">
        <v>98453</v>
      </c>
      <c r="C11" s="5" t="n">
        <v>63368</v>
      </c>
      <c r="D11" s="5" t="n">
        <v>66483</v>
      </c>
    </row>
    <row r="12">
      <c r="A12" s="4" t="inlineStr">
        <is>
          <t>Interest expense</t>
        </is>
      </c>
      <c r="B12" s="5" t="n">
        <v>15897</v>
      </c>
      <c r="C12" s="5" t="n">
        <v>4212</v>
      </c>
      <c r="D12" s="5" t="n">
        <v>1577</v>
      </c>
    </row>
    <row r="13">
      <c r="A13" s="4" t="inlineStr">
        <is>
          <t>Other income, net</t>
        </is>
      </c>
      <c r="B13" s="5" t="n">
        <v>6461</v>
      </c>
      <c r="C13" s="5" t="n">
        <v>5587</v>
      </c>
      <c r="D13" s="5" t="n">
        <v>215</v>
      </c>
    </row>
    <row r="14">
      <c r="A14" s="4" t="inlineStr">
        <is>
          <t>Income tax (benefit) expense</t>
        </is>
      </c>
      <c r="B14" s="5" t="n">
        <v>-9670</v>
      </c>
      <c r="C14" s="5" t="n">
        <v>501</v>
      </c>
      <c r="D14" s="5" t="n">
        <v>-3400</v>
      </c>
    </row>
    <row r="15">
      <c r="A15" s="4" t="inlineStr">
        <is>
          <t>(Loss) income from continuing operations</t>
        </is>
      </c>
      <c r="B15" s="5" t="n">
        <v>-28357</v>
      </c>
      <c r="C15" s="5" t="n">
        <v>1016</v>
      </c>
      <c r="D15" s="5" t="n">
        <v>-15418</v>
      </c>
    </row>
    <row r="16">
      <c r="A16" s="4" t="inlineStr">
        <is>
          <t>Reportable Segment</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Service revenue and other</t>
        </is>
      </c>
      <c r="B18" s="5" t="n">
        <v>328058</v>
      </c>
      <c r="C18" s="5" t="n">
        <v>269131</v>
      </c>
      <c r="D18" s="5" t="n">
        <v>248911</v>
      </c>
    </row>
    <row r="19">
      <c r="A19" s="4" t="inlineStr">
        <is>
          <t>Cost of services exclusive of depreciation and amortization</t>
        </is>
      </c>
      <c r="B19" s="5" t="n">
        <v>128112</v>
      </c>
      <c r="C19" s="5" t="n">
        <v>100850</v>
      </c>
      <c r="D19" s="5" t="n">
        <v>102279</v>
      </c>
    </row>
    <row r="20">
      <c r="A20" s="4" t="inlineStr">
        <is>
          <t>Selling, general and administrative</t>
        </is>
      </c>
      <c r="B20" s="5" t="n">
        <v>105356</v>
      </c>
      <c r="C20" s="5" t="n">
        <v>89271</v>
      </c>
      <c r="D20" s="5" t="n">
        <v>82585</v>
      </c>
    </row>
    <row r="21">
      <c r="A21" s="4" t="inlineStr">
        <is>
          <t>Adjusted EBITDA</t>
        </is>
      </c>
      <c r="B21" s="5" t="n">
        <v>94590</v>
      </c>
      <c r="C21" s="5" t="n">
        <v>79010</v>
      </c>
      <c r="D21" s="5" t="n">
        <v>64047</v>
      </c>
    </row>
    <row r="22">
      <c r="A22" s="4" t="inlineStr">
        <is>
          <t>Stock-based compensation expense, net of amount capitalized</t>
        </is>
      </c>
      <c r="B22" s="5" t="n">
        <v>9837</v>
      </c>
      <c r="C22" s="5" t="n">
        <v>10033</v>
      </c>
      <c r="D22" s="5" t="n">
        <v>8528</v>
      </c>
    </row>
    <row r="23">
      <c r="A23" s="4" t="inlineStr">
        <is>
          <t>Restructuring, integration and acquisition</t>
        </is>
      </c>
      <c r="B23" s="5" t="n">
        <v>14509</v>
      </c>
      <c r="C23" s="5" t="n">
        <v>2915</v>
      </c>
      <c r="D23" s="5" t="n">
        <v>1251</v>
      </c>
    </row>
    <row r="24">
      <c r="A24" s="4" t="inlineStr">
        <is>
          <t>Impairment expense</t>
        </is>
      </c>
      <c r="B24" s="5" t="n">
        <v>382</v>
      </c>
      <c r="C24" s="5" t="n">
        <v>2552</v>
      </c>
      <c r="D24" s="5" t="n">
        <v>5241</v>
      </c>
    </row>
    <row r="25">
      <c r="A25" s="4" t="inlineStr">
        <is>
          <t>Depreciation and amortization</t>
        </is>
      </c>
      <c r="B25" s="5" t="n">
        <v>98453</v>
      </c>
      <c r="C25" s="5" t="n">
        <v>63368</v>
      </c>
      <c r="D25" s="5" t="n">
        <v>66483</v>
      </c>
    </row>
    <row r="26">
      <c r="A26" s="4" t="inlineStr">
        <is>
          <t>Interest expense</t>
        </is>
      </c>
      <c r="B26" s="5" t="n">
        <v>15897</v>
      </c>
      <c r="C26" s="5" t="n">
        <v>4212</v>
      </c>
      <c r="D26" s="5" t="n">
        <v>1577</v>
      </c>
    </row>
    <row r="27">
      <c r="A27" s="4" t="inlineStr">
        <is>
          <t>Other income, net</t>
        </is>
      </c>
      <c r="B27" s="5" t="n">
        <v>-6461</v>
      </c>
      <c r="C27" s="5" t="n">
        <v>-5587</v>
      </c>
      <c r="D27" s="5" t="n">
        <v>-215</v>
      </c>
    </row>
    <row r="28">
      <c r="A28" s="4" t="inlineStr">
        <is>
          <t>Income tax (benefit) expense</t>
        </is>
      </c>
      <c r="B28" s="5" t="n">
        <v>-9670</v>
      </c>
      <c r="C28" s="5" t="n">
        <v>501</v>
      </c>
      <c r="D28" s="5" t="n">
        <v>-3400</v>
      </c>
    </row>
    <row r="29">
      <c r="A29" s="4" t="inlineStr">
        <is>
          <t>(Loss) income from continuing operations</t>
        </is>
      </c>
      <c r="B29" s="7" t="n">
        <v>-28357</v>
      </c>
      <c r="C29" s="7" t="n">
        <v>1016</v>
      </c>
      <c r="D29" s="7" t="n">
        <v>-154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3:02:53Z</dcterms:created>
  <dcterms:modified xmlns:dcterms="http://purl.org/dc/terms/" xmlns:xsi="http://www.w3.org/2001/XMLSchema-instance" xsi:type="dcterms:W3CDTF">2025-02-20T13:02:53Z</dcterms:modified>
</cp:coreProperties>
</file>